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Basis of Presentation and Recen" sheetId="7" state="visible" r:id="rId7"/>
    <sheet xmlns:r="http://schemas.openxmlformats.org/officeDocument/2006/relationships" name="Acquisitions and Disposition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Deferred Acquisition Considera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Noncontrolling and Redeemable N" sheetId="14" state="visible" r:id="rId14"/>
    <sheet xmlns:r="http://schemas.openxmlformats.org/officeDocument/2006/relationships" name="Commitments, Contingencies and " sheetId="15" state="visible" r:id="rId15"/>
    <sheet xmlns:r="http://schemas.openxmlformats.org/officeDocument/2006/relationships" name="Share Capital" sheetId="16" state="visible" r:id="rId16"/>
    <sheet xmlns:r="http://schemas.openxmlformats.org/officeDocument/2006/relationships" name="Fair Value Measurements" sheetId="17" state="visible" r:id="rId17"/>
    <sheet xmlns:r="http://schemas.openxmlformats.org/officeDocument/2006/relationships" name="Supplemental Inform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Interim Reporting" sheetId="22" state="visible" r:id="rId22"/>
    <sheet xmlns:r="http://schemas.openxmlformats.org/officeDocument/2006/relationships" name="Accounting Policies (Policies)" sheetId="23" state="visible" r:id="rId23"/>
    <sheet xmlns:r="http://schemas.openxmlformats.org/officeDocument/2006/relationships" name="Acquisitions and Dispositions ("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Deferred Acquisition Consider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Noncontrolling and Redeemable_2" sheetId="30" state="visible" r:id="rId30"/>
    <sheet xmlns:r="http://schemas.openxmlformats.org/officeDocument/2006/relationships" name="Fair Value Measurements (Tables" sheetId="31" state="visible" r:id="rId31"/>
    <sheet xmlns:r="http://schemas.openxmlformats.org/officeDocument/2006/relationships" name="Related Party Disclosures (Tabl" sheetId="32" state="visible" r:id="rId32"/>
    <sheet xmlns:r="http://schemas.openxmlformats.org/officeDocument/2006/relationships" name="Segment Information (Tables)" sheetId="33" state="visible" r:id="rId33"/>
    <sheet xmlns:r="http://schemas.openxmlformats.org/officeDocument/2006/relationships" name="Interim Reporting (Tables)" sheetId="34" state="visible" r:id="rId34"/>
    <sheet xmlns:r="http://schemas.openxmlformats.org/officeDocument/2006/relationships" name="Basis of Presentation and Rec_2" sheetId="35" state="visible" r:id="rId35"/>
    <sheet xmlns:r="http://schemas.openxmlformats.org/officeDocument/2006/relationships" name="Acquisitions and Dispositions -" sheetId="36" state="visible" r:id="rId36"/>
    <sheet xmlns:r="http://schemas.openxmlformats.org/officeDocument/2006/relationships" name="Acquisitions and Dispositions_2" sheetId="37" state="visible" r:id="rId37"/>
    <sheet xmlns:r="http://schemas.openxmlformats.org/officeDocument/2006/relationships" name="Acquisitions and Dispositions_3" sheetId="38" state="visible" r:id="rId38"/>
    <sheet xmlns:r="http://schemas.openxmlformats.org/officeDocument/2006/relationships" name="Acquisitions and Dispositions_4" sheetId="39" state="visible" r:id="rId39"/>
    <sheet xmlns:r="http://schemas.openxmlformats.org/officeDocument/2006/relationships" name="Acquisitions and Dispositions_5" sheetId="40" state="visible" r:id="rId40"/>
    <sheet xmlns:r="http://schemas.openxmlformats.org/officeDocument/2006/relationships" name="Revenue - Additional Informatio" sheetId="41" state="visible" r:id="rId41"/>
    <sheet xmlns:r="http://schemas.openxmlformats.org/officeDocument/2006/relationships" name="Revenue - Disaggregation of Rev" sheetId="42" state="visible" r:id="rId42"/>
    <sheet xmlns:r="http://schemas.openxmlformats.org/officeDocument/2006/relationships" name="Revenue - Contract Assets and L" sheetId="43" state="visible" r:id="rId43"/>
    <sheet xmlns:r="http://schemas.openxmlformats.org/officeDocument/2006/relationships" name="Earnings Per Share (Details)" sheetId="44" state="visible" r:id="rId44"/>
    <sheet xmlns:r="http://schemas.openxmlformats.org/officeDocument/2006/relationships" name="Deferred Acquisition Consider_3" sheetId="45" state="visible" r:id="rId45"/>
    <sheet xmlns:r="http://schemas.openxmlformats.org/officeDocument/2006/relationships" name="Leases - Additional Information" sheetId="46" state="visible" r:id="rId46"/>
    <sheet xmlns:r="http://schemas.openxmlformats.org/officeDocument/2006/relationships" name="Leases - Lease Costs and Other " sheetId="47" state="visible" r:id="rId47"/>
    <sheet xmlns:r="http://schemas.openxmlformats.org/officeDocument/2006/relationships" name="Leases - Minimum Future Rental " sheetId="48" state="visible" r:id="rId48"/>
    <sheet xmlns:r="http://schemas.openxmlformats.org/officeDocument/2006/relationships" name="Debt - Schedule of Debt (Detail" sheetId="49" state="visible" r:id="rId49"/>
    <sheet xmlns:r="http://schemas.openxmlformats.org/officeDocument/2006/relationships" name="Debt - Additional Information (" sheetId="50" state="visible" r:id="rId50"/>
    <sheet xmlns:r="http://schemas.openxmlformats.org/officeDocument/2006/relationships" name="Noncontrolling and Redeemable_3" sheetId="51" state="visible" r:id="rId51"/>
    <sheet xmlns:r="http://schemas.openxmlformats.org/officeDocument/2006/relationships" name="Noncontrolling and Redeemable_4" sheetId="52" state="visible" r:id="rId52"/>
    <sheet xmlns:r="http://schemas.openxmlformats.org/officeDocument/2006/relationships" name="Noncontrolling and Redeemable_5" sheetId="53" state="visible" r:id="rId53"/>
    <sheet xmlns:r="http://schemas.openxmlformats.org/officeDocument/2006/relationships" name="Commitments, Contingencies an_2" sheetId="54" state="visible" r:id="rId54"/>
    <sheet xmlns:r="http://schemas.openxmlformats.org/officeDocument/2006/relationships" name="Share Capital (Details Textual)" sheetId="55" state="visible" r:id="rId55"/>
    <sheet xmlns:r="http://schemas.openxmlformats.org/officeDocument/2006/relationships" name="Fair Value Measurements - Finan" sheetId="56" state="visible" r:id="rId56"/>
    <sheet xmlns:r="http://schemas.openxmlformats.org/officeDocument/2006/relationships" name="Fair Value Measurements - Addit" sheetId="57" state="visible" r:id="rId57"/>
    <sheet xmlns:r="http://schemas.openxmlformats.org/officeDocument/2006/relationships" name="Supplemental Information (Detai"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 xmlns:r="http://schemas.openxmlformats.org/officeDocument/2006/relationships" name="Segment Information (Details 1)" sheetId="61" state="visible" r:id="rId61"/>
    <sheet xmlns:r="http://schemas.openxmlformats.org/officeDocument/2006/relationships" name="Interim Reporting (Details)"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_(&quot;€ &quot;#,##0.0_);_(&quot;€ &quot;(#,##0.0)"/>
    <numFmt numFmtId="171" formatCode="#,##0%_);(#,##0%)"/>
    <numFmt numFmtId="172" formatCode="#,##0.00%_);(#,##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18</t>
        </is>
      </c>
      <c r="C8" s="4" t="inlineStr">
        <is>
          <t xml:space="preserve"> </t>
        </is>
      </c>
    </row>
    <row r="9">
      <c r="A9" s="4" t="inlineStr">
        <is>
          <t>Entity Registrant Name</t>
        </is>
      </c>
      <c r="B9" s="4" t="inlineStr">
        <is>
          <t>Stagwel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390679</t>
        </is>
      </c>
      <c r="C11" s="4" t="inlineStr">
        <is>
          <t xml:space="preserve"> </t>
        </is>
      </c>
    </row>
    <row r="12">
      <c r="A12" s="4" t="inlineStr">
        <is>
          <t>Entity Address, Address Line One</t>
        </is>
      </c>
      <c r="B12" s="4" t="inlineStr">
        <is>
          <t>One World Trade Center, Floor 65</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29-18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STG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8768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17581272</v>
      </c>
    </row>
    <row r="35">
      <c r="A35" s="4" t="inlineStr">
        <is>
          <t>Common Class C</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51648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5. Earnings (Loss) Per Share The following table set forth the computations of basic and diluted loss per common share for the three months ended March 31, 2024 (amounts in thousands, except per share amounts): Three Months Ended March 31, 2024 Loss Per Share - Basic Numerator: Net loss $ (713) Net loss attributable to Class C shareholders 1,047 Net income attributable to other equity interest holders (1,616) Net income attributable to noncontrolling and redeemable noncontrolling interests (569) Net loss attributable to Stagwell Inc. common shareholders $ (1,282) Denominator: Weighted average number of common shares outstanding 112,633 Loss Per Share - Basic $ (0.01) Loss Per Share - Diluted Numerator: Net loss attributable to Stagwell Inc. common shareholders $ (1,282) Adjustment to net loss: Fair value adjustment for deferred acquisition obligations (net of income tax expense) (224) $ (1,506) Denominator: Basic - Weighted Average number of common shares outstanding 112,633 Dilutive shares: Class A Shares to settle deferred acquisition obligations 3,772 Dilutive - Weighted average number of common shares outstanding 116,405 Loss Per Share - Diluted $ (0.01) Anti-dilutive: Class C Shares 151,649 Stock Appreciation Rights and Restricted Awards 4,531 Employee Stock Purchase Plan shares 49 The following table sets forth the computations of basic and diluted earnings per common share for the three months ended March 31, 2023: Three Months Ended March 31, 2023 Earnings Per Share - Basic (amounts in thousands, except per share amounts) Numerator: Net loss $ (2,869) Net loss attributable to Class C shareholders 1,963 Net loss attributable to other equity interest holders 2,295 Net loss attributable to noncontrolling and redeemable noncontrolling interests $ 4,258 Net income attributable to Stagwell Inc. common shareholders $ 1,389 Denominator: Weighted Average number of common shares outstanding 125,199 Earnings Per Share - Basic $ 0.01 Earnings Per Share - Diluted Numerator: Net income attributable to Stagwell Inc. common shareholders $ 1,389 Net loss attributable to Class C shareholders (1,963) $ (574) Denominator: Basic - Weighted Average number of common shares outstanding 125,199 Dilutive shares: Stock appreciation right awards 1,929 Restricted share and restricted unit awards 1,769 Class C Shares 160,909 Dilutive - Weighted average number of common shares outstanding 289,806 Earnings Per Share - Diluted $ — Restricted stock awards of 4.6 million and 0.7 million as of March 31, 2024 and 2023, respectively, were excluded from the computation of diluted earnings (loss) per common share because the performance contingencies necessary for vesting were not met as of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3 Months Ended</t>
        </is>
      </c>
    </row>
    <row r="2">
      <c r="B2" s="2" t="inlineStr">
        <is>
          <t>Mar. 31, 2024</t>
        </is>
      </c>
    </row>
    <row r="3">
      <c r="A3" s="3" t="inlineStr">
        <is>
          <t>Business Combinations [Abstract]</t>
        </is>
      </c>
      <c r="B3" s="4" t="inlineStr">
        <is>
          <t xml:space="preserve"> </t>
        </is>
      </c>
    </row>
    <row r="4">
      <c r="A4" s="4" t="inlineStr">
        <is>
          <t>Deferred Acquisition Consideration</t>
        </is>
      </c>
      <c r="B4" s="4" t="inlineStr">
        <is>
          <t xml:space="preserve">Acquisitions 2024 Acquisitions Acquisition of Team Epiphany On January 2, 2024, the Company acquired Team Epiphany, LLC (“Epiphany”), for $15.8 million, of which $10.8 million was paid in cash and $5.0 million in 797,916 shares of Class A Common Stock, subject to post-closing adjustments. In connection with the acquisition, the sellers are entitled to contingent consideration up to a maximum value of $17.0 million, subject to continued employment and meeting certain future earnings targets, of which a portion may be settled in shares of Class A Common Stock at the Company’s discretion. The consideration has been allocated to the assets acquired and assumed liabilities of Epiphany based upon fair values. The preliminary purchase price allocation is as follows: Amount (dollars in thousands) Cash and cash equivalents $ 1,095 Accounts receivable, net 8,677 Expenditures billable to clients 4,823 Other current assets 402 Right-of-use lease assets 2,788 Fixed assets 184 Identifiable intangible assets 4,316 Accounts payable (1,086) Accruals and other liabilities (664) Advance billings (8,808) Current portion of lease liabilities - operating leases (516) Long-term lease liabilities - operating leases (2,600) Net assets assumed 8,611 Goodwill 7,237 Purchase price consideration $ 15,848 The excess of purchase consideration over the fair value of the net assets acquired was recorded as goodwill, which is primarily attributable to the assembled workforce of Epiphany. Goodwill of $7.2 million was assigned to the Integrated Agencies Network reportable segment. The goodwill is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hree years. The following table presents the details of identifiable intangible assets acquired: Estimated Fair Value Estimated Useful Life in Years (dollars in thousands) Customer relationships $ 3,767 3 Trade names 549 3 Total acquired intangible assets $ 4,316 Pro Forma Financial Information The unaudited pro forma information for the periods set forth below gives effect to the acquisition as if it occurred as of January 1, 2023. The pro forma revenue and net income (loss) for the three months ended March 31, 2024 would not be materially different from the actual revenue and net income (loss) reported. The pro forma financial information is presented for informational purposes only and is not necessarily indicative of the results of operations that actually would have been achieved had the acquisition been consummated as of that time. Three Months Ended March 31, 2023 (dollars in thousands) Revenue $ 630,838 Net loss $ (2,121) Revenue and Net income attributable to Epiphany, included within the Unaudited Consolidated Statements of Operations for the three months ended March 31, 2024 was $13.4 million and less than $0.1 million, respectively. The purchase price accounting is not yet final as the Company may still make adjustments due to changes in post-closing adjustments. Other 2024 Acquisitions On March 1, 2024, the Company acquired Sidekick Live Limited (“Sidekick”), for 4.6 million British pounds (“£”) (approximately $6 million) of which £3.6 million (approximately $5 million) was paid in cash, £0.1 million (approximately $0.2 million) was incurred as a certain payable to sellers, and £0.9 million (approximately $1 million) in 195,431 shares of Class A Common Stock, subject to post-closing adjustments. In connection with the acquisition, the sellers are entitled to contingent consideration up to a maximum value of £8.0 million (approximately $10 million), subject to continued employment requirements and meeting certain future earnings targets, of which a portion may be settled in shares of Class A Common Stock at the Company’s discretion. The excess of purchase consideration over the fair value of the net assets acquired was mainly recorded as goodwill, which is primarily attributable to the assembled workforce of Sidekick and expected growth related to new customer relationships. Goodwill of $2.0 million was assigned to the Communications Network reportable segment. The goodwill is not fully deductible for income tax purposes. The purchase price accounting is not yet final as the Company may still make adjustments due to changes in post-closing adjustments. 2023 Acquisitions On November 1, 2023, the Company acquired Movers and Shakers LLC (“Movers and Shakers”), a digital creative company, for $14.7 million, of which $10.2 million was paid in cash and $4.5 million in 1.0 million shares of Class A Common Stock, subject to post-closing adjustments. In connection with the acquisition, the sellers are entitled to contingent consideration up to a maximum value of $35.0 million, subject to meeting certain future earnings targets and continued employment, of which a portion may be settled in shares of Class A Common Stock at the Company’s discretion. The excess of purchase consideration over the fair value of the net assets acquired was recorded as goodwill, which is primarily attributable to the assembled workforce of Movers and Shakers and expected growth related to new customer relationships. Goodwill of $8.2 million was assigned to the Integrated Agencies Network reportable segment. The goodwill is fully deductible for income tax purposes. The purchase price accounting is not yet final as the Company may still make adjustments due to changes in post-closing adjustments. On October 2, 2023, the Company acquired Left Field Labs LLC (“LFL”), a digital experience design and strategy company, for $13.2 million, of which $9.4 million was paid in cash and $3.8 million in 825,402 of Class A Common Stock, subject to post-closing adjustments. In connection with the acquisition, the sellers are entitled to contingent consideration up to a maximum value of $51.0 million, subject to continued employment and meeting certain future earnings targets, of which a portion may be settled in shares of Class A Common Stock at the Company’s discretion. The excess of purchase consideration over the fair value of the net assets acquired was recorded as goodwill, which is primarily attributable to the assembled workforce of LFL and expected growth related to new customer relationships. Goodwill of $8.0 million was assigned to the Integrated Agencies Network reportable segment. The goodwill is fully deductible for income tax purposes. The purchase price accounting is not yet final as the Company may still make adjustments due to changes in post-closing adjustments. On July 3, 2023, the Company acquired Tinsel Experiential Design LLC (“Tinsel”), a marketing and design company, for $2.5 million in cash consideration, subject to post-closing adjustments. In connection with the acquisition, the sellers are entitled to contingent consideration, subject to continued employment, and meeting certain future earnings targets. The excess of purchase consideration over the fair value of the net assets acquired was recorded as goodwill, which is primarily attributable to the assembled workforce of Tinsel and expected growth related to new customer relationships. Goodwill of $1.6 million was assigned to the Integrated Agencies Network reportable segment. The goodwill is fully deductible for income tax purposes. The purchase price accounting is not yet final as the Company may still make adjustments due to changes in post-closing adjustments. On April 25, 2023, the Company acquired Huskies, Ltd. (“Huskies”), for €5.2 million (approximately $6 million) of cash consideration, of which €0.9 million (approximately $1 million) is deferred, subject to post-closing adjustments. The excess of purchase consideration over the fair value of the net assets acquired was recorded as goodwill, which is primarily attributable to the assembled workforce of Huskies and expected growth related to new customer relationships and geographic expansion. Goodwill of $2.6 million was assigned to the Brand Performance Network reportable segment. The goodwill is non-deductible for income tax purposes. The purchase price accounting is not yet final as the Company may still make adjustments due to changes in post-closing adjustments. 2023 Dispositions On October 31, 2023, the Company sold ConcentricLife (“Concentric”), which was included in Integrated Agencies Network, to a strategic buyer for $245.0 million in cash resulting in a pre-tax gain of $94.5 million. The gain was recognized within Gain on sale of business within the Consolidated Statements of Operations. The divestiture did not represent a strategic shift that would have a major effect on the Company’s consolidated results of operations, and therefore its results of operations were not reported as discontinued operations. 6. Deferred Acquisition Consideration Deferred acquisition consideration on the Unaudited Consolidated Balance Sheet consists of deferred obligations related to contingent and fixed purchase price payments, and contingent and fixed retention payments tied to continued employment of specific personnel. Arrangements that are not contingent upon future employment are initially measured at the acquisition date fair value and are remeasured at each reporting period within Office and general expenses on the Unaudited Consolidated Statements of Operations. Arrangements that are contingent upon future employment are expensed as earned over the respective vesting (employment) period within Office and general expenses on the Unaudited Consolidated Statements of Operations. The following table presents changes in deferred acquisition consideration and a reconciliation to the amounts reported on the Unaudited Consolidated Balance Sheet as of March 31, 2024 and Consolidated Balance Sheet as of December 31, 2023: March 31, December 31, 2023 (dollars in thousands) Beginning balance $ 101,058 $ 161,323 Payments (1) (1,907) (97,447) Adjustments to deferred acquisition consideration (2) 1,796 14,303 Additions (3) — 22,172 Currency translation adjustment (142) 680 Other (1) 27 Ending balance (4) $ 100,804 $ 101,058 (1) Includes deferred acquisition consideration payments settled in shares of Class A Common Stock of $32.8 million for the period ended December 31, 2023. (2) Adjustments to deferred acquisition consideration contains fair value changes from the Company’s initial estimates of deferred acquisition payments and accretion of expense as awards are earned over the vesting period. (3) In 2021, the Company entered into an agreement to purchase the remaining 26.7% interest in Targeted Victory it did not previously own. The agreement provided for the purchase of 50% of the interest on October 1, 2021 (paid in October 2023) and 50% on July 31, 2023 (payable in October 2025 with a seller’s right to defer until October 2027). In connection with the purchase, the estimated amount payable in October 2025, was reclassified from redeemable noncontrolling interest to deferred acquisition consideration in 2023.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7. Leases The Company leases office space in North America, Europe, Asia, South America, Africa, and Australia. This space is primarily used for office and administrative purposes by the Company’s employees in performing professional services. These leases are classified as operating leases and expire between years 2024 through 2034. The Company’s finance leases are immaterial. Lease costs are recognized in the Unaudited Consolidated Statements of Operations over the lease term on a straight-line basis. Leasehold improvements are depreciated on a straight-line basis over the lesser of the term of the related lease or the estimated useful life of the asset.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with unrelated third parties. These subleases are classified as operating leases and expire between years 2024 through 2032. Sublease income is recognized over the lease term on a straight-line basis. Currently, the Company subleases office space in North America and Europe. As of March 31, 2024, the Company entered into two operating leases for which the commencement date has not yet occurred primarily because of the premises being prepared for occupancy by the landlord. Accordingly, these two leases represent an obligation of the Company that is not reflected within the Unaudited Consolidated Balance Sheet as of March 31, 2024. The aggregate future liability related to these leases is $2.9 million. The discount rate used for leases accounted for under ASC 842 is the Company’s collateralized credit adjusted borrowing rate. The following table presents lease costs and other quantitative information for the three months ended March 31, 2024 and 2023: Three Months Ended March 31, 2024 2023 Lease Cost: (dollars in thousands) Operating lease cost $ 20,946 $ 19,578 Variable lease cost 5,937 4,561 Sublease rental income (2,480) (3,052) Total lease cost $ 24,403 $ 21,087 Additional information: Cash paid for amounts included in the measurement of lease liabilities for operating leases Operating cash flows $ 21,660 $ 22,347 Right-of-use lease assets obtained in exchange for operating lease liabilities and other non-cash adjustments (1) $ 5,967 $ 2,135 (1) Includes Right-of-use lease assets obtained in exchange for operating lease liabilities related to acquisitions. As of March 31, 2024, the weighted average remaining lease term was 6.3 years and the weighted average discount rate was 5.5%. Operating lease expense is included in Office and general expenses in the Unaudited Consolidated Statements of Operations. The Company’s lease expense for leases with a term of 12 months or less is immaterial. In the three months ended March 31, 2024, the company ceased using certain office space and as such recognized a charge of $1.5 million to reduce the carrying value of one of its right-of-use lease assets and related leasehold improvements. The right-of-use lease assets and related leasehold improvements related to an agency within the Integrated Agencies Network. With regard to the aforementioned impairments, the Company evaluated the facts and circumstances related to the use of the assets which indicated that they may not be recoverable. Using estimated sublease income to develop expected future cash flows, it was determined that the fair value of the assets were less than their carrying value. The impairment charge is included in Impairment and other losses within the Unaudited Consolidated Statements of Operations. The following table presents minimum future rental payments under the Company’s leases as of March 31, 2024 and their reconciliation to the corresponding lease liabilities: Maturity Analysis (dollars in thousands) 2024 $ 57,800 2025 69,480 2026 58,473 2027 52,943 2028 49,738 Thereafter 113,932 Total 402,366 Less: Present value discount (66,947) Lease liability $ 335,4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8. Debt As of March 31, 2024 and December 31, 2023, the Company’s indebtedness was comprised as follows: March 31, December 31, (dollars in thousands) Credit Agreement $ 182,000 $ 59,000 5.625% Notes 1,100,000 1,100,000 Debt issuance costs (12,473) (13,172) 5.625% Notes, net of debt issuance costs 1,087,527 1,086,828 Total long-term debt $ 1,269,527 $ 1,145,828 Interest expense related to long-term debt included in Interest expense, net on the Unaudited Consolidated Statements of Operations for the three months ended March 31, 2024 and 2023, was $20.4 million and $18.3 million, respectively. The amortization of debt issuance costs included in Interest expense, net on the Unaudited Consolidated Statements of Operations for the three months ended March 31, 2024 and 2023 was $0.7 million and $0.6 million, respectively. Revolving Credit Agreement The Company is party to a senior secured revolving credit facility with a five-year maturity with a syndicate of banks (the “Credit Agreement”). The Credit Agreement provides revolving commitments of up to $640.0 million and permits restricted payments for share repurchases or redemptions from certain of its stockholders in an aggregate principal amount of up to $150.0 million. The Credit Agreement contains a number of financial and nonfinancial covenants and is guaranteed by substantially all of our present and future subsidiaries, subject to customary exceptions. The Company was in compliance with all covenants as of March 31, 2024. A portion of the Credit Agreement in an amount not to exceed $50.0 million is available for the issuance of standby letters of credit. As of March 31, 2024 and December 31, 2023, the Company had issued undrawn outstanding letters of credit of $15.8 million and $16.2 million, respectively. Senior Notes The Company had $1.1 billion aggregate principal amount of 5.625% senior notes (“5.625% Notes”) outstanding as of March 31, 2024. The 5.625% Notes are due August 15, 2029 and bear annual interest of 5.625% to be paid semiannually on February 15 and August 15 of each year. The 5.625% Notes are also subject to certain covenants, customary events of default, including cross-payment default and cross-acceleration provisions. The Company was in compliance with all covenants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and Redeemable Noncontrolling Interests</t>
        </is>
      </c>
      <c r="B4" s="4" t="inlineStr">
        <is>
          <t>9. Noncontrolling and Redeemable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within Shareholders’ Equity in the Unaudited Consolidated Balance Sheet. Where the incremental purchase may be required of the Company, the amounts are recorded as Redeemable noncontrolling interests in mezzanine equity in the Unaudited Consolidated Balance Sheet at their estimated acquisition date redemption value and adjusted at each reporting period for changes to their estimated redemption value through Retained earnings (but not less than their initial redemption value), except for foreign currency translation adjustments. The following table presents Net income (loss) attributable to noncontrolling and redeemable noncontrolling interests between Class C shareholders and other equity interest holders for the three months ended March 31, 2024 and 2023: Three Months Ended March 31, 2024 2023 (dollars in thousands) Net loss attributable to Class C shareholders $ (1,047) $ (1,963) Net income attributable to other equity interest holders 823 248 Net loss attributable to noncontrolling interests (224) (1,715) Net income (loss) attributable to redeemable noncontrolling interests 793 (2,543) Net income (loss) attributable to noncontrolling and redeemable noncontrolling interests $ 569 $ (4,258) The following table presents noncontrolling interests between Class C shareholders and other equity interest holders as of March 31, 2024 and December 31, 2023: March 31, December 31, (dollars in thousands) Noncontrolling interest of Class C shareholders $ 436,899 $ 436,215 Noncontrolling interest of other equity interest holders (1) 22,991 32,362 Total noncontrolling interests $ 459,890 $ 468,577 (1) In January 2024, the Company entered into an agreement to purchase the remaining ownership interest in a subsidiary it previously controlled, the consideration for which was a portion of the subsidiary that was transferred to the noncontrolling interest owner. The non-cash purchase resulted in a reduction of the subsidiary noncontrolling interest by approximately $10 million. The following table presents changes in redeemable noncontrolling interests: March 31, December 31, (dollars in thousands) Beginning balance $ 10,792 $ 39,111 Redemptions (1) — (22,172) Distributions (559) (5,800) Changes in redemption value 250 442 Net income (loss) attributable to redeemable noncontrolling interests 793 (634) Other 29 (155) Ending balance $ 11,305 $ 10,792 (1) Redemptions for the year ended December 31, 2023, is associated with redeemable noncontrolling interest of a certain brand we did not previously own. The amount was reclassified as a deferred acquisition contingent obligation (see Note 6).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4 to 2028. It is not determinable, at this time, if or when the owners of these rights will exercise all or a portion of these rights. The redeemable noncontrolling interest of $11.3 million as of March 31, 2024, consists of $7.8 million, assuming that the subsidiaries meet certain performance metrics, and $3.5 million upon termination of such owner’s employment with the applicable subsidiary or death. These adjustments will not impact the calculation of earnings (loss) per share if the redemption values are less than the estimated fair values. As such, there is no related impact on the Company’s earnings (loss) per share calculations for the three months ended March 31, 2024 and 2023. Comprehensive Income (Loss) Attributable to Noncontrolling and Redeemable Noncontrolling Interests For the three months ended March 31, 2024, comprehensive loss attributable to the noncontrolling and redeemable noncontrolling interests was $3.7 million, which consists of $0.6 million of net income and $4.3 million of other comprehensive loss. For the three months ended March 31, 2023, comprehensive loss attributable to the noncontrolling and redeemable noncontrolling interests was $2.0 million, which consists of $4.3 million of net loss and $2.2 million of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Guarantees</t>
        </is>
      </c>
      <c r="B4" s="4" t="inlineStr">
        <is>
          <t>10. Commitments, Contingencies, and Guarantees Legal Proceedings. The Company’s operating entities are involved in legal proceedings and regulatory inquiries of various types. While any litigation or investigation contains an element of uncertainty, the Company has no reason to believe that the outcome of such proceedings or claims will have a material adverse effect on the financial condition or results of operations of the Company.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Unaudited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March 31, 2024, the Company had $15.8 million of undrawn letters of credit outstanding. See Note 8 of the Notes included herein for additional information. The Company entered into two operating leases for which the commencement date has not yet occurred as of March 31, 2024. See Note 7 of the Notes included herein for additional information. In the ordinary course of business, the Company may enter into long-term, non-cancellable contracts with partner associations that include revenue or profit-sharing commitments related to the provision of its services. These contracts may also include provisions that require the partner associations to meet certain performance targets prior to any obligation to the Company. As of March 31, 2024, the Company estimates its future minimum commitments under these non-cancellable agreements to be: $5.2 million for the remainder of 2024, and $6.9 million, $4.2 million, $3.0 million, $3.1 million and $3.8 million for 2025, 2026, 2027, 2028, and thereafter, respectively. The Company has also entered into a certain long-term, non-cancellable contract with a certain vendor for cloud services that requires the Company to commit to minimum spending over the contract term. As of March 31, 2024, the Company estimates its future minimum commitments under this agreement to be: $5.5 million for the remainder of 2024, and $6.9 million, $8.7 million, $10.4 million, $12.7 million and $15.3 million for 2025, 2026, 2027, 2028, and thereafte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4</t>
        </is>
      </c>
    </row>
    <row r="3">
      <c r="A3" s="3" t="inlineStr">
        <is>
          <t>Equity [Abstract]</t>
        </is>
      </c>
      <c r="B3" s="4" t="inlineStr">
        <is>
          <t xml:space="preserve"> </t>
        </is>
      </c>
    </row>
    <row r="4">
      <c r="A4" s="4" t="inlineStr">
        <is>
          <t>Share Capital</t>
        </is>
      </c>
      <c r="B4" s="4" t="inlineStr">
        <is>
          <t xml:space="preserve">11. Share Capital The authorized and outstanding share capital of the Company is below. Class A Common Stock There are 1.0 billion shares of Class A Common Stock authorized, of which 114.8 million shares were issued and outstanding as of March 31, 2024. Each share of Class A Common Stock carries one vote and represents an economic interest in the Company. Class C Common Stock There are 250.0 million shares of Class C Common Stock authorized, par value $0.00001 per share (the “Class C Common Stock”) of which 151.6 million shares were issued and outstanding as of March 31, 2024. Each share of Class C Common Stock carries one vote and does not represent an economic interest in the Company. Each share of Class C Common Stock is paired with a corresponding common unit of OpCo (each such paired share of Class C Common Stock and common unit of OpCo, a “Paired Unit”). Each holder of Paired Units may, at its option, exchange such Paired Units for shares of Class A Common Stock on a one-to-one basis (i.e., one Paired Unit for one share of Class A Common Stock). Class A Common Stock Repurchases The Company may purchase up to an aggregate of $250.0 million of shares of outstanding Class A Common Stock under its stock repurchase program (the “Repurchase Program”). The Repurchase Program expires on March 1, 2026. Under the Repurchase Program, share repurchases may be made at our discretion from time to time in open market transactions at prevailing market prices, including through trading plans that may be adopted in accordance with Rule 10b5-1 of the Securities Exchange Act of 1934, as amended, in privately negotiated transactions, or through other means. The timing and number of shares repurchased under the Repurchase Program will depend on a variety of factors, including the performance of our stock price, general market and economic conditions, regulatory requirements, the availability of funds, and other considerations we deem relevant. The Repurchase Program may be suspended, modified or discontinued at any time without prior notice. Our Board of Directors (the “ Board ” ) will review the Repurchase Program periodically and may authorize adjustments of its terms. During the three months ended March 31, 2024, 4.0 million shares of Class A Common Stock were repurchased pursuant to the Repurchase Program at an aggregate value, excluding fees, of $24.6 million. These shares were repurchased at an average price of $6.11 per share. The remaining value of shares of Class A Common Stock permitted to be repurchased under the Repurchase Program was $114.0 million as of March 31, 2024. Employee Stock Purchase Plan A total of 3.0 million shares of Class A Common Stock are reserved for sale under the Employee Stock Purchase Plan (the “ESPP”) to eligible employees as defined in the plan. Under the ESPP, eligible employees can elect to withhold up to 15% of their earnings, subject to certain maximums, to purchase shares of Class A Common Stock on certain plan-defined dates. The purchase price for each offering period is 92.5% of the fair market value of shares of Class A Common Stock at the end of the offering period. The plan is considered compensatory resulting in the fair value of the discount being expensed over the service period. The total number of shares authorized that remained available to be issued was 2.9 million as of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2. 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Instruments that are not Measured at Fair Value on a Recurring Basis The following table presents certain information for our financial liability that is not measured at fair value on a recurring basis as of March 31, 2024 and December 31, 2023: March 31, 2024 December 31, 2023 Carrying Fair Value Carrying Fair Value (dollars in thousands) 5.625% Notes $ 1,100,000 $ 1,002,496 $ 1,100,000 $ 1,010,658 The fair value of this instrument is based on quoted market prices in markets that are not active. Therefore, this debt is classified as Level 2 within the fair value hierarchy. Financial Instruments Measured at Fair Value on a Recurring Basis Contingent deferred acquisition consideration (Level 3 fair value measurement) is initially recorded at the acquisition date fair value and adjusted at each reporting period. The estimated liability is determined in accordance with models of each business’ future performance, including revenue growth and free cash flows. These models are dependent upon significant assumptions, such as the growth rate of the earnings of the relevant subsidiary during the contractual period and the discount rate. These growth rates are consistent with the Company’s long-term forecasts. As of March 31, 2024, the discount rate used to measure these liabilities ranged from 9.1% to 9.9%. As these estimates require the use of assumptions about future performance, which are uncertain at the time of estimation, the fair value measurements presented on the Unaudited Consolidated Balance Sheet are subject to material uncertainty. See Note 6 of the Notes included herein for additional information regarding contingent deferred acquisition consideration. As of March 31, 2024 and December 31, 2023, the carrying amount of the Company’s financial instruments, including cash,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intangible assets (Level 3 fair value measurements) and right-of-use lease assets (Level 2 fair value measurement). Accordingly, these assets are not measured and adjusted to fair value on an ongoing basis but are subject to periodic evaluations for potential impairment. See Note 7 of the Notes included herein for additional information on right-of-use lea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Information</t>
        </is>
      </c>
      <c r="B4" s="4" t="inlineStr">
        <is>
          <t>13. Supplemental Information Stock Based Awards Stock-based compensation recognized for awards authorized under the Company’s employee stock incentive plans during the three months ended March 31, 2024 and 2023 was $12.8 million and $7.4 million, respectively. This was included as a component of stock-based compensation in Office and general expenses and Cost of services within the Unaudited Consolidated Statements of Operations. Certain of the Company’s subsidiaries grant awards to their employees providing them with an equity interest in the respective subsidiary (the “profits interests awards”). The awards generally provide the employee the right, but not the obligation, to sell their profits interest in the subsidiary to the Company based on a performance-based formula and, in certain cases, receive a profit share distribution. The profits interests awards are primarily settled in cash, with certain awards having stock-settlement provisions at the Company’s discretion. The corresponding liability associated with these profits interests awards was $19.8 million and $20.3 million at March 31, 2024 and December 31, 2023, respectively, and is included as a component of Accruals and other liabilities and Other liabilities on the Unaudited Consolidated Balance Sheet. Stock-based compensation recognized for these awards was $1.7 million and $4.6 million for the three months ended March 31, 2024 and 2023, respectively. This was included as a component of stock-based compensation in Cost of services within the Unaudited Consolidated Statements of Operations. Transfer of Accounts Receivable The Company transfers certain of its trade receivable assets to third parties under certain agreements. Per the terms of these agreements, the Company surrenders control over its trade receivables upon transfer. The trade receivables transferred to the third parties were $69.8 million and $56.2 million for the three months ended March 31, 2024 and 2023, respectively. The amount collected and due to the third parties under these arrangements was $3.7 million as of March 31, 2024 and $1.8 million as of December 31, 2023. Fees for these arrangements were recorded in Office and general expenses in the Unaudited Consolidated Statements of Operations and totaled $0.9 million and $1.0 million for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t>
        </is>
      </c>
      <c r="B4" s="4" t="inlineStr">
        <is>
          <t xml:space="preserve">14. Income Taxes Our tax provision for interim periods is determined using an estimated annual effective tax rate, adjusted for discrete items arising in interim periods. The Company had an income tax expense for the three months ended March 31, 2024 of $2.6 million (on a pre-tax income of $1.4 million resulting in an effective tax rate of 189.5%) compared to income tax expense of $0.2 million (on pre-tax loss of $2.4 million resulting in an effective tax rate of (9.8)%) for the three months ended March 31, 2023. The difference in the effective tax rate of 189.5% in the three months ended March 31, 2024, as compared to (9.8)% in the three months ended March 31, 2023, is due to the change in the pretax income, a reduction in benefit from the disregarded entity structure, and an increase in non-deductible share-based compensation, offset by uncertain tax positions added in 2023. The OECD (Organisation for Economic Co-operation and Development) has proposed a global minimum tax of 15%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we are still evaluating the potential consequences of Pillar 2 on our longer-term financial position. In 2024, we expect to incur insignificant tax expenses in connection with Pillar 2. Although it is reasonably possible that a change in the balance of unrecognized tax benefits may occur within the next 12 months, based on the information currently available, we do not expect any change to be material to our unaudited consolidated financial statements. Tax Receivables Agreement In connection with the Tax Receivable Agreement (“TRA”), the Company is required to make cash payments to Stagwell Media LP (“Stagwell Media”) equal to 85% of certain U.S. federal, state and local income tax or franchise tax savings, if any, that we actually realize, or in certain circumstances are deemed to realize, as a result of (i) increases in the tax basis of OpCo’s assets resulting from exchanges of Paired Units (defined in Note 11) for shares of Class A Common Stock or cash, as applicable, and (ii) certain other tax benefits related to us making payments under the TRA. The TRA liability is an estimate and actual amounts payable under the TRA could differ from this estim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s</t>
        </is>
      </c>
      <c r="B4" s="6" t="n">
        <v>670059</v>
      </c>
      <c r="C4" s="6" t="n">
        <v>622444</v>
      </c>
    </row>
    <row r="5">
      <c r="A5" s="3" t="inlineStr">
        <is>
          <t>Operating expenses:</t>
        </is>
      </c>
      <c r="B5" s="4" t="inlineStr">
        <is>
          <t xml:space="preserve"> </t>
        </is>
      </c>
      <c r="C5" s="4" t="inlineStr">
        <is>
          <t xml:space="preserve"> </t>
        </is>
      </c>
    </row>
    <row r="6">
      <c r="A6" s="4" t="inlineStr">
        <is>
          <t>Cost of services</t>
        </is>
      </c>
      <c r="B6" s="5" t="n">
        <v>444526</v>
      </c>
      <c r="C6" s="5" t="n">
        <v>413898</v>
      </c>
    </row>
    <row r="7">
      <c r="A7" s="4" t="inlineStr">
        <is>
          <t>Office and general expenses</t>
        </is>
      </c>
      <c r="B7" s="5" t="n">
        <v>163343</v>
      </c>
      <c r="C7" s="5" t="n">
        <v>158836</v>
      </c>
    </row>
    <row r="8">
      <c r="A8" s="4" t="inlineStr">
        <is>
          <t>Depreciation and amortization</t>
        </is>
      </c>
      <c r="B8" s="5" t="n">
        <v>34836</v>
      </c>
      <c r="C8" s="5" t="n">
        <v>33477</v>
      </c>
    </row>
    <row r="9">
      <c r="A9" s="4" t="inlineStr">
        <is>
          <t>Impairment and other losses</t>
        </is>
      </c>
      <c r="B9" s="5" t="n">
        <v>1500</v>
      </c>
      <c r="C9" s="5" t="n">
        <v>0</v>
      </c>
    </row>
    <row r="10">
      <c r="A10" s="4" t="inlineStr">
        <is>
          <t>Costs and Expenses, Total</t>
        </is>
      </c>
      <c r="B10" s="5" t="n">
        <v>644205</v>
      </c>
      <c r="C10" s="5" t="n">
        <v>606211</v>
      </c>
    </row>
    <row r="11">
      <c r="A11" s="4" t="inlineStr">
        <is>
          <t>Operating Income (Loss), Total</t>
        </is>
      </c>
      <c r="B11" s="5" t="n">
        <v>25854</v>
      </c>
      <c r="C11" s="5" t="n">
        <v>16233</v>
      </c>
    </row>
    <row r="12">
      <c r="A12" s="3" t="inlineStr">
        <is>
          <t>Other income (expense):</t>
        </is>
      </c>
      <c r="B12" s="4" t="inlineStr">
        <is>
          <t xml:space="preserve"> </t>
        </is>
      </c>
      <c r="C12" s="4" t="inlineStr">
        <is>
          <t xml:space="preserve"> </t>
        </is>
      </c>
    </row>
    <row r="13">
      <c r="A13" s="4" t="inlineStr">
        <is>
          <t>Interest expense, net</t>
        </is>
      </c>
      <c r="B13" s="5" t="n">
        <v>-20965</v>
      </c>
      <c r="C13" s="5" t="n">
        <v>-18189</v>
      </c>
    </row>
    <row r="14">
      <c r="A14" s="4" t="inlineStr">
        <is>
          <t>Foreign exchange, net</t>
        </is>
      </c>
      <c r="B14" s="5" t="n">
        <v>-2258</v>
      </c>
      <c r="C14" s="5" t="n">
        <v>-670</v>
      </c>
    </row>
    <row r="15">
      <c r="A15" s="4" t="inlineStr">
        <is>
          <t>Other, net</t>
        </is>
      </c>
      <c r="B15" s="5" t="n">
        <v>-1267</v>
      </c>
      <c r="C15" s="5" t="n">
        <v>220</v>
      </c>
    </row>
    <row r="16">
      <c r="A16" s="4" t="inlineStr">
        <is>
          <t>Nonoperating Income (Expense), Total</t>
        </is>
      </c>
      <c r="B16" s="5" t="n">
        <v>-24490</v>
      </c>
      <c r="C16" s="5" t="n">
        <v>-18639</v>
      </c>
    </row>
    <row r="17">
      <c r="A17" s="4" t="inlineStr">
        <is>
          <t>Income (loss) before income taxes and equity in earnings of non-consolidated affiliates</t>
        </is>
      </c>
      <c r="B17" s="5" t="n">
        <v>1364</v>
      </c>
      <c r="C17" s="5" t="n">
        <v>-2406</v>
      </c>
    </row>
    <row r="18">
      <c r="A18" s="4" t="inlineStr">
        <is>
          <t>Income tax expense</t>
        </is>
      </c>
      <c r="B18" s="5" t="n">
        <v>2585</v>
      </c>
      <c r="C18" s="5" t="n">
        <v>236</v>
      </c>
    </row>
    <row r="19">
      <c r="A19" s="4" t="inlineStr">
        <is>
          <t>Loss before equity in earnings of non-consolidated affiliates</t>
        </is>
      </c>
      <c r="B19" s="5" t="n">
        <v>-1221</v>
      </c>
      <c r="C19" s="5" t="n">
        <v>-2642</v>
      </c>
    </row>
    <row r="20">
      <c r="A20" s="4" t="inlineStr">
        <is>
          <t>Equity in income (loss) of non-consolidated affiliates</t>
        </is>
      </c>
      <c r="B20" s="5" t="n">
        <v>508</v>
      </c>
      <c r="C20" s="5" t="n">
        <v>-227</v>
      </c>
    </row>
    <row r="21">
      <c r="A21" s="4" t="inlineStr">
        <is>
          <t>Net loss</t>
        </is>
      </c>
      <c r="B21" s="5" t="n">
        <v>-713</v>
      </c>
      <c r="C21" s="5" t="n">
        <v>-2869</v>
      </c>
    </row>
    <row r="22">
      <c r="A22" s="4" t="inlineStr">
        <is>
          <t>Net (income) loss attributable to noncontrolling and redeemable noncontrolling interests</t>
        </is>
      </c>
      <c r="B22" s="5" t="n">
        <v>-569</v>
      </c>
      <c r="C22" s="5" t="n">
        <v>4258</v>
      </c>
    </row>
    <row r="23">
      <c r="A23" s="4" t="inlineStr">
        <is>
          <t>Net income (loss) attributable to Stagwell Inc. common shareholders</t>
        </is>
      </c>
      <c r="B23" s="6" t="n">
        <v>-1282</v>
      </c>
      <c r="C23" s="6" t="n">
        <v>1389</v>
      </c>
    </row>
    <row r="24">
      <c r="A24" s="3" t="inlineStr">
        <is>
          <t>Earnings Per Share [Abstract]</t>
        </is>
      </c>
      <c r="B24" s="4" t="inlineStr">
        <is>
          <t xml:space="preserve"> </t>
        </is>
      </c>
      <c r="C24" s="4" t="inlineStr">
        <is>
          <t xml:space="preserve"> </t>
        </is>
      </c>
    </row>
    <row r="25">
      <c r="A25" s="4" t="inlineStr">
        <is>
          <t>Earnings per share, basic</t>
        </is>
      </c>
      <c r="B25" s="7" t="n">
        <v>-0.01</v>
      </c>
      <c r="C25" s="7" t="n">
        <v>0.01</v>
      </c>
    </row>
    <row r="26">
      <c r="A26" s="4" t="inlineStr">
        <is>
          <t>Earnings per share, diluted</t>
        </is>
      </c>
      <c r="B26" s="7" t="n">
        <v>-0.01</v>
      </c>
      <c r="C26" s="6" t="n">
        <v>0</v>
      </c>
    </row>
    <row r="27">
      <c r="A27" s="3" t="inlineStr">
        <is>
          <t>Weighted Average Number Of Shares Outstanding For Basic and Diluted [Abstract]</t>
        </is>
      </c>
      <c r="B27" s="4" t="inlineStr">
        <is>
          <t xml:space="preserve"> </t>
        </is>
      </c>
      <c r="C27" s="4" t="inlineStr">
        <is>
          <t xml:space="preserve"> </t>
        </is>
      </c>
    </row>
    <row r="28">
      <c r="A28" s="4" t="inlineStr">
        <is>
          <t>Weighted Average Number of Shares Outstanding, Basic</t>
        </is>
      </c>
      <c r="B28" s="5" t="n">
        <v>112633</v>
      </c>
      <c r="C28" s="5" t="n">
        <v>125199</v>
      </c>
    </row>
    <row r="29">
      <c r="A29" s="4" t="inlineStr">
        <is>
          <t>Weighted Average Number of Shares Outstanding, Diluted</t>
        </is>
      </c>
      <c r="B29" s="5" t="n">
        <v>116405</v>
      </c>
      <c r="C29" s="5" t="n">
        <v>2898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5. Related Party Transactions In the ordinary course of business, the Company enters into transactions with related parties, including its affiliates. The transactions may range in the nature and value of services underlying the arrangements. The following table presents significant related party transactions where a related party receives services from the Company: Total Transaction Value Revenue Due From Three Months Ended March 31, March 31, December 31, Services 2024 2023 (dollars in thousands) Marketing and advertising services (1) $455 and Continuous (6) $ — $ 694 $ — $ 1,518 Marketing and advertising services (2) $3,576 and Continuous (6) 110 106 3,050 4,381 Marketing and website development services (3) $1,963 and Continuous (6) 755 778 146 694 Polling services (4) $2,636 460 89 644 160 Polling services (5) $1,039 104 39 88 39 Total $ 1,429 $ 1,706 $ 3,928 $ 6,792 (1) A member of the Company's Board was the President of a client. This person retired from his position, and is no longer an employee of the client effective January 2, 2024 (2) Brands’ partners and executives either hold a key leadership position in or are on the board of directors of the client. (3) Client has a significant interest in the Company. (4) A family member of the Company’s Chief Executive Officer holds a key leadership position in the client. (5) A family member of the Company’s President holds a key leadership position in the client. (6) Certain of the contractual arrangements within these transactions were entered into for an indefinite term and are invoiced as services are provided, while others have a fixed definitive contract value. In 2019, a Brand entered into a loan agreement with a related party who holds a minority interest in the Brand. The loan receivable of $0.4 million and $0.8 million due from the third party is included within Other current assets in the Company’s Unaudited Consolidated Balance Sheet as of March 31, 2024 and Consolidated Balance Sheet as of December 31, 2023, respectively. The Company recognized less than $0.1 million and less than $0.1 million for the three months ended March 31, 2024 and 2023, respectively, of interest income within Interest expense, net on its Unaudited Consolidated Statements of Operations. In addition, in 2021, the Brand entered into an arrangement to obtain sales and management services from the same third party. Under the arrangement, the Brand has incurred $0.4 million and $0.2 million of related party expense for the three months ended March 31, 2024 and 2023, respectively. As of March 31, 2024 and December 31, 2023, $0.6 million and $0.6 million, respectively, was due to the third party. In 2018, a Brand entered into an agreement to provide marketing and advertising services to a related party whose partners hold executive leadership positions in the Brand. Under the arrangement, the Brand recognized $0.2 million and $0.3 million of revenue for the three months ended March 31, 2024 and 2023, respectively. No revenue was due from the related party as of March 31, 2024 and December 31, 2023, respectively. In addition, on behalf of the related party, the Brand serves as an agent to transfer funds from one of the related party ’ s customers to the related party. The Brand does not receive revenue from this arrangement. No funds were due to the related party as of March 31, 2024. As of December 31, 2023, $0.7 million was due to the related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16. 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The CODM uses Adjusted EBITDA (defined below) as a key metric, to evaluate the operating and financial performance of a segment, identify trends affecting the segments, develop projections and make strategic business decisions. Adjusted EBITDA is defined as Net income excluding non-operating income or expense to achieve operating income, plus depreciation and amortization, stock-based compensation, deferred acquisition consideration adjustments, and other items. Other items include restructuring costs, acquisition-related expenses, and non-recurring items. The Company made changes to its internal management and reporting structure in the first quarter of 2024, resulting in a change to its reportable segments (Networks). Specifically, certain agencies previously within the Brand Performance Network are now in the Integrated Agencies Network. Periods presented prior to the first quarter of 2024 have been recast to reflect the reclassification of certain reporting units (Brands) between operating segments. The Company has three reportable segments as follows: “Integrated Agencies Network,” “Brand Performance Network” and the “Communications Network.” In addition, the Company combines and discloses operating segments that do not meet the aggregation criteria, and includes the elimination of certain intercompany services, as “All Other.” This segment also includes the elimination of intercompany revenue. The Company also reports corporate expenses, as further detailed below, as “Corporate.” All segments follow the same basis of presentation and accounting policies as those described throughout the Notes included herein. • The Integrated Agencies Network includes five operating segments: the Anomaly Alliance, Constellation, the Doner Partner Network, Code and Theory, and National Research Group. The operating segments offer an array of complementary services spanning our core capabilities of Digital Transformation, Performance Media &amp; Data, Consumer Insights &amp; Strategy, and Creativity &amp; Communications. The Brands included in the operating segments that comprise the Integrated Agencies Network reportable segment are as follows: Anomaly Alliance (Anomaly), Constellation (72andSunny, Crispin LLC, Colle McVoy, Hunter, Instrument, Redscout, Team Enterprises, Harris Insights, Left Field Labs, Movers and Shakers, and Team Epiphany), the Doner Partner Network (Doner, KWT Global, Harris X, Veritas, Doner North, and Yamamoto), Code and Theory, and National Research Group.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may occasionally compete with each other for new business or have business move between them. • The Brand Performance Network (“BPN”) is comprised of a single operating segment. BPN includes a unified media and data management structure with omnichannel media placement, creative media consulting, influencer and business-to-business marketing capabilities. Our Brands in this segment aim to provide scaled creative performance through developing and executing sophisticated omnichannel campaign strategies leveraging significant amounts of consumer data. BPN’s Brands provide media solutions such as audience analysis, media planning, and buying across a range of digital and traditional platforms (out-of-home, paid search, social media, lead generation, programmatic, television, broadcast, among others) and includes multichannel Brands Assembly, Brand New Galaxy, Vitro, Forsman &amp; Bodenfors, Goodstuff, Bruce Mau, digital creative &amp; transformation consultancy Gale, B2B specialist Multiview, CX specialists Kenna, and travel media experts Ink. • The Communications Network reportable segment is comprised of a single operating segment, our specialist network that provides advocacy, strategic corporate communications, investor relations, public relations, online fundraising and other services to both corporations and political and advocacy organizations and consists of our Allison brands, SKDK brands, and Targeted Victory brands. • All Other consists of the Company’s digital innovation group and Stagwell Marketing Cloud Group, including Maru and Epicenter, and products such as ARound, PRophet and SmartAssets.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Ended March 31, 2024 2023 (dollars in thousands) Revenue: Integrated Agencies Network $ 352,719 $ 341,205 Brand Performance Network 213,962 201,928 Communications Network 93,746 66,459 All Other 9,632 12,852 Total Revenue $ 670,059 $ 622,444 Adjusted EBITDA: Integrated Agencies Network $ 60,108 $ 59,859 Brand Performance Network 27,494 22,948 Communications Network 19,384 4,012 All Other (3,986) (3,805) Corporate (12,684) (10,792) Total Adjusted EBITDA $ 90,316 $ 72,222 Depreciation and amortization $ (34,836) $ (33,477) Impairment and other losses (1,500) — Stock-based compensation (16,116) (12,004) Deferred acquisition consideration (154) (4,088) Other items, net (11,856) (6,420) Total Operating Income $ 25,854 $ 16,233 Other Income (expenses): Interest expense, net $ (20,965) $ (18,189) Foreign exchange, net (2,258) (670) Other, net (1,267) 220 Income (loss) before income taxes and equity in earnings of non-consolidated affiliates 1,364 (2,406) Income tax expense 2,585 236 Loss before equity in earnings of non-consolidated affiliates (1,221) (2,642) Equity in income (loss) of non-consolidated affiliates 508 (227) Net loss (713) (2,869) Net (income) loss attributable to noncontrolling and redeemable noncontrolling interests (569) 4,258 Net income (loss) attributable to Stagwell Inc. common shareholders $ (1,282) $ 1,389 The Company’s long-lived assets (i.e., Right-of-use-lease assets-operating leases and Fixed asset, net) was $318.9 million ($260.4 million in the United States and $58.5 million in all other countries) as of March 31, 2024, and $332.1 million ($268.5 million in the United States and $63.6 million in all other countries) as of December 31, 2023. The Company’s CODM does not use segment assets to allocate resources or to assess performance of the segments and therefore, total segment assets have not been disclosed. See Note 4 of the Notes included herein for a summary of the Company’s revenue by geographic region for the three months ended March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Quarterly Financial Information</t>
        </is>
      </c>
      <c r="B4" s="4" t="inlineStr">
        <is>
          <t xml:space="preserve">17. Revision of previously issued Unaudited Consolidated Financial Statements for the first quarter of 2023 The following table presents selected unaudited revised financial information for the three months ended March 31, 2023, in connection with the revision detailed in Note 1 included herein. There were no changes to previously issued cash flows generated from (used by) operating, investing, or financing activities for any of the impacted periods. The quarterly interim consolidated balance sheet was only impacted by the effects of the balance sheet adjustments discussed in Note 1 of the Notes included herein. For the three months ended March 31, 2023, we have included the line items that were impacted by the correction of errors originally adjusted as out-of-period in the 2023 interim financial statements. The impact of the revision on the previously issued unaudited quarterly financial information is as follows: Unaudited Consolidated Statements of Operations and Unaudited Consolidated Statements of Comprehensive Income (Loss) Three Months Ended March 31, 2023 As reported Adjustment As revised Income tax expense $ 2,384 $ (2,148) $ 236 Loss before equity in earnings of non-consolidated affiliates (4,790) 2,148 (2,642) Net loss (5,017) 2,148 (2,869) Net loss attributable to noncontrolling and redeemable noncontrolling interests 5,460 (1,202) 4,258 Net income attributable to Stagwell Inc. common shareholders 443 946 1,389 Earnings (Loss) Per Common Share Basic 0.00 0.01 0.01 Diluted (0.01) 0.01 0.00 Other comprehensive income - foreign currency translation adjustment 4,425 22 4,447 Other comprehensive income 4,425 22 4,447 Comprehensive income (loss) for the period (592) 2,170 1,578 Comprehensive loss attributable to the noncontrolling and redeemable noncontrolling interests 26,723 (24,687) 2,036 Comprehensive income attributable to Stagwell Inc. common shareholders 26,131 (22,517) 3,614 Unaudited Consolidated Statements of Shareholders' Equity Three Months Ended March 31, 2023 As reported Adjustment As revised Net income attributable to Stagwell Inc. common shareholders $ 443 $ 946 $ 1,389 Net income (loss) attributable to Noncontrolling Interests (2,917) 1,202 (1,715) Other comprehensive income 25,688 (23,463) 2,225 Other comprehensive income (loss) attributable to Noncontrolling Interests (21,263) 23,485 2,222 Total other comprehensive income $ 4,425 $ 22 $ 4,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t>
        </is>
      </c>
      <c r="B4" s="4" t="inlineStr">
        <is>
          <t>2 . New Accounting Pronouncements In December 2023, the Financial Accounting Standards Board (“FASB”) issued ASU 2023-09, Income Taxes (Topic 740) Improvements to Income Tax Disclosures (“ASU 2023-09”), to enhance the transparency and decision usefulness of income tax disclosures by requiring disaggregated information about an entity’s effective tax rate reconciliation, as well as information on taxes paid. ASU 2023-09 is effective for annual periods beginning after December 15, 2024. The Company is evaluating the impact of the adoption of this guidance on the Company’s financial statements and disclosures. In November 2023, the FASB issued ASU 2023-07, Segment Reporting (Topic 280) Improvements to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The Company is evaluating the impact of the new requirements, effective for the Company’s 2024 Financial Statements, to determine the level of disclosure of seg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Business Acquisitions, by Acquisition</t>
        </is>
      </c>
      <c r="B4" s="4" t="inlineStr">
        <is>
          <t xml:space="preserve">The preliminary purchase price allocation is as follows: Amount (dollars in thousands) Cash and cash equivalents $ 1,095 Accounts receivable, net 8,677 Expenditures billable to clients 4,823 Other current assets 402 Right-of-use lease assets 2,788 Fixed assets 184 Identifiable intangible assets 4,316 Accounts payable (1,086) Accruals and other liabilities (664) Advance billings (8,808) Current portion of lease liabilities - operating leases (516) Long-term lease liabilities - operating leases (2,600) Net assets assumed 8,611 Goodwill 7,237 Purchase price consideration $ 15,848 </t>
        </is>
      </c>
    </row>
    <row r="5">
      <c r="A5" s="4" t="inlineStr">
        <is>
          <t>Schedule of Finite-Lived Intangible Assets Acquired as Part of Business Combination</t>
        </is>
      </c>
      <c r="B5" s="4" t="inlineStr">
        <is>
          <t xml:space="preserve">The following table presents the details of identifiable intangible assets acquired: Estimated Fair Value Estimated Useful Life in Years (dollars in thousands) Customer relationships $ 3,767 3 Trade names 549 3 Total acquired intangible assets $ 4,316 </t>
        </is>
      </c>
    </row>
    <row r="6">
      <c r="A6" s="4" t="inlineStr">
        <is>
          <t>Business Acquisition, Pro Forma Information</t>
        </is>
      </c>
      <c r="B6" s="4" t="inlineStr">
        <is>
          <t>The pro forma financial information is presented for informational purposes only and is not necessarily indicative of the results of operations that actually would have been achieved had the acquisition been consummated as of that time. Three Months Ended March 31, 2023 (dollars in thousands) Revenue $ 630,838 Net loss $ (2,1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4</t>
        </is>
      </c>
    </row>
    <row r="3">
      <c r="A3" s="4" t="inlineStr">
        <is>
          <t>By Location</t>
        </is>
      </c>
      <c r="B3" s="4" t="inlineStr">
        <is>
          <t xml:space="preserve"> </t>
        </is>
      </c>
    </row>
    <row r="4">
      <c r="A4" s="3" t="inlineStr">
        <is>
          <t>Disaggregation of Revenue [Line Items]</t>
        </is>
      </c>
      <c r="B4" s="4" t="inlineStr">
        <is>
          <t xml:space="preserve"> </t>
        </is>
      </c>
    </row>
    <row r="5">
      <c r="A5" s="4" t="inlineStr">
        <is>
          <t>Disaggregation of Revenue</t>
        </is>
      </c>
      <c r="B5" s="4" t="inlineStr">
        <is>
          <t xml:space="preserve">The following table presents revenue disaggregated by geography for the three months ended March 31, 2024 and 2023: Three Months Ended March 31, Geographical Location Reportable Segment 2024 2023 (dollars in thousands) United States All $ 561,317 $ 514,828 United Kingdom All 37,761 33,133 Other All 70,981 74,483 $ 670,059 $ 622,444 </t>
        </is>
      </c>
    </row>
    <row r="6">
      <c r="A6" s="4" t="inlineStr">
        <is>
          <t>Principal Capability</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presents revenue disaggregated by our principal capabilities for the three months ended March 31, 2024 and 2023. We reclassified certain brands into the Stagwell Marketing Cloud Group (software-as-a-service and data-as-a-service tools for in-house marketers) principal capability in the third quarter of 2023. All prior periods presented have been revised to reflect these changes. Three Months Ended March 31, Principal Capabilities Reportable Segment 2024 2023 (dollars in thousands) Digital Transformation All segments $ 195,763 $ 185,515 Creativity and Communications All segments 291,653 263,882 Performance Media and Data Brand Performance Network 77,016 67,974 Consumer Insights and Strategy Integrated Agencies Network 45,769 49,255 Stagwell Marketing Cloud Group All segments 59,858 55,818 $ 670,059 $ 622,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 forth the computations of basic and diluted loss per common share for the three months ended March 31, 2024 (amounts in thousands, except per share amounts): Three Months Ended March 31, 2024 Loss Per Share - Basic Numerator: Net loss $ (713) Net loss attributable to Class C shareholders 1,047 Net income attributable to other equity interest holders (1,616) Net income attributable to noncontrolling and redeemable noncontrolling interests (569) Net loss attributable to Stagwell Inc. common shareholders $ (1,282) Denominator: Weighted average number of common shares outstanding 112,633 Loss Per Share - Basic $ (0.01) Loss Per Share - Diluted Numerator: Net loss attributable to Stagwell Inc. common shareholders $ (1,282) Adjustment to net loss: Fair value adjustment for deferred acquisition obligations (net of income tax expense) (224) $ (1,506) Denominator: Basic - Weighted Average number of common shares outstanding 112,633 Dilutive shares: Class A Shares to settle deferred acquisition obligations 3,772 Dilutive - Weighted average number of common shares outstanding 116,405 Loss Per Share - Diluted $ (0.01) Anti-dilutive: Class C Shares 151,649 Stock Appreciation Rights and Restricted Awards 4,531 Employee Stock Purchase Plan shares 49 The following table sets forth the computations of basic and diluted earnings per common share for the three months ended March 31, 2023: Three Months Ended March 31, 2023 Earnings Per Share - Basic (amounts in thousands, except per share amounts) Numerator: Net loss $ (2,869) Net loss attributable to Class C shareholders 1,963 Net loss attributable to other equity interest holders 2,295 Net loss attributable to noncontrolling and redeemable noncontrolling interests $ 4,258 Net income attributable to Stagwell Inc. common shareholders $ 1,389 Denominator: Weighted Average number of common shares outstanding 125,199 Earnings Per Share - Basic $ 0.01 Earnings Per Share - Diluted Numerator: Net income attributable to Stagwell Inc. common shareholders $ 1,389 Net loss attributable to Class C shareholders (1,963) $ (574) Denominator: Basic - Weighted Average number of common shares outstanding 125,199 Dilutive shares: Stock appreciation right awards 1,929 Restricted share and restricted unit awards 1,769 Class C Shares 160,909 Dilutive - Weighted average number of common shares outstanding 289,806 Earnings Per Share - Dilute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Changes in Contingent Deferred Acquisition Consideration</t>
        </is>
      </c>
      <c r="B4" s="4" t="inlineStr">
        <is>
          <t xml:space="preserve">The following table presents changes in deferred acquisition consideration and a reconciliation to the amounts reported on the Unaudited Consolidated Balance Sheet as of March 31, 2024 and Consolidated Balance Sheet as of December 31, 2023: March 31, December 31, 2023 (dollars in thousands) Beginning balance $ 101,058 $ 161,323 Payments (1) (1,907) (97,447) Adjustments to deferred acquisition consideration (2) 1,796 14,303 Additions (3) — 22,172 Currency translation adjustment (142) 680 Other (1) 27 Ending balance (4) $ 100,804 $ 101,058 (1) Includes deferred acquisition consideration payments settled in shares of Class A Common Stock of $32.8 million for the period ended December 31, 2023. (2) Adjustments to deferred acquisition consideration contains fair value changes from the Company’s initial estimates of deferred acquisition payments and accretion of expense as awards are earned over the vesting period. (3) In 2021, the Company entered into an agreement to purchase the remaining 26.7% interest in Targeted Victory it did not previously own. The agreement provided for the purchase of 50% of the interest on October 1, 2021 (paid in October 2023) and 50% on July 31, 2023 (payable in October 2025 with a seller’s right to defer until October 2027). In connection with the purchase, the estimated amount payable in October 2025, was reclassified from redeemable noncontrolling interest to deferred acquisition consideration in 2023.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s and Other Quantitative Information</t>
        </is>
      </c>
      <c r="B4" s="4" t="inlineStr">
        <is>
          <t>The following table presents lease costs and other quantitative information for the three months ended March 31, 2024 and 2023: Three Months Ended March 31, 2024 2023 Lease Cost: (dollars in thousands) Operating lease cost $ 20,946 $ 19,578 Variable lease cost 5,937 4,561 Sublease rental income (2,480) (3,052) Total lease cost $ 24,403 $ 21,087 Additional information: Cash paid for amounts included in the measurement of lease liabilities for operating leases Operating cash flows $ 21,660 $ 22,347 Right-of-use lease assets obtained in exchange for operating lease liabilities and other non-cash adjustments (1) $ 5,967 $ 2,135 (1) Includes Right-of-use lease assets obtained in exchange for operating lease liabilities related to acquisitions.</t>
        </is>
      </c>
    </row>
    <row r="5">
      <c r="A5" s="4" t="inlineStr">
        <is>
          <t>Minimum Future Rental Payments</t>
        </is>
      </c>
      <c r="B5" s="4" t="inlineStr">
        <is>
          <t xml:space="preserve">The following table presents minimum future rental payments under the Company’s leases as of March 31, 2024 and their reconciliation to the corresponding lease liabilities: Maturity Analysis (dollars in thousands) 2024 $ 57,800 2025 69,480 2026 58,473 2027 52,943 2028 49,738 Thereafter 113,932 Total 402,366 Less: Present value discount (66,947) Lease liability $ 335,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As of March 31, 2024 and December 31, 2023, the Company’s indebtedness was comprised as follows: March 31, December 31, (dollars in thousands) Credit Agreement $ 182,000 $ 59,000 5.625% Notes 1,100,000 1,100,000 Debt issuance costs (12,473) (13,172) 5.625% Notes, net of debt issuance costs 1,087,527 1,086,828 Total long-term debt $ 1,269,527 $ 1,145,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4</t>
        </is>
      </c>
      <c r="C2" s="2" t="inlineStr">
        <is>
          <t>Mar. 31, 2023</t>
        </is>
      </c>
    </row>
    <row r="3">
      <c r="A3" s="3" t="inlineStr">
        <is>
          <t>Comprehensive income (loss)</t>
        </is>
      </c>
      <c r="B3" s="4" t="inlineStr">
        <is>
          <t xml:space="preserve"> </t>
        </is>
      </c>
      <c r="C3" s="4" t="inlineStr">
        <is>
          <t xml:space="preserve"> </t>
        </is>
      </c>
    </row>
    <row r="4">
      <c r="A4" s="4" t="inlineStr">
        <is>
          <t>Net Income (Loss), Including Portion Attributable to Nonredeemable Noncontrolling Interest</t>
        </is>
      </c>
      <c r="B4" s="6" t="n">
        <v>-713</v>
      </c>
      <c r="C4" s="6" t="n">
        <v>-2869</v>
      </c>
    </row>
    <row r="5">
      <c r="A5" s="3" t="inlineStr">
        <is>
          <t>Other Comprehensive Income (Loss), Net of Tax [Abstract]</t>
        </is>
      </c>
      <c r="B5" s="4" t="inlineStr">
        <is>
          <t xml:space="preserve"> </t>
        </is>
      </c>
      <c r="C5" s="4" t="inlineStr">
        <is>
          <t xml:space="preserve"> </t>
        </is>
      </c>
    </row>
    <row r="6">
      <c r="A6" s="4" t="inlineStr">
        <is>
          <t>Other comprehensive income (loss) - Foreign currency translation adjustment</t>
        </is>
      </c>
      <c r="B6" s="5" t="n">
        <v>-7146</v>
      </c>
      <c r="C6" s="5" t="n">
        <v>4447</v>
      </c>
    </row>
    <row r="7">
      <c r="A7" s="4" t="inlineStr">
        <is>
          <t>Comprehensive income (loss) for the period</t>
        </is>
      </c>
      <c r="B7" s="5" t="n">
        <v>-7859</v>
      </c>
      <c r="C7" s="5" t="n">
        <v>1578</v>
      </c>
    </row>
    <row r="8">
      <c r="A8" s="4" t="inlineStr">
        <is>
          <t>Comprehensive loss attributable to the noncontrolling and redeemable noncontrolling interests</t>
        </is>
      </c>
      <c r="B8" s="5" t="n">
        <v>3713</v>
      </c>
      <c r="C8" s="5" t="n">
        <v>2036</v>
      </c>
    </row>
    <row r="9">
      <c r="A9" s="4" t="inlineStr">
        <is>
          <t>Comprehensive income (loss) attributable to Stagwell Inc. common shareholders</t>
        </is>
      </c>
      <c r="B9" s="6" t="n">
        <v>-4146</v>
      </c>
      <c r="C9" s="6" t="n">
        <v>36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The following table presents Net income (loss) attributable to noncontrolling and redeemable noncontrolling interests between Class C shareholders and other equity interest holders for the three months ended March 31, 2024 and 2023: Three Months Ended March 31, 2024 2023 (dollars in thousands) Net loss attributable to Class C shareholders $ (1,047) $ (1,963) Net income attributable to other equity interest holders 823 248 Net loss attributable to noncontrolling interests (224) (1,715) Net income (loss) attributable to redeemable noncontrolling interests 793 (2,543) Net income (loss) attributable to noncontrolling and redeemable noncontrolling interests $ 569 $ (4,258) The following table presents noncontrolling interests between Class C shareholders and other equity interest holders as of March 31, 2024 and December 31, 2023: March 31, December 31, (dollars in thousands) Noncontrolling interest of Class C shareholders $ 436,899 $ 436,215 Noncontrolling interest of other equity interest holders (1) 22,991 32,362 Total noncontrolling interests $ 459,890 $ 468,577 (1) In January 2024, the Company entered into an agreement to purchase the remaining ownership interest in a subsidiary it previously controlled, the consideration for which was a portion of the subsidiary that was transferred to the noncontrolling interest owner. The non-cash purchase resulted in a reduction of the subsidiary noncontrolling interest by approximately $10 million.</t>
        </is>
      </c>
    </row>
    <row r="5">
      <c r="A5" s="4" t="inlineStr">
        <is>
          <t>Redeemable Noncontrolling Interest</t>
        </is>
      </c>
      <c r="B5" s="4" t="inlineStr">
        <is>
          <t>The following table presents changes in redeemable noncontrolling interests: March 31, December 31, (dollars in thousands) Beginning balance $ 10,792 $ 39,111 Redemptions (1) — (22,172) Distributions (559) (5,800) Changes in redemption value 250 442 Net income (loss) attributable to redeemable noncontrolling interests 793 (634) Other 29 (155) Ending balance $ 11,305 $ 10,792 (1) Redemptions for the year ended December 31, 2023, is associated with redeemable noncontrolling interest of a certain brand we did not previously own. The amount was reclassified as a deferred acquisition contingent obligation (see Note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s of March 31, 2024 and December 31, 2023: March 31, 2024 December 31, 2023 Carrying Fair Value Carrying Fair Value (dollars in thousands) 5.625% Notes $ 1,100,000 $ 1,002,496 $ 1,100,000 $ 1,010,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The following table presents significant related party transactions where a related party receives services from the Company: Total Transaction Value Revenue Due From Three Months Ended March 31, March 31, December 31, Services 2024 2023 (dollars in thousands) Marketing and advertising services (1) $455 and Continuous (6) $ — $ 694 $ — $ 1,518 Marketing and advertising services (2) $3,576 and Continuous (6) 110 106 3,050 4,381 Marketing and website development services (3) $1,963 and Continuous (6) 755 778 146 694 Polling services (4) $2,636 460 89 644 160 Polling services (5) $1,039 104 39 88 39 Total $ 1,429 $ 1,706 $ 3,928 $ 6,792 (1) A member of the Company's Board was the President of a client. This person retired from his position, and is no longer an employee of the client effective January 2, 2024 (2) Brands’ partners and executives either hold a key leadership position in or are on the board of directors of the client. (3) Client has a significant interest in the Company. (4) A family member of the Company’s Chief Executive Officer holds a key leadership position in the client. (5) A family member of the Company’s President holds a key leadership position in the client. (6) Certain of the contractual arrangements within these transactions were entered into for an indefinite term and are invoiced as services are provided, while others have a fixed definitive contract value. In 2019, a Brand entered into a loan agreement with a related party who holds a minority interest in the Brand. The loan receivable of $0.4 million and $0.8 million due from the third party is included within Other current assets in the Company’s Unaudited Consolidated Balance Sheet as of March 31, 2024 and Consolidated Balance Sheet as of December 31, 2023, respectively. The Company recognized less than $0.1 million and less than $0.1 million for the three months ended March 31, 2024 and 2023, respectively, of interest income within Interest expense, net on its Unaudited Consolidated Statements of Operations. In addition, in 2021, the Brand entered into an arrangement to obtain sales and management services from the same third party. Under the arrangement, the Brand has incurred $0.4 million and $0.2 million of related party expense for the three months ended March 31, 2024 and 2023, respectively. As of March 31, 2024 and December 31, 2023, $0.6 million and $0.6 million, respectively, was due to the third party. In 2018, a Brand entered into an agreement to provide marketing and advertising services to a related party whose partners hold executive leadership positions in the Brand. Under the arrangement, the Brand recognized $0.2 million and $0.3 million of revenue for the three months ended March 31, 2024 and 2023, respectively. No revenue was due from the related party as of March 31, 2024 and December 31, 2023, respectively. In addition, on behalf of the related party, the Brand serves as an agent to transfer funds from one of the related par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4 2023 (dollars in thousands) Revenue: Integrated Agencies Network $ 352,719 $ 341,205 Brand Performance Network 213,962 201,928 Communications Network 93,746 66,459 All Other 9,632 12,852 Total Revenue $ 670,059 $ 622,444 Adjusted EBITDA: Integrated Agencies Network $ 60,108 $ 59,859 Brand Performance Network 27,494 22,948 Communications Network 19,384 4,012 All Other (3,986) (3,805) Corporate (12,684) (10,792) Total Adjusted EBITDA $ 90,316 $ 72,222 Depreciation and amortization $ (34,836) $ (33,477) Impairment and other losses (1,500) — Stock-based compensation (16,116) (12,004) Deferred acquisition consideration (154) (4,088) Other items, net (11,856) (6,420) Total Operating Income $ 25,854 $ 16,233 Other Income (expenses): Interest expense, net $ (20,965) $ (18,189) Foreign exchange, net (2,258) (670) Other, net (1,267) 220 Income (loss) before income taxes and equity in earnings of non-consolidated affiliates 1,364 (2,406) Income tax expense 2,585 236 Loss before equity in earnings of non-consolidated affiliates (1,221) (2,642) Equity in income (loss) of non-consolidated affiliates 508 (227) Net loss (713) (2,869) Net (income) loss attributable to noncontrolling and redeemable noncontrolling interests (569) 4,258 Net income (loss) attributable to Stagwell Inc. common shareholders $ (1,282) $ 1,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 (Tables)</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Quarterly Financial Information</t>
        </is>
      </c>
      <c r="B4" s="4" t="inlineStr">
        <is>
          <t xml:space="preserve">The impact of the revision on the previously issued unaudited quarterly financial information is as follows: Unaudited Consolidated Statements of Operations and Unaudited Consolidated Statements of Comprehensive Income (Loss) Three Months Ended March 31, 2023 As reported Adjustment As revised Income tax expense $ 2,384 $ (2,148) $ 236 Loss before equity in earnings of non-consolidated affiliates (4,790) 2,148 (2,642) Net loss (5,017) 2,148 (2,869) Net loss attributable to noncontrolling and redeemable noncontrolling interests 5,460 (1,202) 4,258 Net income attributable to Stagwell Inc. common shareholders 443 946 1,389 Earnings (Loss) Per Common Share Basic 0.00 0.01 0.01 Diluted (0.01) 0.01 0.00 Other comprehensive income - foreign currency translation adjustment 4,425 22 4,447 Other comprehensive income 4,425 22 4,447 Comprehensive income (loss) for the period (592) 2,170 1,578 Comprehensive loss attributable to the noncontrolling and redeemable noncontrolling interests 26,723 (24,687) 2,036 Comprehensive income attributable to Stagwell Inc. common shareholders 26,131 (22,517) 3,614 Unaudited Consolidated Statements of Shareholders' Equity Three Months Ended March 31, 2023 As reported Adjustment As revised Net income attributable to Stagwell Inc. common shareholders $ 443 $ 946 $ 1,389 Net income (loss) attributable to Noncontrolling Interests (2,917) 1,202 (1,715) Other comprehensive income 25,688 (23,463) 2,225 Other comprehensive income (loss) attributable to Noncontrolling Interests (21,263) 23,485 2,222 Total other comprehensive income $ 4,425 $ 22 $ 4,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 width="29" customWidth="1" min="6" max="6"/>
    <col width="29" customWidth="1" min="7" max="7"/>
    <col width="29" customWidth="1" min="8" max="8"/>
    <col width="29" customWidth="1" min="9" max="9"/>
    <col width="29" customWidth="1" min="10" max="10"/>
    <col width="22" customWidth="1" min="11" max="11"/>
    <col width="22" customWidth="1" min="12" max="12"/>
    <col width="22" customWidth="1" min="13" max="13"/>
    <col width="15" customWidth="1" min="14" max="14"/>
    <col width="23" customWidth="1" min="15" max="15"/>
    <col width="22" customWidth="1" min="16" max="16"/>
    <col width="22" customWidth="1" min="17" max="17"/>
  </cols>
  <sheetData>
    <row r="1">
      <c r="A1" s="1" t="inlineStr">
        <is>
          <t>Basis of Presentation and Recent Developments (Details) £ in Millions, R$ in Millions, $ in Millions</t>
        </is>
      </c>
      <c r="K1" s="2" t="inlineStr">
        <is>
          <t>3 Months Ended</t>
        </is>
      </c>
      <c r="N1" s="2" t="inlineStr">
        <is>
          <t>6 Months Ended</t>
        </is>
      </c>
    </row>
    <row r="2">
      <c r="B2" s="2" t="inlineStr">
        <is>
          <t>Apr. 05, 2024 USD ($) shares</t>
        </is>
      </c>
      <c r="C2" s="2" t="inlineStr">
        <is>
          <t>Apr. 05, 2024 BRL (R$) shares</t>
        </is>
      </c>
      <c r="D2" s="2" t="inlineStr">
        <is>
          <t>Apr. 03, 2024 USD ($)</t>
        </is>
      </c>
      <c r="E2" s="2" t="inlineStr">
        <is>
          <t>Apr. 03, 2024 GBP (£)</t>
        </is>
      </c>
      <c r="F2" s="2" t="inlineStr">
        <is>
          <t>Mar. 01, 2024 USD ($) shares</t>
        </is>
      </c>
      <c r="G2" s="2" t="inlineStr">
        <is>
          <t>Mar. 01, 2024 GBP (£) shares</t>
        </is>
      </c>
      <c r="H2" s="2" t="inlineStr">
        <is>
          <t>Jan. 02, 2024 USD ($) shares</t>
        </is>
      </c>
      <c r="I2" s="2" t="inlineStr">
        <is>
          <t>Nov. 01, 2023 USD ($) shares</t>
        </is>
      </c>
      <c r="J2" s="2" t="inlineStr">
        <is>
          <t>Oct. 02, 2023 USD ($) shares</t>
        </is>
      </c>
      <c r="K2" s="2" t="inlineStr">
        <is>
          <t>Mar. 31, 2024 USD ($)</t>
        </is>
      </c>
      <c r="L2" s="2" t="inlineStr">
        <is>
          <t>Sep. 30, 2023 USD ($)</t>
        </is>
      </c>
      <c r="M2" s="2" t="inlineStr">
        <is>
          <t>Jun. 30, 2023 USD ($)</t>
        </is>
      </c>
      <c r="N2" s="2" t="inlineStr">
        <is>
          <t>Jun. 30, 2023</t>
        </is>
      </c>
      <c r="O2" s="2" t="inlineStr">
        <is>
          <t>Apr. 05, 2024 BRL (R$)</t>
        </is>
      </c>
      <c r="P2" s="2" t="inlineStr">
        <is>
          <t>Apr. 03, 2024 GBP (£)</t>
        </is>
      </c>
      <c r="Q2" s="2" t="inlineStr">
        <is>
          <t>Mar. 01, 2024 GBP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come Tax Expense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0.4</v>
      </c>
      <c r="L4" s="8" t="n">
        <v>5.3</v>
      </c>
      <c r="M4" s="8" t="n">
        <v>7.3</v>
      </c>
      <c r="N4" s="4" t="inlineStr">
        <is>
          <t xml:space="preserve"> </t>
        </is>
      </c>
      <c r="O4" s="4" t="inlineStr">
        <is>
          <t xml:space="preserve"> </t>
        </is>
      </c>
      <c r="P4" s="4" t="inlineStr">
        <is>
          <t xml:space="preserve"> </t>
        </is>
      </c>
      <c r="Q4" s="4" t="inlineStr">
        <is>
          <t xml:space="preserve"> </t>
        </is>
      </c>
    </row>
    <row r="5">
      <c r="A5" s="4" t="inlineStr">
        <is>
          <t>Income Tax Expense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0.4</v>
      </c>
      <c r="L5" s="8" t="n">
        <v>5.3</v>
      </c>
      <c r="M5" s="8" t="n">
        <v>7.3</v>
      </c>
      <c r="N5" s="4" t="inlineStr">
        <is>
          <t xml:space="preserve"> </t>
        </is>
      </c>
      <c r="O5" s="4" t="inlineStr">
        <is>
          <t xml:space="preserve"> </t>
        </is>
      </c>
      <c r="P5" s="4" t="inlineStr">
        <is>
          <t xml:space="preserve"> </t>
        </is>
      </c>
      <c r="Q5" s="4" t="inlineStr">
        <is>
          <t xml:space="preserve"> </t>
        </is>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mmaterial Error Corre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2.1 million</t>
        </is>
      </c>
      <c r="O8" s="4" t="inlineStr">
        <is>
          <t xml:space="preserve"> </t>
        </is>
      </c>
      <c r="P8" s="4" t="inlineStr">
        <is>
          <t xml:space="preserve"> </t>
        </is>
      </c>
      <c r="Q8" s="4" t="inlineStr">
        <is>
          <t xml:space="preserve"> </t>
        </is>
      </c>
    </row>
    <row r="9">
      <c r="A9" s="4" t="inlineStr">
        <is>
          <t>Income tax receivable and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mmaterial Error Corre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2.9 million</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cumulated 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mmaterial Error Corre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23.5 million</t>
        </is>
      </c>
      <c r="O14" s="4" t="inlineStr">
        <is>
          <t xml:space="preserve"> </t>
        </is>
      </c>
      <c r="P14" s="4" t="inlineStr">
        <is>
          <t xml:space="preserve"> </t>
        </is>
      </c>
      <c r="Q14" s="4" t="inlineStr">
        <is>
          <t xml:space="preserve"> </t>
        </is>
      </c>
    </row>
    <row r="15">
      <c r="A15" s="4" t="inlineStr">
        <is>
          <t>Income tax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mmaterial Error Corre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2.4 million</t>
        </is>
      </c>
      <c r="O17" s="4" t="inlineStr">
        <is>
          <t xml:space="preserve"> </t>
        </is>
      </c>
      <c r="P17" s="4" t="inlineStr">
        <is>
          <t xml:space="preserve"> </t>
        </is>
      </c>
      <c r="Q17" s="4" t="inlineStr">
        <is>
          <t xml:space="preserve"> </t>
        </is>
      </c>
    </row>
    <row r="18">
      <c r="A18" s="4" t="inlineStr">
        <is>
          <t>Deferred tax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mmaterial Error Corre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4.5 million</t>
        </is>
      </c>
      <c r="O20" s="4" t="inlineStr">
        <is>
          <t xml:space="preserve"> </t>
        </is>
      </c>
      <c r="P20" s="4" t="inlineStr">
        <is>
          <t xml:space="preserve"> </t>
        </is>
      </c>
      <c r="Q20" s="4" t="inlineStr">
        <is>
          <t xml:space="preserve"> </t>
        </is>
      </c>
    </row>
    <row r="21">
      <c r="A21" s="4" t="inlineStr">
        <is>
          <t>Tax receivabl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mmaterial Error Corre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2.1 million</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ft Field Lab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3.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yments to Acquire Businesses,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9.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 by the Company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2540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ferred acquisition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usiness Acquisition, Equity Interest Issued or Issuable, Value Assig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3.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overs and Shaker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4.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ments to Acquire Businesses,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10.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ferred acquisition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usiness Acquisition, Equity Interest Issued or Issuable, Value Assig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4.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overs and Shakers LLC | 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by the Company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eam Epiph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gregate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5.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yments to Acquire Businesses,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0.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by the Company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9791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ferred acquisition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usiness Acquisition, Equity Interest Issued or Issuable, Value Assig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idekick Live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purchase price</t>
        </is>
      </c>
      <c r="B49" s="4" t="inlineStr">
        <is>
          <t xml:space="preserve"> </t>
        </is>
      </c>
      <c r="C49" s="4" t="inlineStr">
        <is>
          <t xml:space="preserve"> </t>
        </is>
      </c>
      <c r="D49" s="4" t="inlineStr">
        <is>
          <t xml:space="preserve"> </t>
        </is>
      </c>
      <c r="E49" s="4" t="inlineStr">
        <is>
          <t xml:space="preserve"> </t>
        </is>
      </c>
      <c r="F49" s="6" t="n">
        <v>6</v>
      </c>
      <c r="G49" s="10" t="n">
        <v>4.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ayments to Acquire Businesses, Gross</t>
        </is>
      </c>
      <c r="B50" s="4" t="inlineStr">
        <is>
          <t xml:space="preserve"> </t>
        </is>
      </c>
      <c r="C50" s="4" t="inlineStr">
        <is>
          <t xml:space="preserve"> </t>
        </is>
      </c>
      <c r="D50" s="4" t="inlineStr">
        <is>
          <t xml:space="preserve"> </t>
        </is>
      </c>
      <c r="E50" s="4" t="inlineStr">
        <is>
          <t xml:space="preserve"> </t>
        </is>
      </c>
      <c r="F50" s="6" t="n">
        <v>5</v>
      </c>
      <c r="G50" s="10" t="n">
        <v>3.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 by the Company (shares) | shares</t>
        </is>
      </c>
      <c r="B51" s="4" t="inlineStr">
        <is>
          <t xml:space="preserve"> </t>
        </is>
      </c>
      <c r="C51" s="4" t="inlineStr">
        <is>
          <t xml:space="preserve"> </t>
        </is>
      </c>
      <c r="D51" s="4" t="inlineStr">
        <is>
          <t xml:space="preserve"> </t>
        </is>
      </c>
      <c r="E51" s="4" t="inlineStr">
        <is>
          <t xml:space="preserve"> </t>
        </is>
      </c>
      <c r="F51" s="5" t="n">
        <v>195431</v>
      </c>
      <c r="G51" s="5" t="n">
        <v>19543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ferred acquisition consideration</t>
        </is>
      </c>
      <c r="B52" s="4" t="inlineStr">
        <is>
          <t xml:space="preserve"> </t>
        </is>
      </c>
      <c r="C52" s="4" t="inlineStr">
        <is>
          <t xml:space="preserve"> </t>
        </is>
      </c>
      <c r="D52" s="4" t="inlineStr">
        <is>
          <t xml:space="preserve"> </t>
        </is>
      </c>
      <c r="E52" s="4" t="inlineStr">
        <is>
          <t xml:space="preserve"> </t>
        </is>
      </c>
      <c r="F52" s="6" t="n">
        <v>1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1" t="n">
        <v>8</v>
      </c>
    </row>
    <row r="53">
      <c r="A53" s="4" t="inlineStr">
        <is>
          <t>Business Acquisition, Equity Interest Issued or Issuable, Value Assigned</t>
        </is>
      </c>
      <c r="B53" s="4" t="inlineStr">
        <is>
          <t xml:space="preserve"> </t>
        </is>
      </c>
      <c r="C53" s="4" t="inlineStr">
        <is>
          <t xml:space="preserve"> </t>
        </is>
      </c>
      <c r="D53" s="4" t="inlineStr">
        <is>
          <t xml:space="preserve"> </t>
        </is>
      </c>
      <c r="E53" s="4" t="inlineStr">
        <is>
          <t xml:space="preserve"> </t>
        </is>
      </c>
      <c r="F53" s="6"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0" t="n">
        <v>0.9</v>
      </c>
    </row>
    <row r="54">
      <c r="A54" s="4" t="inlineStr">
        <is>
          <t>What's Next Partner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purchase price</t>
        </is>
      </c>
      <c r="B56" s="4" t="inlineStr">
        <is>
          <t xml:space="preserve"> </t>
        </is>
      </c>
      <c r="C56" s="4" t="inlineStr">
        <is>
          <t xml:space="preserve"> </t>
        </is>
      </c>
      <c r="D56" s="6" t="n">
        <v>5</v>
      </c>
      <c r="E56" s="10" t="n">
        <v>4.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ferred acquisition consideration</t>
        </is>
      </c>
      <c r="B57" s="4" t="inlineStr">
        <is>
          <t xml:space="preserve"> </t>
        </is>
      </c>
      <c r="C57" s="4" t="inlineStr">
        <is>
          <t xml:space="preserve"> </t>
        </is>
      </c>
      <c r="D57" s="6" t="n">
        <v>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0" t="n">
        <v>8.5</v>
      </c>
      <c r="Q57" s="4" t="inlineStr">
        <is>
          <t xml:space="preserve"> </t>
        </is>
      </c>
    </row>
    <row r="58">
      <c r="A58" s="4" t="inlineStr">
        <is>
          <t>PROS Agency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purchase price</t>
        </is>
      </c>
      <c r="B60" s="6" t="n">
        <v>5</v>
      </c>
      <c r="C60" s="12" t="inlineStr">
        <is>
          <t>R$ 26.5</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yments to Acquire Businesses, Gross</t>
        </is>
      </c>
      <c r="B61" s="5" t="n">
        <v>4</v>
      </c>
      <c r="C61" s="12" t="inlineStr">
        <is>
          <t>R$ 21.2</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ferred acquisition consideration</t>
        </is>
      </c>
      <c r="B62" s="5" t="n">
        <v>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2" t="inlineStr">
        <is>
          <t>R$ 72.5</t>
        </is>
      </c>
      <c r="P62" s="4" t="inlineStr">
        <is>
          <t xml:space="preserve"> </t>
        </is>
      </c>
      <c r="Q62" s="4" t="inlineStr">
        <is>
          <t xml:space="preserve"> </t>
        </is>
      </c>
    </row>
    <row r="63">
      <c r="A63" s="4" t="inlineStr">
        <is>
          <t>Business Acquisition, Equity Interest Issued or Issuable, Value Assigned</t>
        </is>
      </c>
      <c r="B63" s="6"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2" t="inlineStr">
        <is>
          <t>R$ 5.3</t>
        </is>
      </c>
      <c r="P63" s="4" t="inlineStr">
        <is>
          <t xml:space="preserve"> </t>
        </is>
      </c>
      <c r="Q63" s="4" t="inlineStr">
        <is>
          <t xml:space="preserve"> </t>
        </is>
      </c>
    </row>
    <row r="64">
      <c r="A64" s="4" t="inlineStr">
        <is>
          <t>PROS Agency | Common Class A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issued by the Company (shares) | shares</t>
        </is>
      </c>
      <c r="B66" s="5" t="n">
        <v>182256</v>
      </c>
      <c r="C66" s="5" t="n">
        <v>18225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5">
    <mergeCell ref="A1:A2"/>
    <mergeCell ref="B1:C1"/>
    <mergeCell ref="D1:E1"/>
    <mergeCell ref="F1:G1"/>
    <mergeCell ref="K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and Dispositions - Narrative (Details) $ in Thousands, € in Millions, £ in Millions</t>
        </is>
      </c>
      <c r="J1" s="2" t="inlineStr">
        <is>
          <t>3 Months Ended</t>
        </is>
      </c>
    </row>
    <row r="2">
      <c r="B2" s="2" t="inlineStr">
        <is>
          <t>Mar. 01, 2024 USD ($) shares</t>
        </is>
      </c>
      <c r="C2" s="2" t="inlineStr">
        <is>
          <t>Mar. 01, 2024 GBP (£) shares</t>
        </is>
      </c>
      <c r="D2" s="2" t="inlineStr">
        <is>
          <t>Jan. 02, 2024 USD ($) shares</t>
        </is>
      </c>
      <c r="E2" s="2" t="inlineStr">
        <is>
          <t>Nov. 01, 2023 USD ($) shares</t>
        </is>
      </c>
      <c r="F2" s="2" t="inlineStr">
        <is>
          <t>Oct. 02, 2023 USD ($) shares</t>
        </is>
      </c>
      <c r="G2" s="2" t="inlineStr">
        <is>
          <t>Jul. 03, 2023 USD ($)</t>
        </is>
      </c>
      <c r="H2" s="2" t="inlineStr">
        <is>
          <t>Apr. 25, 2023 USD ($)</t>
        </is>
      </c>
      <c r="I2" s="2" t="inlineStr">
        <is>
          <t>Apr. 25, 2023 EUR (€)</t>
        </is>
      </c>
      <c r="J2" s="2" t="inlineStr">
        <is>
          <t>Mar. 31, 2024 USD ($)</t>
        </is>
      </c>
      <c r="K2" s="2" t="inlineStr">
        <is>
          <t>Mar. 31, 2023 USD ($)</t>
        </is>
      </c>
      <c r="L2" s="2" t="inlineStr">
        <is>
          <t>Mar. 01, 2024 GBP (£)</t>
        </is>
      </c>
      <c r="M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95313</v>
      </c>
      <c r="K4" s="4" t="inlineStr">
        <is>
          <t xml:space="preserve"> </t>
        </is>
      </c>
      <c r="L4" s="4" t="inlineStr">
        <is>
          <t xml:space="preserve"> </t>
        </is>
      </c>
      <c r="M4" s="6" t="n">
        <v>1498815</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70059</v>
      </c>
      <c r="K5" s="6" t="n">
        <v>622444</v>
      </c>
      <c r="L5" s="4" t="inlineStr">
        <is>
          <t xml:space="preserve"> </t>
        </is>
      </c>
      <c r="M5" s="4" t="inlineStr">
        <is>
          <t xml:space="preserve"> </t>
        </is>
      </c>
    </row>
    <row r="6">
      <c r="A6" s="4" t="inlineStr">
        <is>
          <t>Net Income (Loss), Including Portion Attributable to Nonredeemable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13</v>
      </c>
      <c r="K6" s="6" t="n">
        <v>-2869</v>
      </c>
      <c r="L6" s="4" t="inlineStr">
        <is>
          <t xml:space="preserve"> </t>
        </is>
      </c>
      <c r="M6" s="4" t="inlineStr">
        <is>
          <t xml:space="preserve"> </t>
        </is>
      </c>
    </row>
    <row r="7">
      <c r="A7" s="4" t="inlineStr">
        <is>
          <t>Husk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0</v>
      </c>
      <c r="I9" s="13" t="n">
        <v>5.2</v>
      </c>
      <c r="J9" s="4" t="inlineStr">
        <is>
          <t xml:space="preserve"> </t>
        </is>
      </c>
      <c r="K9" s="4" t="inlineStr">
        <is>
          <t xml:space="preserve"> </t>
        </is>
      </c>
      <c r="L9" s="4" t="inlineStr">
        <is>
          <t xml:space="preserve"> </t>
        </is>
      </c>
      <c r="M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usiness Combination, Payables to Sell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v>
      </c>
      <c r="I11" s="13" t="n">
        <v>0.9</v>
      </c>
      <c r="J11" s="4" t="inlineStr">
        <is>
          <t xml:space="preserve"> </t>
        </is>
      </c>
      <c r="K11" s="4" t="inlineStr">
        <is>
          <t xml:space="preserve"> </t>
        </is>
      </c>
      <c r="L11" s="4" t="inlineStr">
        <is>
          <t xml:space="preserve"> </t>
        </is>
      </c>
      <c r="M11" s="4" t="inlineStr">
        <is>
          <t xml:space="preserve"> </t>
        </is>
      </c>
    </row>
    <row r="12">
      <c r="A12" s="4" t="inlineStr">
        <is>
          <t>Tin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6" t="n">
        <v>2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6" t="n">
        <v>16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ft Field Lab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urchase price</t>
        </is>
      </c>
      <c r="B18" s="4" t="inlineStr">
        <is>
          <t xml:space="preserve"> </t>
        </is>
      </c>
      <c r="C18" s="4" t="inlineStr">
        <is>
          <t xml:space="preserve"> </t>
        </is>
      </c>
      <c r="D18" s="4" t="inlineStr">
        <is>
          <t xml:space="preserve"> </t>
        </is>
      </c>
      <c r="E18" s="4" t="inlineStr">
        <is>
          <t xml:space="preserve"> </t>
        </is>
      </c>
      <c r="F18" s="6" t="n">
        <v>132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osing cash payment</t>
        </is>
      </c>
      <c r="B19" s="4" t="inlineStr">
        <is>
          <t xml:space="preserve"> </t>
        </is>
      </c>
      <c r="C19" s="4" t="inlineStr">
        <is>
          <t xml:space="preserve"> </t>
        </is>
      </c>
      <c r="D19" s="4" t="inlineStr">
        <is>
          <t xml:space="preserve"> </t>
        </is>
      </c>
      <c r="E19" s="4" t="inlineStr">
        <is>
          <t xml:space="preserve"> </t>
        </is>
      </c>
      <c r="F19" s="5" t="n">
        <v>94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ferred acquisition consideration</t>
        </is>
      </c>
      <c r="B20" s="4" t="inlineStr">
        <is>
          <t xml:space="preserve"> </t>
        </is>
      </c>
      <c r="C20" s="4" t="inlineStr">
        <is>
          <t xml:space="preserve"> </t>
        </is>
      </c>
      <c r="D20" s="4" t="inlineStr">
        <is>
          <t xml:space="preserve"> </t>
        </is>
      </c>
      <c r="E20" s="4" t="inlineStr">
        <is>
          <t xml:space="preserve"> </t>
        </is>
      </c>
      <c r="F20" s="5" t="n">
        <v>5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6" t="n">
        <v>8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by the Company (shares) | shares</t>
        </is>
      </c>
      <c r="B22" s="4" t="inlineStr">
        <is>
          <t xml:space="preserve"> </t>
        </is>
      </c>
      <c r="C22" s="4" t="inlineStr">
        <is>
          <t xml:space="preserve"> </t>
        </is>
      </c>
      <c r="D22" s="4" t="inlineStr">
        <is>
          <t xml:space="preserve"> </t>
        </is>
      </c>
      <c r="E22" s="4" t="inlineStr">
        <is>
          <t xml:space="preserve"> </t>
        </is>
      </c>
      <c r="F22" s="5" t="n">
        <v>8254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usiness Acquisition, Equity Interest Issued or Issuable, Value Assigned</t>
        </is>
      </c>
      <c r="B23" s="4" t="inlineStr">
        <is>
          <t xml:space="preserve"> </t>
        </is>
      </c>
      <c r="C23" s="4" t="inlineStr">
        <is>
          <t xml:space="preserve"> </t>
        </is>
      </c>
      <c r="D23" s="4" t="inlineStr">
        <is>
          <t xml:space="preserve"> </t>
        </is>
      </c>
      <c r="E23" s="4" t="inlineStr">
        <is>
          <t xml:space="preserve"> </t>
        </is>
      </c>
      <c r="F23" s="6" t="n">
        <v>38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overs and Shaker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urchase price</t>
        </is>
      </c>
      <c r="B26" s="4" t="inlineStr">
        <is>
          <t xml:space="preserve"> </t>
        </is>
      </c>
      <c r="C26" s="4" t="inlineStr">
        <is>
          <t xml:space="preserve"> </t>
        </is>
      </c>
      <c r="D26" s="4" t="inlineStr">
        <is>
          <t xml:space="preserve"> </t>
        </is>
      </c>
      <c r="E26" s="6" t="n">
        <v>147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osing cash payment</t>
        </is>
      </c>
      <c r="B27" s="4" t="inlineStr">
        <is>
          <t xml:space="preserve"> </t>
        </is>
      </c>
      <c r="C27" s="4" t="inlineStr">
        <is>
          <t xml:space="preserve"> </t>
        </is>
      </c>
      <c r="D27" s="4" t="inlineStr">
        <is>
          <t xml:space="preserve"> </t>
        </is>
      </c>
      <c r="E27" s="5" t="n">
        <v>10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acquisition consideration</t>
        </is>
      </c>
      <c r="B28" s="4" t="inlineStr">
        <is>
          <t xml:space="preserve"> </t>
        </is>
      </c>
      <c r="C28" s="4" t="inlineStr">
        <is>
          <t xml:space="preserve"> </t>
        </is>
      </c>
      <c r="D28" s="4" t="inlineStr">
        <is>
          <t xml:space="preserve"> </t>
        </is>
      </c>
      <c r="E28" s="5" t="n">
        <v>3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oodwill</t>
        </is>
      </c>
      <c r="B29" s="4" t="inlineStr">
        <is>
          <t xml:space="preserve"> </t>
        </is>
      </c>
      <c r="C29" s="4" t="inlineStr">
        <is>
          <t xml:space="preserve"> </t>
        </is>
      </c>
      <c r="D29" s="4" t="inlineStr">
        <is>
          <t xml:space="preserve"> </t>
        </is>
      </c>
      <c r="E29" s="5" t="n">
        <v>8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Acquisition, Equity Interest Issued or Issuable, Value Assigned</t>
        </is>
      </c>
      <c r="B30" s="4" t="inlineStr">
        <is>
          <t xml:space="preserve"> </t>
        </is>
      </c>
      <c r="C30" s="4" t="inlineStr">
        <is>
          <t xml:space="preserve"> </t>
        </is>
      </c>
      <c r="D30" s="4" t="inlineStr">
        <is>
          <t xml:space="preserve"> </t>
        </is>
      </c>
      <c r="E30" s="6" t="n">
        <v>4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overs and Shakers LLC | 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by the Company (shares) | shares</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am Epiph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purchase price</t>
        </is>
      </c>
      <c r="B36" s="4" t="inlineStr">
        <is>
          <t xml:space="preserve"> </t>
        </is>
      </c>
      <c r="C36" s="4" t="inlineStr">
        <is>
          <t xml:space="preserve"> </t>
        </is>
      </c>
      <c r="D36" s="6" t="n">
        <v>158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osing cash payment</t>
        </is>
      </c>
      <c r="B37" s="4" t="inlineStr">
        <is>
          <t xml:space="preserve"> </t>
        </is>
      </c>
      <c r="C37" s="4" t="inlineStr">
        <is>
          <t xml:space="preserve"> </t>
        </is>
      </c>
      <c r="D37" s="5" t="n">
        <v>108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ferred acquisition consideration</t>
        </is>
      </c>
      <c r="B38" s="4" t="inlineStr">
        <is>
          <t xml:space="preserve"> </t>
        </is>
      </c>
      <c r="C38" s="4" t="inlineStr">
        <is>
          <t xml:space="preserve"> </t>
        </is>
      </c>
      <c r="D38" s="6" t="n">
        <v>17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quired Finite-lived Intangible Assets, Weighted Average Useful Life</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t>
        </is>
      </c>
      <c r="B40" s="4" t="inlineStr">
        <is>
          <t xml:space="preserve"> </t>
        </is>
      </c>
      <c r="C40" s="4" t="inlineStr">
        <is>
          <t xml:space="preserve"> </t>
        </is>
      </c>
      <c r="D40" s="6" t="n">
        <v>723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s</t>
        </is>
      </c>
      <c r="B41" s="4" t="inlineStr">
        <is>
          <t xml:space="preserve"> </t>
        </is>
      </c>
      <c r="C41" s="4" t="inlineStr">
        <is>
          <t xml:space="preserve"> </t>
        </is>
      </c>
      <c r="D41" s="5" t="n">
        <v>134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Recognized Identifiable Assets Acquired, Goodwill, and Liabilities Assumed, Net</t>
        </is>
      </c>
      <c r="B42" s="4" t="inlineStr">
        <is>
          <t xml:space="preserve"> </t>
        </is>
      </c>
      <c r="C42" s="4" t="inlineStr">
        <is>
          <t xml:space="preserve"> </t>
        </is>
      </c>
      <c r="D42" s="6" t="n">
        <v>1584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by the Company (shares) | shares</t>
        </is>
      </c>
      <c r="B43" s="4" t="inlineStr">
        <is>
          <t xml:space="preserve"> </t>
        </is>
      </c>
      <c r="C43" s="4" t="inlineStr">
        <is>
          <t xml:space="preserve"> </t>
        </is>
      </c>
      <c r="D43" s="5" t="n">
        <v>79791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Combination, Recognized Identifiable Assets Acquired and Liabilities Assumed, Finite-Lived Intangibles</t>
        </is>
      </c>
      <c r="B44" s="4" t="inlineStr">
        <is>
          <t xml:space="preserve"> </t>
        </is>
      </c>
      <c r="C44" s="4" t="inlineStr">
        <is>
          <t xml:space="preserve"> </t>
        </is>
      </c>
      <c r="D44" s="6" t="n">
        <v>431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Acquisition, Pro Forma Revenue</t>
        </is>
      </c>
      <c r="B45" s="4" t="inlineStr">
        <is>
          <t xml:space="preserve"> </t>
        </is>
      </c>
      <c r="C45" s="4" t="inlineStr">
        <is>
          <t xml:space="preserve"> </t>
        </is>
      </c>
      <c r="D45" s="5" t="n">
        <v>63083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Acquisition, Pro Forma Net Income (Loss)</t>
        </is>
      </c>
      <c r="B46" s="4" t="inlineStr">
        <is>
          <t xml:space="preserve"> </t>
        </is>
      </c>
      <c r="C46" s="4" t="inlineStr">
        <is>
          <t xml:space="preserve"> </t>
        </is>
      </c>
      <c r="D46" s="5" t="n">
        <v>-21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usiness Acquisition, Equity Interest Issued or Issuable, Value Assigned</t>
        </is>
      </c>
      <c r="B47" s="4" t="inlineStr">
        <is>
          <t xml:space="preserve"> </t>
        </is>
      </c>
      <c r="C47" s="4" t="inlineStr">
        <is>
          <t xml:space="preserve"> </t>
        </is>
      </c>
      <c r="D47" s="5" t="n">
        <v>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ome (Loss), Including Portion Attributable to Nonredeemable Noncontrolling Interest</t>
        </is>
      </c>
      <c r="B48" s="4" t="inlineStr">
        <is>
          <t xml:space="preserve"> </t>
        </is>
      </c>
      <c r="C48" s="4" t="inlineStr">
        <is>
          <t xml:space="preserve"> </t>
        </is>
      </c>
      <c r="D48" s="6" t="n">
        <v>1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am Epiphany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quired Finite-lived Intangible Assets, Weighted Average Useful Life</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Combination, Recognized Identifiable Assets Acquired and Liabilities Assumed, Finite-Lived Intangibles</t>
        </is>
      </c>
      <c r="B52" s="4" t="inlineStr">
        <is>
          <t xml:space="preserve"> </t>
        </is>
      </c>
      <c r="C52" s="4" t="inlineStr">
        <is>
          <t xml:space="preserve"> </t>
        </is>
      </c>
      <c r="D52" s="6" t="n">
        <v>376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am Epiphany | Trade Na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quired Finite-lived Intangible Assets, Weighted Average Useful Life</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siness Combination, Recognized Identifiable Assets Acquired and Liabilities Assumed, Finite-Lived Intangibles</t>
        </is>
      </c>
      <c r="B56" s="4" t="inlineStr">
        <is>
          <t xml:space="preserve"> </t>
        </is>
      </c>
      <c r="C56" s="4" t="inlineStr">
        <is>
          <t xml:space="preserve"> </t>
        </is>
      </c>
      <c r="D56" s="6" t="n">
        <v>54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idekick Live Lim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purchase price</t>
        </is>
      </c>
      <c r="B59" s="6" t="n">
        <v>6000</v>
      </c>
      <c r="C59" s="10" t="n">
        <v>4.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osing cash payment</t>
        </is>
      </c>
      <c r="B60" s="5" t="n">
        <v>5000</v>
      </c>
      <c r="C60" s="10" t="n">
        <v>3.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ferred acquisition consideration</t>
        </is>
      </c>
      <c r="B61" s="5" t="n">
        <v>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8</v>
      </c>
      <c r="M61" s="4" t="inlineStr">
        <is>
          <t xml:space="preserve"> </t>
        </is>
      </c>
    </row>
    <row r="62">
      <c r="A62" s="4" t="inlineStr">
        <is>
          <t>Goodwill</t>
        </is>
      </c>
      <c r="B62" s="6" t="n">
        <v>2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issued by the Company (shares) | shares</t>
        </is>
      </c>
      <c r="B63" s="5" t="n">
        <v>195431</v>
      </c>
      <c r="C63" s="5" t="n">
        <v>19543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usiness Acquisition, Equity Interest Issued or Issuable, Value Assigned</t>
        </is>
      </c>
      <c r="B64" s="6" t="n">
        <v>1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0.9</v>
      </c>
      <c r="M64" s="4" t="inlineStr">
        <is>
          <t xml:space="preserve"> </t>
        </is>
      </c>
    </row>
    <row r="65">
      <c r="A65" s="4" t="inlineStr">
        <is>
          <t>Business Combination, Consideration Transferred, Liabilities Incurred</t>
        </is>
      </c>
      <c r="B65" s="6" t="n">
        <v>200</v>
      </c>
      <c r="C65" s="10" t="n">
        <v>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4">
    <mergeCell ref="A1:A2"/>
    <mergeCell ref="B1:C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Assets Acquired and Liabilities Assumed (Details) - USD ($) $ in Thousands</t>
        </is>
      </c>
      <c r="B1" s="2" t="inlineStr">
        <is>
          <t>Mar. 31, 2024</t>
        </is>
      </c>
      <c r="C1" s="2" t="inlineStr">
        <is>
          <t>Jan. 02, 2024</t>
        </is>
      </c>
      <c r="D1" s="2" t="inlineStr">
        <is>
          <t>Dec. 31, 2023</t>
        </is>
      </c>
      <c r="E1" s="2" t="inlineStr">
        <is>
          <t>Apr. 25,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dvance billings</t>
        </is>
      </c>
      <c r="B3" s="6" t="n">
        <v>-8800</v>
      </c>
      <c r="C3" s="4" t="inlineStr">
        <is>
          <t xml:space="preserve"> </t>
        </is>
      </c>
      <c r="D3" s="4" t="inlineStr">
        <is>
          <t xml:space="preserve"> </t>
        </is>
      </c>
      <c r="E3" s="4" t="inlineStr">
        <is>
          <t xml:space="preserve"> </t>
        </is>
      </c>
    </row>
    <row r="4">
      <c r="A4" s="4" t="inlineStr">
        <is>
          <t>Goodwill</t>
        </is>
      </c>
      <c r="B4" s="5" t="n">
        <v>-1495313</v>
      </c>
      <c r="C4" s="4" t="inlineStr">
        <is>
          <t xml:space="preserve"> </t>
        </is>
      </c>
      <c r="D4" s="6" t="n">
        <v>-1498815</v>
      </c>
      <c r="E4" s="4" t="inlineStr">
        <is>
          <t xml:space="preserve"> </t>
        </is>
      </c>
    </row>
    <row r="5">
      <c r="A5" s="4" t="inlineStr">
        <is>
          <t>Business Combination, Recognized Identifiable Assets Acquired and Liabilities Assumed, Current, Expenditures Billables</t>
        </is>
      </c>
      <c r="B5" s="6" t="n">
        <v>5500</v>
      </c>
      <c r="C5" s="4" t="inlineStr">
        <is>
          <t xml:space="preserve"> </t>
        </is>
      </c>
      <c r="D5" s="4" t="inlineStr">
        <is>
          <t xml:space="preserve"> </t>
        </is>
      </c>
      <c r="E5" s="4" t="inlineStr">
        <is>
          <t xml:space="preserve"> </t>
        </is>
      </c>
    </row>
    <row r="6">
      <c r="A6" s="4" t="inlineStr">
        <is>
          <t>Huskie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4" t="inlineStr">
        <is>
          <t xml:space="preserve"> </t>
        </is>
      </c>
      <c r="E8" s="6" t="n">
        <v>-2600</v>
      </c>
    </row>
    <row r="9">
      <c r="A9" s="4" t="inlineStr">
        <is>
          <t>Team Epiphan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6" t="n">
        <v>1095</v>
      </c>
      <c r="D11" s="4" t="inlineStr">
        <is>
          <t xml:space="preserve"> </t>
        </is>
      </c>
      <c r="E11" s="4" t="inlineStr">
        <is>
          <t xml:space="preserve"> </t>
        </is>
      </c>
    </row>
    <row r="12">
      <c r="A12" s="4" t="inlineStr">
        <is>
          <t>Accounts receivable</t>
        </is>
      </c>
      <c r="B12" s="4" t="inlineStr">
        <is>
          <t xml:space="preserve"> </t>
        </is>
      </c>
      <c r="C12" s="5" t="n">
        <v>8677</v>
      </c>
      <c r="D12" s="4" t="inlineStr">
        <is>
          <t xml:space="preserve"> </t>
        </is>
      </c>
      <c r="E12" s="4" t="inlineStr">
        <is>
          <t xml:space="preserve"> </t>
        </is>
      </c>
    </row>
    <row r="13">
      <c r="A13" s="4" t="inlineStr">
        <is>
          <t>Other current assets</t>
        </is>
      </c>
      <c r="B13" s="4" t="inlineStr">
        <is>
          <t xml:space="preserve"> </t>
        </is>
      </c>
      <c r="C13" s="5" t="n">
        <v>402</v>
      </c>
      <c r="D13" s="4" t="inlineStr">
        <is>
          <t xml:space="preserve"> </t>
        </is>
      </c>
      <c r="E13" s="4" t="inlineStr">
        <is>
          <t xml:space="preserve"> </t>
        </is>
      </c>
    </row>
    <row r="14">
      <c r="A14" s="4" t="inlineStr">
        <is>
          <t>Fixed assets</t>
        </is>
      </c>
      <c r="B14" s="4" t="inlineStr">
        <is>
          <t xml:space="preserve"> </t>
        </is>
      </c>
      <c r="C14" s="5" t="n">
        <v>184</v>
      </c>
      <c r="D14" s="4" t="inlineStr">
        <is>
          <t xml:space="preserve"> </t>
        </is>
      </c>
      <c r="E14" s="4" t="inlineStr">
        <is>
          <t xml:space="preserve"> </t>
        </is>
      </c>
    </row>
    <row r="15">
      <c r="A15" s="4" t="inlineStr">
        <is>
          <t>Right-of-use lease assets - operating leases</t>
        </is>
      </c>
      <c r="B15" s="4" t="inlineStr">
        <is>
          <t xml:space="preserve"> </t>
        </is>
      </c>
      <c r="C15" s="5" t="n">
        <v>2788</v>
      </c>
      <c r="D15" s="4" t="inlineStr">
        <is>
          <t xml:space="preserve"> </t>
        </is>
      </c>
      <c r="E15" s="4" t="inlineStr">
        <is>
          <t xml:space="preserve"> </t>
        </is>
      </c>
    </row>
    <row r="16">
      <c r="A16" s="4" t="inlineStr">
        <is>
          <t>Identifiable intangible assets</t>
        </is>
      </c>
      <c r="B16" s="4" t="inlineStr">
        <is>
          <t xml:space="preserve"> </t>
        </is>
      </c>
      <c r="C16" s="5" t="n">
        <v>-4316</v>
      </c>
      <c r="D16" s="4" t="inlineStr">
        <is>
          <t xml:space="preserve"> </t>
        </is>
      </c>
      <c r="E16" s="4" t="inlineStr">
        <is>
          <t xml:space="preserve"> </t>
        </is>
      </c>
    </row>
    <row r="17">
      <c r="A17" s="4" t="inlineStr">
        <is>
          <t>Accounts payable</t>
        </is>
      </c>
      <c r="B17" s="4" t="inlineStr">
        <is>
          <t xml:space="preserve"> </t>
        </is>
      </c>
      <c r="C17" s="5" t="n">
        <v>-1086</v>
      </c>
      <c r="D17" s="4" t="inlineStr">
        <is>
          <t xml:space="preserve"> </t>
        </is>
      </c>
      <c r="E17" s="4" t="inlineStr">
        <is>
          <t xml:space="preserve"> </t>
        </is>
      </c>
    </row>
    <row r="18">
      <c r="A18" s="4" t="inlineStr">
        <is>
          <t>Accruals and other liabilities</t>
        </is>
      </c>
      <c r="B18" s="4" t="inlineStr">
        <is>
          <t xml:space="preserve"> </t>
        </is>
      </c>
      <c r="C18" s="5" t="n">
        <v>-664</v>
      </c>
      <c r="D18" s="4" t="inlineStr">
        <is>
          <t xml:space="preserve"> </t>
        </is>
      </c>
      <c r="E18" s="4" t="inlineStr">
        <is>
          <t xml:space="preserve"> </t>
        </is>
      </c>
    </row>
    <row r="19">
      <c r="A19" s="4" t="inlineStr">
        <is>
          <t>Advance billings</t>
        </is>
      </c>
      <c r="B19" s="4" t="inlineStr">
        <is>
          <t xml:space="preserve"> </t>
        </is>
      </c>
      <c r="C19" s="5" t="n">
        <v>-8808</v>
      </c>
      <c r="D19" s="4" t="inlineStr">
        <is>
          <t xml:space="preserve"> </t>
        </is>
      </c>
      <c r="E19" s="4" t="inlineStr">
        <is>
          <t xml:space="preserve"> </t>
        </is>
      </c>
    </row>
    <row r="20">
      <c r="A20" s="4" t="inlineStr">
        <is>
          <t>Current portion of lease liabilities</t>
        </is>
      </c>
      <c r="B20" s="4" t="inlineStr">
        <is>
          <t xml:space="preserve"> </t>
        </is>
      </c>
      <c r="C20" s="5" t="n">
        <v>-516</v>
      </c>
      <c r="D20" s="4" t="inlineStr">
        <is>
          <t xml:space="preserve"> </t>
        </is>
      </c>
      <c r="E20" s="4" t="inlineStr">
        <is>
          <t xml:space="preserve"> </t>
        </is>
      </c>
    </row>
    <row r="21">
      <c r="A21" s="4" t="inlineStr">
        <is>
          <t>Net liabilities assumed</t>
        </is>
      </c>
      <c r="B21" s="4" t="inlineStr">
        <is>
          <t xml:space="preserve"> </t>
        </is>
      </c>
      <c r="C21" s="5" t="n">
        <v>-8611</v>
      </c>
      <c r="D21" s="4" t="inlineStr">
        <is>
          <t xml:space="preserve"> </t>
        </is>
      </c>
      <c r="E21" s="4" t="inlineStr">
        <is>
          <t xml:space="preserve"> </t>
        </is>
      </c>
    </row>
    <row r="22">
      <c r="A22" s="4" t="inlineStr">
        <is>
          <t>Goodwill</t>
        </is>
      </c>
      <c r="B22" s="4" t="inlineStr">
        <is>
          <t xml:space="preserve"> </t>
        </is>
      </c>
      <c r="C22" s="5" t="n">
        <v>-7237</v>
      </c>
      <c r="D22" s="4" t="inlineStr">
        <is>
          <t xml:space="preserve"> </t>
        </is>
      </c>
      <c r="E22" s="4" t="inlineStr">
        <is>
          <t xml:space="preserve"> </t>
        </is>
      </c>
    </row>
    <row r="23">
      <c r="A23" s="4" t="inlineStr">
        <is>
          <t>Purchase price consideration</t>
        </is>
      </c>
      <c r="B23" s="4" t="inlineStr">
        <is>
          <t xml:space="preserve"> </t>
        </is>
      </c>
      <c r="C23" s="5" t="n">
        <v>15848</v>
      </c>
      <c r="D23" s="4" t="inlineStr">
        <is>
          <t xml:space="preserve"> </t>
        </is>
      </c>
      <c r="E23" s="4" t="inlineStr">
        <is>
          <t xml:space="preserve"> </t>
        </is>
      </c>
    </row>
    <row r="24">
      <c r="A24" s="4" t="inlineStr">
        <is>
          <t>Long-term portion of lease liabilities</t>
        </is>
      </c>
      <c r="B24" s="4" t="inlineStr">
        <is>
          <t xml:space="preserve"> </t>
        </is>
      </c>
      <c r="C24" s="5" t="n">
        <v>-2600</v>
      </c>
      <c r="D24" s="4" t="inlineStr">
        <is>
          <t xml:space="preserve"> </t>
        </is>
      </c>
      <c r="E24" s="4" t="inlineStr">
        <is>
          <t xml:space="preserve"> </t>
        </is>
      </c>
    </row>
    <row r="25">
      <c r="A25" s="4" t="inlineStr">
        <is>
          <t>Business Combination, Recognized Identifiable Assets Acquired and Liabilities Assumed, Current, Expenditures Billables</t>
        </is>
      </c>
      <c r="B25" s="4" t="inlineStr">
        <is>
          <t xml:space="preserve"> </t>
        </is>
      </c>
      <c r="C25" s="6" t="n">
        <v>4823</v>
      </c>
      <c r="D25" s="4" t="inlineStr">
        <is>
          <t xml:space="preserve"> </t>
        </is>
      </c>
      <c r="E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Intangible Assets Acquired (Details) - Team Epiphany $ in Thousands</t>
        </is>
      </c>
      <c r="B1" s="2" t="inlineStr">
        <is>
          <t>Jan. 02, 2024 USD ($)</t>
        </is>
      </c>
    </row>
    <row r="2">
      <c r="A2" s="3" t="inlineStr">
        <is>
          <t>Business Acquisition [Line Items]</t>
        </is>
      </c>
      <c r="B2" s="4" t="inlineStr">
        <is>
          <t xml:space="preserve"> </t>
        </is>
      </c>
    </row>
    <row r="3">
      <c r="A3" s="4" t="inlineStr">
        <is>
          <t>Business Combination, Recognized Identifiable Assets Acquired and Liabilities Assumed, Finite-Lived Intangibles</t>
        </is>
      </c>
      <c r="B3" s="6" t="n">
        <v>4316</v>
      </c>
    </row>
    <row r="4">
      <c r="A4" s="4" t="inlineStr">
        <is>
          <t>Acquired Finite-lived Intangible Assets, Weighted Average Useful Life</t>
        </is>
      </c>
      <c r="B4" s="4" t="inlineStr">
        <is>
          <t>3 years</t>
        </is>
      </c>
    </row>
    <row r="5">
      <c r="A5" s="4" t="inlineStr">
        <is>
          <t>Trade Names</t>
        </is>
      </c>
      <c r="B5" s="4" t="inlineStr">
        <is>
          <t xml:space="preserve"> </t>
        </is>
      </c>
    </row>
    <row r="6">
      <c r="A6" s="3" t="inlineStr">
        <is>
          <t>Business Acquisition [Line Items]</t>
        </is>
      </c>
      <c r="B6" s="4" t="inlineStr">
        <is>
          <t xml:space="preserve"> </t>
        </is>
      </c>
    </row>
    <row r="7">
      <c r="A7" s="4" t="inlineStr">
        <is>
          <t>Business Combination, Recognized Identifiable Assets Acquired and Liabilities Assumed, Finite-Lived Intangibles</t>
        </is>
      </c>
      <c r="B7" s="6" t="n">
        <v>549</v>
      </c>
    </row>
    <row r="8">
      <c r="A8" s="4" t="inlineStr">
        <is>
          <t>Acquired Finite-lived Intangible Assets, Weighted Average Useful Life</t>
        </is>
      </c>
      <c r="B8" s="4" t="inlineStr">
        <is>
          <t>3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Business Combination, Recognized Identifiable Assets Acquired and Liabilities Assumed, Finite-Lived Intangibles</t>
        </is>
      </c>
      <c r="B11" s="6" t="n">
        <v>3767</v>
      </c>
    </row>
    <row r="12">
      <c r="A12" s="4" t="inlineStr">
        <is>
          <t>Acquired Finite-lived Intangible Assets, Weighted Average Useful Life</t>
        </is>
      </c>
      <c r="B12"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Acquisitions and Dispositions - Pro Forma (Details) - USD ($) $ in Thousands</t>
        </is>
      </c>
      <c r="C1" s="2" t="inlineStr">
        <is>
          <t>3 Months Ended</t>
        </is>
      </c>
    </row>
    <row r="2">
      <c r="B2" s="2" t="inlineStr">
        <is>
          <t>Jan. 02, 2024</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4" t="inlineStr">
        <is>
          <t xml:space="preserve"> </t>
        </is>
      </c>
      <c r="C4" s="6" t="n">
        <v>670059</v>
      </c>
      <c r="D4" s="6" t="n">
        <v>622444</v>
      </c>
    </row>
    <row r="5">
      <c r="A5" s="4" t="inlineStr">
        <is>
          <t>Team Epiphany</t>
        </is>
      </c>
      <c r="B5" s="4" t="inlineStr">
        <is>
          <t xml:space="preserve"> </t>
        </is>
      </c>
      <c r="C5" s="4" t="inlineStr">
        <is>
          <t xml:space="preserve"> </t>
        </is>
      </c>
      <c r="D5" s="4" t="inlineStr">
        <is>
          <t xml:space="preserve"> </t>
        </is>
      </c>
    </row>
    <row r="6">
      <c r="A6" s="3" t="inlineStr">
        <is>
          <t>Business Combinations [Abstract]</t>
        </is>
      </c>
      <c r="B6" s="4" t="inlineStr">
        <is>
          <t xml:space="preserve"> </t>
        </is>
      </c>
      <c r="C6" s="4" t="inlineStr">
        <is>
          <t xml:space="preserve"> </t>
        </is>
      </c>
      <c r="D6" s="4" t="inlineStr">
        <is>
          <t xml:space="preserve"> </t>
        </is>
      </c>
    </row>
    <row r="7">
      <c r="A7" s="4" t="inlineStr">
        <is>
          <t>Business Acquisition, Pro Forma Revenue</t>
        </is>
      </c>
      <c r="B7" s="6" t="n">
        <v>630838</v>
      </c>
      <c r="C7" s="4" t="inlineStr">
        <is>
          <t xml:space="preserve"> </t>
        </is>
      </c>
      <c r="D7" s="4" t="inlineStr">
        <is>
          <t xml:space="preserve"> </t>
        </is>
      </c>
    </row>
    <row r="8">
      <c r="A8" s="4" t="inlineStr">
        <is>
          <t>Business Acquisition, Pro Forma Net Income (Loss)</t>
        </is>
      </c>
      <c r="B8" s="5" t="n">
        <v>-2121</v>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Acquisition, Pro Forma Revenue</t>
        </is>
      </c>
      <c r="B10" s="5" t="n">
        <v>630838</v>
      </c>
      <c r="C10" s="4" t="inlineStr">
        <is>
          <t xml:space="preserve"> </t>
        </is>
      </c>
      <c r="D10" s="4" t="inlineStr">
        <is>
          <t xml:space="preserve"> </t>
        </is>
      </c>
    </row>
    <row r="11">
      <c r="A11" s="4" t="inlineStr">
        <is>
          <t>Business Acquisition, Pro Forma Net Income (Loss)</t>
        </is>
      </c>
      <c r="B11" s="5" t="n">
        <v>-2121</v>
      </c>
      <c r="C11" s="4" t="inlineStr">
        <is>
          <t xml:space="preserve"> </t>
        </is>
      </c>
      <c r="D11" s="4" t="inlineStr">
        <is>
          <t xml:space="preserve"> </t>
        </is>
      </c>
    </row>
    <row r="12">
      <c r="A12" s="4" t="inlineStr">
        <is>
          <t>Revenues</t>
        </is>
      </c>
      <c r="B12" s="6" t="n">
        <v>134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9824</v>
      </c>
      <c r="C3" s="6" t="n">
        <v>119737</v>
      </c>
    </row>
    <row r="4">
      <c r="A4" s="4" t="inlineStr">
        <is>
          <t>Accounts receivable, net</t>
        </is>
      </c>
      <c r="B4" s="5" t="n">
        <v>744287</v>
      </c>
      <c r="C4" s="5" t="n">
        <v>697178</v>
      </c>
    </row>
    <row r="5">
      <c r="A5" s="4" t="inlineStr">
        <is>
          <t>Expenditures billable to clients</t>
        </is>
      </c>
      <c r="B5" s="5" t="n">
        <v>111721</v>
      </c>
      <c r="C5" s="5" t="n">
        <v>114097</v>
      </c>
    </row>
    <row r="6">
      <c r="A6" s="4" t="inlineStr">
        <is>
          <t>Other current assets</t>
        </is>
      </c>
      <c r="B6" s="5" t="n">
        <v>119215</v>
      </c>
      <c r="C6" s="5" t="n">
        <v>94054</v>
      </c>
    </row>
    <row r="7">
      <c r="A7" s="4" t="inlineStr">
        <is>
          <t>Total Current Assets</t>
        </is>
      </c>
      <c r="B7" s="5" t="n">
        <v>1105047</v>
      </c>
      <c r="C7" s="5" t="n">
        <v>1025066</v>
      </c>
    </row>
    <row r="8">
      <c r="A8" s="4" t="inlineStr">
        <is>
          <t>Fixed assets, net</t>
        </is>
      </c>
      <c r="B8" s="5" t="n">
        <v>77215</v>
      </c>
      <c r="C8" s="5" t="n">
        <v>77825</v>
      </c>
    </row>
    <row r="9">
      <c r="A9" s="4" t="inlineStr">
        <is>
          <t>Operating Lease, Right-of-Use Asset</t>
        </is>
      </c>
      <c r="B9" s="5" t="n">
        <v>241709</v>
      </c>
      <c r="C9" s="5" t="n">
        <v>254278</v>
      </c>
    </row>
    <row r="10">
      <c r="A10" s="4" t="inlineStr">
        <is>
          <t>Goodwill</t>
        </is>
      </c>
      <c r="B10" s="5" t="n">
        <v>1495313</v>
      </c>
      <c r="C10" s="5" t="n">
        <v>1498815</v>
      </c>
    </row>
    <row r="11">
      <c r="A11" s="4" t="inlineStr">
        <is>
          <t>Other intangible assets, net</t>
        </is>
      </c>
      <c r="B11" s="5" t="n">
        <v>800691</v>
      </c>
      <c r="C11" s="5" t="n">
        <v>818220</v>
      </c>
    </row>
    <row r="12">
      <c r="A12" s="4" t="inlineStr">
        <is>
          <t>Other assets</t>
        </is>
      </c>
      <c r="B12" s="5" t="n">
        <v>95144</v>
      </c>
      <c r="C12" s="5" t="n">
        <v>92843</v>
      </c>
    </row>
    <row r="13">
      <c r="A13" s="4" t="inlineStr">
        <is>
          <t>Total Assets</t>
        </is>
      </c>
      <c r="B13" s="5" t="n">
        <v>3815119</v>
      </c>
      <c r="C13" s="5" t="n">
        <v>3767047</v>
      </c>
    </row>
    <row r="14">
      <c r="A14" s="3" t="inlineStr">
        <is>
          <t>Current Liabilities</t>
        </is>
      </c>
      <c r="B14" s="4" t="inlineStr">
        <is>
          <t xml:space="preserve"> </t>
        </is>
      </c>
      <c r="C14" s="4" t="inlineStr">
        <is>
          <t xml:space="preserve"> </t>
        </is>
      </c>
    </row>
    <row r="15">
      <c r="A15" s="4" t="inlineStr">
        <is>
          <t>Accounts payable</t>
        </is>
      </c>
      <c r="B15" s="5" t="n">
        <v>437021</v>
      </c>
      <c r="C15" s="5" t="n">
        <v>414980</v>
      </c>
    </row>
    <row r="16">
      <c r="A16" s="4" t="inlineStr">
        <is>
          <t>Accrued media</t>
        </is>
      </c>
      <c r="B16" s="5" t="n">
        <v>270491</v>
      </c>
      <c r="C16" s="5" t="n">
        <v>291777</v>
      </c>
    </row>
    <row r="17">
      <c r="A17" s="4" t="inlineStr">
        <is>
          <t>Accruals and other liabilities</t>
        </is>
      </c>
      <c r="B17" s="5" t="n">
        <v>194967</v>
      </c>
      <c r="C17" s="5" t="n">
        <v>233046</v>
      </c>
    </row>
    <row r="18">
      <c r="A18" s="4" t="inlineStr">
        <is>
          <t>Advance billings</t>
        </is>
      </c>
      <c r="B18" s="5" t="n">
        <v>302484</v>
      </c>
      <c r="C18" s="5" t="n">
        <v>301674</v>
      </c>
    </row>
    <row r="19">
      <c r="A19" s="4" t="inlineStr">
        <is>
          <t>Current portion of lease liabilities - operating leases</t>
        </is>
      </c>
      <c r="B19" s="5" t="n">
        <v>64039</v>
      </c>
      <c r="C19" s="5" t="n">
        <v>65899</v>
      </c>
    </row>
    <row r="20">
      <c r="A20" s="4" t="inlineStr">
        <is>
          <t>Current portion of deferred acquisition consideration</t>
        </is>
      </c>
      <c r="B20" s="5" t="n">
        <v>64907</v>
      </c>
      <c r="C20" s="5" t="n">
        <v>66953</v>
      </c>
    </row>
    <row r="21">
      <c r="A21" s="4" t="inlineStr">
        <is>
          <t>Total Current Liabilities</t>
        </is>
      </c>
      <c r="B21" s="5" t="n">
        <v>1333909</v>
      </c>
      <c r="C21" s="5" t="n">
        <v>1374329</v>
      </c>
    </row>
    <row r="22">
      <c r="A22" s="4" t="inlineStr">
        <is>
          <t>Long-term debt</t>
        </is>
      </c>
      <c r="B22" s="5" t="n">
        <v>1269527</v>
      </c>
      <c r="C22" s="5" t="n">
        <v>1145828</v>
      </c>
    </row>
    <row r="23">
      <c r="A23" s="4" t="inlineStr">
        <is>
          <t>Long-term portion of deferred acquisition consideration</t>
        </is>
      </c>
      <c r="B23" s="5" t="n">
        <v>35897</v>
      </c>
      <c r="C23" s="5" t="n">
        <v>34105</v>
      </c>
    </row>
    <row r="24">
      <c r="A24" s="4" t="inlineStr">
        <is>
          <t>Long-term lease liabilities - operating leases</t>
        </is>
      </c>
      <c r="B24" s="5" t="n">
        <v>271380</v>
      </c>
      <c r="C24" s="5" t="n">
        <v>281307</v>
      </c>
    </row>
    <row r="25">
      <c r="A25" s="4" t="inlineStr">
        <is>
          <t>Deferred tax liabilities, net</t>
        </is>
      </c>
      <c r="B25" s="5" t="n">
        <v>38856</v>
      </c>
      <c r="C25" s="5" t="n">
        <v>40509</v>
      </c>
    </row>
    <row r="26">
      <c r="A26" s="4" t="inlineStr">
        <is>
          <t>Other liabilities</t>
        </is>
      </c>
      <c r="B26" s="5" t="n">
        <v>56655</v>
      </c>
      <c r="C26" s="5" t="n">
        <v>54905</v>
      </c>
    </row>
    <row r="27">
      <c r="A27" s="4" t="inlineStr">
        <is>
          <t>Total Liabilities</t>
        </is>
      </c>
      <c r="B27" s="5" t="n">
        <v>3006224</v>
      </c>
      <c r="C27" s="5" t="n">
        <v>2930983</v>
      </c>
    </row>
    <row r="28">
      <c r="A28" s="4" t="inlineStr">
        <is>
          <t>Redeemable Noncontrolling Interests</t>
        </is>
      </c>
      <c r="B28" s="5" t="n">
        <v>11305</v>
      </c>
      <c r="C28" s="5" t="n">
        <v>10792</v>
      </c>
    </row>
    <row r="29">
      <c r="A29" s="4" t="inlineStr">
        <is>
          <t>Commitments and Contingencies</t>
        </is>
      </c>
      <c r="B29" s="4" t="inlineStr">
        <is>
          <t xml:space="preserve"> </t>
        </is>
      </c>
      <c r="C29" s="4" t="inlineStr">
        <is>
          <t xml:space="preserve"> </t>
        </is>
      </c>
    </row>
    <row r="30">
      <c r="A30" s="3" t="inlineStr">
        <is>
          <t>Stockholders' Equity, Including Portion Attributable to Noncontrolling Interest [Abstract]</t>
        </is>
      </c>
      <c r="B30" s="4" t="inlineStr">
        <is>
          <t xml:space="preserve"> </t>
        </is>
      </c>
      <c r="C30" s="4" t="inlineStr">
        <is>
          <t xml:space="preserve"> </t>
        </is>
      </c>
    </row>
    <row r="31">
      <c r="A31" s="4" t="inlineStr">
        <is>
          <t>Paid-in capital</t>
        </is>
      </c>
      <c r="B31" s="5" t="n">
        <v>333896</v>
      </c>
      <c r="C31" s="5" t="n">
        <v>348494</v>
      </c>
    </row>
    <row r="32">
      <c r="A32" s="4" t="inlineStr">
        <is>
          <t>Retained earnings</t>
        </is>
      </c>
      <c r="B32" s="5" t="n">
        <v>19618</v>
      </c>
      <c r="C32" s="5" t="n">
        <v>21148</v>
      </c>
    </row>
    <row r="33">
      <c r="A33" s="4" t="inlineStr">
        <is>
          <t>Accumulated other comprehensive loss</t>
        </is>
      </c>
      <c r="B33" s="5" t="n">
        <v>-15931</v>
      </c>
      <c r="C33" s="5" t="n">
        <v>-13067</v>
      </c>
    </row>
    <row r="34">
      <c r="A34" s="4" t="inlineStr">
        <is>
          <t>Stagwell Inc. Shareholders’ Equity</t>
        </is>
      </c>
      <c r="B34" s="5" t="n">
        <v>337700</v>
      </c>
      <c r="C34" s="5" t="n">
        <v>356695</v>
      </c>
    </row>
    <row r="35">
      <c r="A35" s="4" t="inlineStr">
        <is>
          <t>Noncontrolling interests</t>
        </is>
      </c>
      <c r="B35" s="5" t="n">
        <v>459890</v>
      </c>
      <c r="C35" s="5" t="n">
        <v>468577</v>
      </c>
    </row>
    <row r="36">
      <c r="A36" s="4" t="inlineStr">
        <is>
          <t>Total Shareholders’ Equity</t>
        </is>
      </c>
      <c r="B36" s="5" t="n">
        <v>797590</v>
      </c>
      <c r="C36" s="5" t="n">
        <v>825272</v>
      </c>
    </row>
    <row r="37">
      <c r="A37" s="4" t="inlineStr">
        <is>
          <t>Liabilities and Equity, Total</t>
        </is>
      </c>
      <c r="B37" s="5" t="n">
        <v>3815119</v>
      </c>
      <c r="C37" s="5" t="n">
        <v>3767047</v>
      </c>
    </row>
    <row r="38">
      <c r="A38" s="4" t="inlineStr">
        <is>
          <t>Common Class A and Common Class B</t>
        </is>
      </c>
      <c r="B38" s="4" t="inlineStr">
        <is>
          <t xml:space="preserve"> </t>
        </is>
      </c>
      <c r="C38" s="4" t="inlineStr">
        <is>
          <t xml:space="preserve"> </t>
        </is>
      </c>
    </row>
    <row r="39">
      <c r="A39" s="3" t="inlineStr">
        <is>
          <t>Stockholders' Equity, Including Portion Attributable to Noncontrolling Interest [Abstract]</t>
        </is>
      </c>
      <c r="B39" s="4" t="inlineStr">
        <is>
          <t xml:space="preserve"> </t>
        </is>
      </c>
      <c r="C39" s="4" t="inlineStr">
        <is>
          <t xml:space="preserve"> </t>
        </is>
      </c>
    </row>
    <row r="40">
      <c r="A40" s="4" t="inlineStr">
        <is>
          <t>Common shares</t>
        </is>
      </c>
      <c r="B40" s="5" t="n">
        <v>115</v>
      </c>
      <c r="C40" s="5" t="n">
        <v>118</v>
      </c>
    </row>
    <row r="41">
      <c r="A41" s="4" t="inlineStr">
        <is>
          <t>Common Class C</t>
        </is>
      </c>
      <c r="B41" s="4" t="inlineStr">
        <is>
          <t xml:space="preserve"> </t>
        </is>
      </c>
      <c r="C41" s="4" t="inlineStr">
        <is>
          <t xml:space="preserve"> </t>
        </is>
      </c>
    </row>
    <row r="42">
      <c r="A42" s="3" t="inlineStr">
        <is>
          <t>Stockholders' Equity, Including Portion Attributable to Noncontrolling Interest [Abstract]</t>
        </is>
      </c>
      <c r="B42" s="4" t="inlineStr">
        <is>
          <t xml:space="preserve"> </t>
        </is>
      </c>
      <c r="C42" s="4" t="inlineStr">
        <is>
          <t xml:space="preserve"> </t>
        </is>
      </c>
    </row>
    <row r="43">
      <c r="A43" s="4" t="inlineStr">
        <is>
          <t>Common shares</t>
        </is>
      </c>
      <c r="B43" s="6" t="n">
        <v>2</v>
      </c>
      <c r="C43"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Disposition (Details) - ConcentricLife - Disposed of by Sale $ in Millions</t>
        </is>
      </c>
      <c r="B1" s="2" t="inlineStr">
        <is>
          <t>Oct. 31, 2023 USD ($)</t>
        </is>
      </c>
    </row>
    <row r="2">
      <c r="A2" s="3" t="inlineStr">
        <is>
          <t>Income Statement, Balance Sheet and Additional Disclosures by Disposal Groups, Including Discontinued Operations [Line Items]</t>
        </is>
      </c>
      <c r="B2" s="4" t="inlineStr">
        <is>
          <t xml:space="preserve"> </t>
        </is>
      </c>
    </row>
    <row r="3">
      <c r="A3" s="4" t="inlineStr">
        <is>
          <t>Consideration received</t>
        </is>
      </c>
      <c r="B3" s="6" t="n">
        <v>245</v>
      </c>
    </row>
    <row r="4">
      <c r="A4" s="4" t="inlineStr">
        <is>
          <t>Other, net</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Gain (loss) on disposition of business</t>
        </is>
      </c>
      <c r="B6" s="8" t="n">
        <v>9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Revenue - Additional Information (Details) $ in Millions</t>
        </is>
      </c>
      <c r="B1" s="2" t="inlineStr">
        <is>
          <t>Mar. 31, 2024 USD ($) country</t>
        </is>
      </c>
    </row>
    <row r="2">
      <c r="A2" s="3" t="inlineStr">
        <is>
          <t>Disaggregation of Revenue [Line Items]</t>
        </is>
      </c>
      <c r="B2" s="4" t="inlineStr">
        <is>
          <t xml:space="preserve"> </t>
        </is>
      </c>
    </row>
    <row r="3">
      <c r="A3" s="4" t="inlineStr">
        <is>
          <t>Business Combination, Recognized Identifiable Assets Acquired and Liabilities Assumed, Current, Expenditures Billables</t>
        </is>
      </c>
      <c r="B3" s="8" t="n">
        <v>5.5</v>
      </c>
    </row>
    <row r="4">
      <c r="A4" s="4" t="inlineStr">
        <is>
          <t>Business Combination, Recognized Identifiable Assets Acquired and Liabilities Assumed, Current Liabilities, Advance Billings</t>
        </is>
      </c>
      <c r="B4" s="8" t="n">
        <v>8.800000000000001</v>
      </c>
    </row>
    <row r="5">
      <c r="A5" s="4" t="inlineStr">
        <is>
          <t>Non-US And UK</t>
        </is>
      </c>
      <c r="B5" s="4" t="inlineStr">
        <is>
          <t xml:space="preserve"> </t>
        </is>
      </c>
    </row>
    <row r="6">
      <c r="A6" s="3" t="inlineStr">
        <is>
          <t>Disaggregation of Revenue [Line Items]</t>
        </is>
      </c>
      <c r="B6" s="4" t="inlineStr">
        <is>
          <t xml:space="preserve"> </t>
        </is>
      </c>
    </row>
    <row r="7">
      <c r="A7" s="4" t="inlineStr">
        <is>
          <t>Number of countries in which entity operates | country</t>
        </is>
      </c>
      <c r="B7" s="5" t="n">
        <v>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670059</v>
      </c>
      <c r="C4" s="6" t="n">
        <v>62244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61317</v>
      </c>
      <c r="C7" s="5" t="n">
        <v>514828</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0981</v>
      </c>
      <c r="C10" s="5" t="n">
        <v>74483</v>
      </c>
    </row>
    <row r="11">
      <c r="A11" s="4" t="inlineStr">
        <is>
          <t>UNITED KINGDO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7761</v>
      </c>
      <c r="C13" s="5" t="n">
        <v>33133</v>
      </c>
    </row>
    <row r="14">
      <c r="A14" s="4" t="inlineStr">
        <is>
          <t>Digital Transform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95763</v>
      </c>
      <c r="C16" s="5" t="n">
        <v>185515</v>
      </c>
    </row>
    <row r="17">
      <c r="A17" s="4" t="inlineStr">
        <is>
          <t>Creativity and Communic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91653</v>
      </c>
      <c r="C19" s="5" t="n">
        <v>263882</v>
      </c>
    </row>
    <row r="20">
      <c r="A20" s="4" t="inlineStr">
        <is>
          <t>Performance Media and Dat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77016</v>
      </c>
      <c r="C22" s="5" t="n">
        <v>67974</v>
      </c>
    </row>
    <row r="23">
      <c r="A23" s="4" t="inlineStr">
        <is>
          <t>Consumer Insights and Strateg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45769</v>
      </c>
      <c r="C25" s="5" t="n">
        <v>49255</v>
      </c>
    </row>
    <row r="26">
      <c r="A26" s="4" t="inlineStr">
        <is>
          <t>Stagwell Marketing Cloud Group</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59858</v>
      </c>
      <c r="C28" s="6" t="n">
        <v>558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Liabilities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Unbilled service fees</t>
        </is>
      </c>
      <c r="B4" s="6" t="n">
        <v>186600</v>
      </c>
      <c r="C4" s="6" t="n">
        <v>141900</v>
      </c>
    </row>
    <row r="5">
      <c r="A5" s="4" t="inlineStr">
        <is>
          <t>Unbilled outside vendor costs, billable to clients</t>
        </is>
      </c>
      <c r="B5" s="5" t="n">
        <v>111721</v>
      </c>
      <c r="C5" s="5" t="n">
        <v>114097</v>
      </c>
    </row>
    <row r="6">
      <c r="A6" s="4" t="inlineStr">
        <is>
          <t>Advance billings</t>
        </is>
      </c>
      <c r="B6" s="5" t="n">
        <v>302484</v>
      </c>
      <c r="C6" s="6" t="n">
        <v>301674</v>
      </c>
    </row>
    <row r="7">
      <c r="A7" s="4" t="inlineStr">
        <is>
          <t>Increase (Decrease) in Advance Billings</t>
        </is>
      </c>
      <c r="B7" s="5" t="n">
        <v>800</v>
      </c>
      <c r="C7" s="4" t="inlineStr">
        <is>
          <t xml:space="preserve"> </t>
        </is>
      </c>
    </row>
    <row r="8">
      <c r="A8" s="4" t="inlineStr">
        <is>
          <t>Contract with Customer, Liability, Revenue Recognized</t>
        </is>
      </c>
      <c r="B8" s="5" t="n">
        <v>185800</v>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amount</t>
        </is>
      </c>
      <c r="B10" s="6" t="n">
        <v>93400</v>
      </c>
      <c r="C10" s="4" t="inlineStr">
        <is>
          <t xml:space="preserve"> </t>
        </is>
      </c>
    </row>
    <row r="11">
      <c r="A11" s="4" t="inlineStr">
        <is>
          <t>Revenue, Remaining Performance Obligation, Expected Timing of Satisfaction, Start Date [Axis]: 2024-04-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percent</t>
        </is>
      </c>
      <c r="B13" s="14" t="n">
        <v>0.76</v>
      </c>
      <c r="C13" s="4" t="inlineStr">
        <is>
          <t xml:space="preserve"> </t>
        </is>
      </c>
    </row>
    <row r="14">
      <c r="A14" s="4" t="inlineStr">
        <is>
          <t>Expected timing of satisfaction</t>
        </is>
      </c>
      <c r="B14" s="4" t="inlineStr">
        <is>
          <t>3 months</t>
        </is>
      </c>
      <c r="C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 percent</t>
        </is>
      </c>
      <c r="B17" s="14" t="n">
        <v>0.23</v>
      </c>
      <c r="C17" s="4" t="inlineStr">
        <is>
          <t xml:space="preserve"> </t>
        </is>
      </c>
    </row>
    <row r="18">
      <c r="A18" s="4" t="inlineStr">
        <is>
          <t>Expected timing of satisfaction</t>
        </is>
      </c>
      <c r="B18" s="4" t="inlineStr">
        <is>
          <t>1 year</t>
        </is>
      </c>
      <c r="C18" s="4" t="inlineStr">
        <is>
          <t xml:space="preserve"> </t>
        </is>
      </c>
    </row>
    <row r="19">
      <c r="A19" s="4" t="inlineStr">
        <is>
          <t>Revenue, Remaining Performance Obligation, Expected Timing of Satisfaction, Start Date [Axis]: 2026-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 percent</t>
        </is>
      </c>
      <c r="B21" s="14" t="n">
        <v>0.01</v>
      </c>
      <c r="C21" s="4" t="inlineStr">
        <is>
          <t xml:space="preserve"> </t>
        </is>
      </c>
    </row>
    <row r="22">
      <c r="A22" s="4" t="inlineStr">
        <is>
          <t>Expected timing of satisfaction</t>
        </is>
      </c>
      <c r="B22" s="4" t="inlineStr">
        <is>
          <t>1 year</t>
        </is>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Including Portion Attributable to Nonredeemable Noncontrolling Interest</t>
        </is>
      </c>
      <c r="B4" s="6" t="n">
        <v>-713</v>
      </c>
      <c r="C4" s="6" t="n">
        <v>-2869</v>
      </c>
    </row>
    <row r="5">
      <c r="A5" s="4" t="inlineStr">
        <is>
          <t>Net Income (Loss) Attributable to Noncontrolling Interest</t>
        </is>
      </c>
      <c r="B5" s="5" t="n">
        <v>-569</v>
      </c>
      <c r="C5" s="5" t="n">
        <v>4258</v>
      </c>
    </row>
    <row r="6">
      <c r="A6" s="4" t="inlineStr">
        <is>
          <t>Net Income (Loss) Attributable to Parent</t>
        </is>
      </c>
      <c r="B6" s="5" t="n">
        <v>-1282</v>
      </c>
      <c r="C6" s="5" t="n">
        <v>1389</v>
      </c>
    </row>
    <row r="7">
      <c r="A7" s="4" t="inlineStr">
        <is>
          <t>Net income available to stockholders, diluted</t>
        </is>
      </c>
      <c r="B7" s="6" t="n">
        <v>-1506</v>
      </c>
      <c r="C7" s="6" t="n">
        <v>-574</v>
      </c>
    </row>
    <row r="8">
      <c r="A8" s="3" t="inlineStr">
        <is>
          <t>Denominator</t>
        </is>
      </c>
      <c r="B8" s="4" t="inlineStr">
        <is>
          <t xml:space="preserve"> </t>
        </is>
      </c>
      <c r="C8" s="4" t="inlineStr">
        <is>
          <t xml:space="preserve"> </t>
        </is>
      </c>
    </row>
    <row r="9">
      <c r="A9" s="4" t="inlineStr">
        <is>
          <t>Basic weighted average number of common shares outstanding (in shares)</t>
        </is>
      </c>
      <c r="B9" s="5" t="n">
        <v>112633</v>
      </c>
      <c r="C9" s="5" t="n">
        <v>125199</v>
      </c>
    </row>
    <row r="10">
      <c r="A10" s="4" t="inlineStr">
        <is>
          <t>Diluted weighted average number of common shares outstanding (in shares)</t>
        </is>
      </c>
      <c r="B10" s="5" t="n">
        <v>116405</v>
      </c>
      <c r="C10" s="5" t="n">
        <v>289806</v>
      </c>
    </row>
    <row r="11">
      <c r="A11" s="3" t="inlineStr">
        <is>
          <t>Class of Stock [Line Items]</t>
        </is>
      </c>
      <c r="B11" s="4" t="inlineStr">
        <is>
          <t xml:space="preserve"> </t>
        </is>
      </c>
      <c r="C11" s="4" t="inlineStr">
        <is>
          <t xml:space="preserve"> </t>
        </is>
      </c>
    </row>
    <row r="12">
      <c r="A12" s="4" t="inlineStr">
        <is>
          <t>Basic (in dollars per share)</t>
        </is>
      </c>
      <c r="B12" s="7" t="n">
        <v>-0.01</v>
      </c>
      <c r="C12" s="7" t="n">
        <v>0.01</v>
      </c>
    </row>
    <row r="13">
      <c r="A13" s="4" t="inlineStr">
        <is>
          <t>Diluted (in dollars per share)</t>
        </is>
      </c>
      <c r="B13" s="7" t="n">
        <v>0.01</v>
      </c>
      <c r="C13" s="6" t="n">
        <v>0</v>
      </c>
    </row>
    <row r="14">
      <c r="A14" s="4" t="inlineStr">
        <is>
          <t>Antidilutive securities excluded from computation of earnings per share (shares)</t>
        </is>
      </c>
      <c r="B14" s="5" t="n">
        <v>4600</v>
      </c>
      <c r="C14" s="5" t="n">
        <v>700</v>
      </c>
    </row>
    <row r="15">
      <c r="A15" s="4" t="inlineStr">
        <is>
          <t>Net Income (Loss), Including Portion Attributable to Nonredeemable Noncontrolling Interest</t>
        </is>
      </c>
      <c r="B15" s="6" t="n">
        <v>-713</v>
      </c>
      <c r="C15" s="6" t="n">
        <v>-2869</v>
      </c>
    </row>
    <row r="16">
      <c r="A16" s="4" t="inlineStr">
        <is>
          <t>Income attributable to noncontrolling interests</t>
        </is>
      </c>
      <c r="B16" s="5" t="n">
        <v>569</v>
      </c>
      <c r="C16" s="5" t="n">
        <v>-4258</v>
      </c>
    </row>
    <row r="17">
      <c r="A17" s="4" t="inlineStr">
        <is>
          <t>Net Income (Loss) Attributable to Parent</t>
        </is>
      </c>
      <c r="B17" s="5" t="n">
        <v>-1282</v>
      </c>
      <c r="C17" s="6" t="n">
        <v>1389</v>
      </c>
    </row>
    <row r="18">
      <c r="A18" s="4" t="inlineStr">
        <is>
          <t>Dilutive Securities, Effect on Basic Earnings Per Share, Dilutive Convertible Securities</t>
        </is>
      </c>
      <c r="B18" s="6" t="n">
        <v>-224</v>
      </c>
      <c r="C18" s="4" t="inlineStr">
        <is>
          <t xml:space="preserve"> </t>
        </is>
      </c>
    </row>
    <row r="19">
      <c r="A19" s="4" t="inlineStr">
        <is>
          <t>Weighted Average Number of Shares Outstanding, Basic</t>
        </is>
      </c>
      <c r="B19" s="5" t="n">
        <v>112633</v>
      </c>
      <c r="C19" s="5" t="n">
        <v>125199</v>
      </c>
    </row>
    <row r="20">
      <c r="A20" s="4" t="inlineStr">
        <is>
          <t>Incremental Common Shares Attributable to Dilutive Effect of Contingently Issuable Shares</t>
        </is>
      </c>
      <c r="B20" s="5" t="n">
        <v>3772</v>
      </c>
      <c r="C20" s="4" t="inlineStr">
        <is>
          <t xml:space="preserve"> </t>
        </is>
      </c>
    </row>
    <row r="21">
      <c r="A21" s="4" t="inlineStr">
        <is>
          <t>Net income available to stockholders, diluted</t>
        </is>
      </c>
      <c r="B21" s="6" t="n">
        <v>-1506</v>
      </c>
      <c r="C21" s="6" t="n">
        <v>-574</v>
      </c>
    </row>
    <row r="22">
      <c r="A22" s="4" t="inlineStr">
        <is>
          <t>Diluted weighted average number of common shares outstanding (in shares)</t>
        </is>
      </c>
      <c r="B22" s="5" t="n">
        <v>116405</v>
      </c>
      <c r="C22" s="5" t="n">
        <v>289806</v>
      </c>
    </row>
    <row r="23">
      <c r="A23" s="4" t="inlineStr">
        <is>
          <t>Stagwell Media</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Net Income (Loss) Attributable to Noncontrolling Interest</t>
        </is>
      </c>
      <c r="B25" s="6" t="n">
        <v>-1047</v>
      </c>
      <c r="C25" s="6" t="n">
        <v>1963</v>
      </c>
    </row>
    <row r="26">
      <c r="A26" s="3" t="inlineStr">
        <is>
          <t>Class of Stock [Line Items]</t>
        </is>
      </c>
      <c r="B26" s="4" t="inlineStr">
        <is>
          <t xml:space="preserve"> </t>
        </is>
      </c>
      <c r="C26" s="4" t="inlineStr">
        <is>
          <t xml:space="preserve"> </t>
        </is>
      </c>
    </row>
    <row r="27">
      <c r="A27" s="4" t="inlineStr">
        <is>
          <t>Income attributable to noncontrolling interests</t>
        </is>
      </c>
      <c r="B27" s="5" t="n">
        <v>1047</v>
      </c>
      <c r="C27" s="5" t="n">
        <v>-1963</v>
      </c>
    </row>
    <row r="28">
      <c r="A28" s="4" t="inlineStr">
        <is>
          <t>Stagwell Global</t>
        </is>
      </c>
      <c r="B28" s="4" t="inlineStr">
        <is>
          <t xml:space="preserve"> </t>
        </is>
      </c>
      <c r="C28" s="4" t="inlineStr">
        <is>
          <t xml:space="preserve"> </t>
        </is>
      </c>
    </row>
    <row r="29">
      <c r="A29" s="3" t="inlineStr">
        <is>
          <t>Numerator</t>
        </is>
      </c>
      <c r="B29" s="4" t="inlineStr">
        <is>
          <t xml:space="preserve"> </t>
        </is>
      </c>
      <c r="C29" s="4" t="inlineStr">
        <is>
          <t xml:space="preserve"> </t>
        </is>
      </c>
    </row>
    <row r="30">
      <c r="A30" s="4" t="inlineStr">
        <is>
          <t>Net Income (Loss) Attributable to Noncontrolling Interest</t>
        </is>
      </c>
      <c r="B30" s="5" t="n">
        <v>1616</v>
      </c>
      <c r="C30" s="5" t="n">
        <v>2295</v>
      </c>
    </row>
    <row r="31">
      <c r="A31" s="3" t="inlineStr">
        <is>
          <t>Class of Stock [Line Items]</t>
        </is>
      </c>
      <c r="B31" s="4" t="inlineStr">
        <is>
          <t xml:space="preserve"> </t>
        </is>
      </c>
      <c r="C31" s="4" t="inlineStr">
        <is>
          <t xml:space="preserve"> </t>
        </is>
      </c>
    </row>
    <row r="32">
      <c r="A32" s="4" t="inlineStr">
        <is>
          <t>Income attributable to noncontrolling interests</t>
        </is>
      </c>
      <c r="B32" s="6" t="n">
        <v>-1616</v>
      </c>
      <c r="C32" s="6" t="n">
        <v>-2295</v>
      </c>
    </row>
    <row r="33">
      <c r="A33" s="4" t="inlineStr">
        <is>
          <t>Common Class C</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Weighted average number diluted shares outstanding adjustment</t>
        </is>
      </c>
      <c r="B35" s="4" t="inlineStr">
        <is>
          <t xml:space="preserve"> </t>
        </is>
      </c>
      <c r="C35" s="5" t="n">
        <v>160909</v>
      </c>
    </row>
    <row r="36">
      <c r="A36" s="4" t="inlineStr">
        <is>
          <t>Antidilutive securities excluded from computation of earnings per share (shares)</t>
        </is>
      </c>
      <c r="B36" s="5" t="n">
        <v>151649</v>
      </c>
      <c r="C36" s="4" t="inlineStr">
        <is>
          <t xml:space="preserve"> </t>
        </is>
      </c>
    </row>
    <row r="37">
      <c r="A37" s="4" t="inlineStr">
        <is>
          <t>Stock Appreciation Rights (SAR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Weighted average number diluted shares outstanding adjustment</t>
        </is>
      </c>
      <c r="B39" s="4" t="inlineStr">
        <is>
          <t xml:space="preserve"> </t>
        </is>
      </c>
      <c r="C39" s="5" t="n">
        <v>1929</v>
      </c>
    </row>
    <row r="40">
      <c r="A40" s="4" t="inlineStr">
        <is>
          <t>Antidilutive securities excluded from computation of earnings per share (shares)</t>
        </is>
      </c>
      <c r="B40" s="5" t="n">
        <v>4531</v>
      </c>
      <c r="C40" s="4" t="inlineStr">
        <is>
          <t xml:space="preserve"> </t>
        </is>
      </c>
    </row>
    <row r="41">
      <c r="A41" s="4" t="inlineStr">
        <is>
          <t>Restricted Stock Units (RSUs)</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Weighted average number diluted shares outstanding adjustment</t>
        </is>
      </c>
      <c r="B43" s="4" t="inlineStr">
        <is>
          <t xml:space="preserve"> </t>
        </is>
      </c>
      <c r="C43" s="5" t="n">
        <v>1769</v>
      </c>
    </row>
    <row r="44">
      <c r="A44" s="4" t="inlineStr">
        <is>
          <t>Employee Stock</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Antidilutive securities excluded from computation of earnings per share (shares)</t>
        </is>
      </c>
      <c r="B46" s="5" t="n">
        <v>49</v>
      </c>
      <c r="C4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Deferred Acquisition Consideration (Details) - USD ($) $ in Thousands</t>
        </is>
      </c>
      <c r="B1" s="2" t="inlineStr">
        <is>
          <t>3 Months Ended</t>
        </is>
      </c>
      <c r="D1" s="2" t="inlineStr">
        <is>
          <t>9 Months Ended</t>
        </is>
      </c>
      <c r="E1" s="2" t="inlineStr">
        <is>
          <t>12 Months Ended</t>
        </is>
      </c>
    </row>
    <row r="2">
      <c r="B2" s="2" t="inlineStr">
        <is>
          <t>Mar. 31, 2024</t>
        </is>
      </c>
      <c r="C2" s="2" t="inlineStr">
        <is>
          <t>Mar. 31, 2023</t>
        </is>
      </c>
      <c r="D2" s="2" t="inlineStr">
        <is>
          <t>Sep. 30, 2023</t>
        </is>
      </c>
      <c r="E2" s="2" t="inlineStr">
        <is>
          <t>Dec. 31, 2023</t>
        </is>
      </c>
      <c r="F2" s="2" t="inlineStr">
        <is>
          <t>Jul. 31, 2023</t>
        </is>
      </c>
      <c r="G2" s="2" t="inlineStr">
        <is>
          <t>Oct. 0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of contingent payments</t>
        </is>
      </c>
      <c r="B4" s="6" t="n">
        <v>101058</v>
      </c>
      <c r="C4" s="6" t="n">
        <v>161323</v>
      </c>
      <c r="D4" s="6" t="n">
        <v>161323</v>
      </c>
      <c r="E4" s="6" t="n">
        <v>161323</v>
      </c>
      <c r="F4" s="4" t="inlineStr">
        <is>
          <t xml:space="preserve"> </t>
        </is>
      </c>
      <c r="G4" s="4" t="inlineStr">
        <is>
          <t xml:space="preserve"> </t>
        </is>
      </c>
    </row>
    <row r="5">
      <c r="A5" s="4" t="inlineStr">
        <is>
          <t>Payments</t>
        </is>
      </c>
      <c r="B5" s="5" t="n">
        <v>1907</v>
      </c>
      <c r="C5" s="5" t="n">
        <v>97447</v>
      </c>
      <c r="D5" s="4" t="inlineStr">
        <is>
          <t xml:space="preserve"> </t>
        </is>
      </c>
      <c r="E5" s="4" t="inlineStr">
        <is>
          <t xml:space="preserve"> </t>
        </is>
      </c>
      <c r="F5" s="4" t="inlineStr">
        <is>
          <t xml:space="preserve"> </t>
        </is>
      </c>
      <c r="G5" s="4" t="inlineStr">
        <is>
          <t xml:space="preserve"> </t>
        </is>
      </c>
    </row>
    <row r="6">
      <c r="A6" s="4" t="inlineStr">
        <is>
          <t>Adjustments to deferred acquisition consideration (2)</t>
        </is>
      </c>
      <c r="B6" s="5" t="n">
        <v>1796</v>
      </c>
      <c r="C6" s="5" t="n">
        <v>14303</v>
      </c>
      <c r="D6" s="4" t="inlineStr">
        <is>
          <t xml:space="preserve"> </t>
        </is>
      </c>
      <c r="E6" s="4" t="inlineStr">
        <is>
          <t xml:space="preserve"> </t>
        </is>
      </c>
      <c r="F6" s="4" t="inlineStr">
        <is>
          <t xml:space="preserve"> </t>
        </is>
      </c>
      <c r="G6" s="4" t="inlineStr">
        <is>
          <t xml:space="preserve"> </t>
        </is>
      </c>
    </row>
    <row r="7">
      <c r="A7" s="4" t="inlineStr">
        <is>
          <t>Additions</t>
        </is>
      </c>
      <c r="B7" s="5" t="n">
        <v>0</v>
      </c>
      <c r="C7" s="5" t="n">
        <v>22172</v>
      </c>
      <c r="D7" s="4" t="inlineStr">
        <is>
          <t xml:space="preserve"> </t>
        </is>
      </c>
      <c r="E7" s="4" t="inlineStr">
        <is>
          <t xml:space="preserve"> </t>
        </is>
      </c>
      <c r="F7" s="4" t="inlineStr">
        <is>
          <t xml:space="preserve"> </t>
        </is>
      </c>
      <c r="G7" s="4" t="inlineStr">
        <is>
          <t xml:space="preserve"> </t>
        </is>
      </c>
    </row>
    <row r="8">
      <c r="A8" s="4" t="inlineStr">
        <is>
          <t>Deferred Policy Acquisition Costs, Foreign Currency Translation Gain (Loss)</t>
        </is>
      </c>
      <c r="B8" s="5" t="n">
        <v>-142</v>
      </c>
      <c r="C8" s="5" t="n">
        <v>680</v>
      </c>
      <c r="D8" s="4" t="inlineStr">
        <is>
          <t xml:space="preserve"> </t>
        </is>
      </c>
      <c r="E8" s="4" t="inlineStr">
        <is>
          <t xml:space="preserve"> </t>
        </is>
      </c>
      <c r="F8" s="4" t="inlineStr">
        <is>
          <t xml:space="preserve"> </t>
        </is>
      </c>
      <c r="G8" s="4" t="inlineStr">
        <is>
          <t xml:space="preserve"> </t>
        </is>
      </c>
    </row>
    <row r="9">
      <c r="A9" s="4" t="inlineStr">
        <is>
          <t>Other</t>
        </is>
      </c>
      <c r="B9" s="5" t="n">
        <v>-1</v>
      </c>
      <c r="C9" s="4" t="inlineStr">
        <is>
          <t xml:space="preserve"> </t>
        </is>
      </c>
      <c r="D9" s="6" t="n">
        <v>27</v>
      </c>
      <c r="E9" s="4" t="inlineStr">
        <is>
          <t xml:space="preserve"> </t>
        </is>
      </c>
      <c r="F9" s="4" t="inlineStr">
        <is>
          <t xml:space="preserve"> </t>
        </is>
      </c>
      <c r="G9" s="4" t="inlineStr">
        <is>
          <t xml:space="preserve"> </t>
        </is>
      </c>
    </row>
    <row r="10">
      <c r="A10" s="4" t="inlineStr">
        <is>
          <t>Ending balance of contingent payments</t>
        </is>
      </c>
      <c r="B10" s="5" t="n">
        <v>100804</v>
      </c>
      <c r="C10" s="4" t="inlineStr">
        <is>
          <t xml:space="preserve"> </t>
        </is>
      </c>
      <c r="D10" s="4" t="inlineStr">
        <is>
          <t xml:space="preserve"> </t>
        </is>
      </c>
      <c r="E10" s="5" t="n">
        <v>101058</v>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Measurement with Unobservable Inputs Reconciliation, Recurring Basis, Liability Value</t>
        </is>
      </c>
      <c r="B12" s="5" t="n">
        <v>100804</v>
      </c>
      <c r="C12" s="4" t="inlineStr">
        <is>
          <t xml:space="preserve"> </t>
        </is>
      </c>
      <c r="D12" s="4" t="inlineStr">
        <is>
          <t xml:space="preserve"> </t>
        </is>
      </c>
      <c r="E12" s="5" t="n">
        <v>101058</v>
      </c>
      <c r="F12" s="4" t="inlineStr">
        <is>
          <t xml:space="preserve"> </t>
        </is>
      </c>
      <c r="G12" s="4" t="inlineStr">
        <is>
          <t xml:space="preserve"> </t>
        </is>
      </c>
    </row>
    <row r="13">
      <c r="A13" s="4" t="inlineStr">
        <is>
          <t>Fair Value, Measurement with Unobservable Inputs Reconciliation, Recurring Basis, Liability, Purchases</t>
        </is>
      </c>
      <c r="B13" s="5" t="n">
        <v>0</v>
      </c>
      <c r="C13" s="5" t="n">
        <v>22172</v>
      </c>
      <c r="D13" s="4" t="inlineStr">
        <is>
          <t xml:space="preserve"> </t>
        </is>
      </c>
      <c r="E13" s="4" t="inlineStr">
        <is>
          <t xml:space="preserve"> </t>
        </is>
      </c>
      <c r="F13" s="4" t="inlineStr">
        <is>
          <t xml:space="preserve"> </t>
        </is>
      </c>
      <c r="G13" s="4" t="inlineStr">
        <is>
          <t xml:space="preserve"> </t>
        </is>
      </c>
    </row>
    <row r="14">
      <c r="A14" s="4" t="inlineStr">
        <is>
          <t>Fair Value, Measurement with Unobservable Inputs Reconciliation, Recurring Basis, Liability, Settlements</t>
        </is>
      </c>
      <c r="B14" s="5" t="n">
        <v>-1907</v>
      </c>
      <c r="C14" s="6" t="n">
        <v>-97447</v>
      </c>
      <c r="D14" s="4" t="inlineStr">
        <is>
          <t xml:space="preserve"> </t>
        </is>
      </c>
      <c r="E14" s="4" t="inlineStr">
        <is>
          <t xml:space="preserve"> </t>
        </is>
      </c>
      <c r="F14" s="4" t="inlineStr">
        <is>
          <t xml:space="preserve"> </t>
        </is>
      </c>
      <c r="G14" s="4" t="inlineStr">
        <is>
          <t xml:space="preserve"> </t>
        </is>
      </c>
    </row>
    <row r="15">
      <c r="A15" s="4" t="inlineStr">
        <is>
          <t>Targeted Vic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15" t="n">
        <v>0.267</v>
      </c>
    </row>
    <row r="18">
      <c r="A18" s="4" t="inlineStr">
        <is>
          <t>Business Acquisition, Percentage of Voting Interests Acquired, Step One &amp; Two</t>
        </is>
      </c>
      <c r="B18" s="4" t="inlineStr">
        <is>
          <t xml:space="preserve"> </t>
        </is>
      </c>
      <c r="C18" s="4" t="inlineStr">
        <is>
          <t xml:space="preserve"> </t>
        </is>
      </c>
      <c r="D18" s="4" t="inlineStr">
        <is>
          <t xml:space="preserve"> </t>
        </is>
      </c>
      <c r="E18" s="4" t="inlineStr">
        <is>
          <t xml:space="preserve"> </t>
        </is>
      </c>
      <c r="F18" s="14" t="n">
        <v>0.5</v>
      </c>
      <c r="G18" s="14" t="n">
        <v>0.5</v>
      </c>
    </row>
    <row r="19">
      <c r="A19" s="4" t="inlineStr">
        <is>
          <t>Contingen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of contingent payments</t>
        </is>
      </c>
      <c r="B21" s="5" t="n">
        <v>5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of contingent payments</t>
        </is>
      </c>
      <c r="B22" s="5" t="n">
        <v>56800</v>
      </c>
      <c r="C22" s="4" t="inlineStr">
        <is>
          <t xml:space="preserve"> </t>
        </is>
      </c>
      <c r="D22" s="4" t="inlineStr">
        <is>
          <t xml:space="preserve"> </t>
        </is>
      </c>
      <c r="E22" s="5" t="n">
        <v>57500</v>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Measurement with Unobservable Inputs Reconciliation, Recurring Basis, Liability Value</t>
        </is>
      </c>
      <c r="B24" s="5" t="n">
        <v>56800</v>
      </c>
      <c r="C24" s="4" t="inlineStr">
        <is>
          <t xml:space="preserve"> </t>
        </is>
      </c>
      <c r="D24" s="4" t="inlineStr">
        <is>
          <t xml:space="preserve"> </t>
        </is>
      </c>
      <c r="E24" s="5" t="n">
        <v>57500</v>
      </c>
      <c r="F24" s="4" t="inlineStr">
        <is>
          <t xml:space="preserve"> </t>
        </is>
      </c>
      <c r="G24" s="4" t="inlineStr">
        <is>
          <t xml:space="preserve"> </t>
        </is>
      </c>
    </row>
    <row r="25">
      <c r="A25" s="4" t="inlineStr">
        <is>
          <t>Fix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of contingent payments</t>
        </is>
      </c>
      <c r="B27" s="5" t="n">
        <v>436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of contingent payments</t>
        </is>
      </c>
      <c r="B28" s="5" t="n">
        <v>44000</v>
      </c>
      <c r="C28" s="4" t="inlineStr">
        <is>
          <t xml:space="preserve"> </t>
        </is>
      </c>
      <c r="D28" s="4" t="inlineStr">
        <is>
          <t xml:space="preserve"> </t>
        </is>
      </c>
      <c r="E28" s="5" t="n">
        <v>43600</v>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Measurement with Unobservable Inputs Reconciliation, Recurring Basis, Liability Value</t>
        </is>
      </c>
      <c r="B30" s="5" t="n">
        <v>44000</v>
      </c>
      <c r="C30" s="4" t="inlineStr">
        <is>
          <t xml:space="preserve"> </t>
        </is>
      </c>
      <c r="D30" s="4" t="inlineStr">
        <is>
          <t xml:space="preserve"> </t>
        </is>
      </c>
      <c r="E30" s="5" t="n">
        <v>43600</v>
      </c>
      <c r="F30" s="4" t="inlineStr">
        <is>
          <t xml:space="preserve"> </t>
        </is>
      </c>
      <c r="G30" s="4" t="inlineStr">
        <is>
          <t xml:space="preserve"> </t>
        </is>
      </c>
    </row>
    <row r="31">
      <c r="A31" s="4" t="inlineStr">
        <is>
          <t>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of contingent payments</t>
        </is>
      </c>
      <c r="B33" s="5" t="n">
        <v>293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t>
        </is>
      </c>
      <c r="B34" s="4" t="inlineStr">
        <is>
          <t xml:space="preserve"> </t>
        </is>
      </c>
      <c r="C34" s="4" t="inlineStr">
        <is>
          <t xml:space="preserve"> </t>
        </is>
      </c>
      <c r="D34" s="4" t="inlineStr">
        <is>
          <t xml:space="preserve"> </t>
        </is>
      </c>
      <c r="E34" s="5" t="n">
        <v>-32800</v>
      </c>
      <c r="F34" s="4" t="inlineStr">
        <is>
          <t xml:space="preserve"> </t>
        </is>
      </c>
      <c r="G34" s="4" t="inlineStr">
        <is>
          <t xml:space="preserve"> </t>
        </is>
      </c>
    </row>
    <row r="35">
      <c r="A35" s="4" t="inlineStr">
        <is>
          <t>Ending balance of contingent payments</t>
        </is>
      </c>
      <c r="B35" s="5" t="n">
        <v>30300</v>
      </c>
      <c r="C35" s="4" t="inlineStr">
        <is>
          <t xml:space="preserve"> </t>
        </is>
      </c>
      <c r="D35" s="4" t="inlineStr">
        <is>
          <t xml:space="preserve"> </t>
        </is>
      </c>
      <c r="E35" s="5" t="n">
        <v>29300</v>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Measurement with Unobservable Inputs Reconciliation, Recurring Basis, Liability Value</t>
        </is>
      </c>
      <c r="B37" s="6" t="n">
        <v>30300</v>
      </c>
      <c r="C37" s="4" t="inlineStr">
        <is>
          <t xml:space="preserve"> </t>
        </is>
      </c>
      <c r="D37" s="4" t="inlineStr">
        <is>
          <t xml:space="preserve"> </t>
        </is>
      </c>
      <c r="E37" s="5" t="n">
        <v>29300</v>
      </c>
      <c r="F37" s="4" t="inlineStr">
        <is>
          <t xml:space="preserve"> </t>
        </is>
      </c>
      <c r="G37" s="4" t="inlineStr">
        <is>
          <t xml:space="preserve"> </t>
        </is>
      </c>
    </row>
    <row r="38">
      <c r="A38" s="4" t="inlineStr">
        <is>
          <t>Fair Value, Measurement with Unobservable Inputs Reconciliation, Recurring Basis, Liability, Settlements</t>
        </is>
      </c>
      <c r="B38" s="4" t="inlineStr">
        <is>
          <t xml:space="preserve"> </t>
        </is>
      </c>
      <c r="C38" s="4" t="inlineStr">
        <is>
          <t xml:space="preserve"> </t>
        </is>
      </c>
      <c r="D38" s="4" t="inlineStr">
        <is>
          <t xml:space="preserve"> </t>
        </is>
      </c>
      <c r="E38" s="6" t="n">
        <v>32800</v>
      </c>
      <c r="F38" s="4" t="inlineStr">
        <is>
          <t xml:space="preserve"> </t>
        </is>
      </c>
      <c r="G3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8" customWidth="1" min="2" max="2"/>
  </cols>
  <sheetData>
    <row r="1">
      <c r="A1" s="1" t="inlineStr">
        <is>
          <t>Leases - Additional Information (Details) $ in Millions</t>
        </is>
      </c>
      <c r="B1" s="2" t="inlineStr">
        <is>
          <t>3 Months Ended</t>
        </is>
      </c>
    </row>
    <row r="2">
      <c r="B2" s="2" t="inlineStr">
        <is>
          <t>Mar. 31, 2024 USD ($) lease</t>
        </is>
      </c>
    </row>
    <row r="3">
      <c r="A3" s="3" t="inlineStr">
        <is>
          <t>Leases [Abstract]</t>
        </is>
      </c>
      <c r="B3" s="4" t="inlineStr">
        <is>
          <t xml:space="preserve"> </t>
        </is>
      </c>
    </row>
    <row r="4">
      <c r="A4" s="4" t="inlineStr">
        <is>
          <t>Number of leases not yet commenced | lease</t>
        </is>
      </c>
      <c r="B4" s="5" t="n">
        <v>2</v>
      </c>
    </row>
    <row r="5">
      <c r="A5" s="4" t="inlineStr">
        <is>
          <t>Leases not yet commenced, liability</t>
        </is>
      </c>
      <c r="B5" s="8" t="n">
        <v>2.9</v>
      </c>
    </row>
    <row r="6">
      <c r="A6" s="4" t="inlineStr">
        <is>
          <t>ROU Lease and LHI, Impairment Loss</t>
        </is>
      </c>
      <c r="B6" s="8"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Lease Costs and Other Quantitative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0946</v>
      </c>
      <c r="C4" s="6" t="n">
        <v>19578</v>
      </c>
    </row>
    <row r="5">
      <c r="A5" s="4" t="inlineStr">
        <is>
          <t>Variable lease cost</t>
        </is>
      </c>
      <c r="B5" s="5" t="n">
        <v>5937</v>
      </c>
      <c r="C5" s="5" t="n">
        <v>4561</v>
      </c>
    </row>
    <row r="6">
      <c r="A6" s="4" t="inlineStr">
        <is>
          <t>Sublease rental income</t>
        </is>
      </c>
      <c r="B6" s="5" t="n">
        <v>-2480</v>
      </c>
      <c r="C6" s="5" t="n">
        <v>-3052</v>
      </c>
    </row>
    <row r="7">
      <c r="A7" s="4" t="inlineStr">
        <is>
          <t>Total lease cost</t>
        </is>
      </c>
      <c r="B7" s="5" t="n">
        <v>24403</v>
      </c>
      <c r="C7" s="5" t="n">
        <v>21087</v>
      </c>
    </row>
    <row r="8">
      <c r="A8" s="4" t="inlineStr">
        <is>
          <t>Operating cash flows</t>
        </is>
      </c>
      <c r="B8" s="5" t="n">
        <v>21660</v>
      </c>
      <c r="C8" s="5" t="n">
        <v>22347</v>
      </c>
    </row>
    <row r="9">
      <c r="A9" s="4" t="inlineStr">
        <is>
          <t>Right-of-use assets obtained in exchange for new operating lease liabilities</t>
        </is>
      </c>
      <c r="B9" s="6" t="n">
        <v>5967</v>
      </c>
      <c r="C9" s="6" t="n">
        <v>2135</v>
      </c>
    </row>
    <row r="10">
      <c r="A10" s="4" t="inlineStr">
        <is>
          <t>Weighted average remaining lease term (in years) - Operating leases</t>
        </is>
      </c>
      <c r="B10" s="4" t="inlineStr">
        <is>
          <t>6 years 3 months 18 days</t>
        </is>
      </c>
      <c r="C10" s="4" t="inlineStr">
        <is>
          <t xml:space="preserve"> </t>
        </is>
      </c>
    </row>
    <row r="11">
      <c r="A11" s="4" t="inlineStr">
        <is>
          <t>Weighted average discount rate - Operating leases</t>
        </is>
      </c>
      <c r="B11" s="15" t="n">
        <v>0.055</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inimum Future Rental Payments (Details) $ in Thousands</t>
        </is>
      </c>
      <c r="B1" s="2" t="inlineStr">
        <is>
          <t>Mar. 31, 2024 USD ($)</t>
        </is>
      </c>
    </row>
    <row r="2">
      <c r="A2" s="3" t="inlineStr">
        <is>
          <t>Leases [Abstract]</t>
        </is>
      </c>
      <c r="B2" s="4" t="inlineStr">
        <is>
          <t xml:space="preserve"> </t>
        </is>
      </c>
    </row>
    <row r="3">
      <c r="A3" s="4" t="inlineStr">
        <is>
          <t>2025</t>
        </is>
      </c>
      <c r="B3" s="6" t="n">
        <v>57800</v>
      </c>
    </row>
    <row r="4">
      <c r="A4" s="4" t="inlineStr">
        <is>
          <t>2026</t>
        </is>
      </c>
      <c r="B4" s="5" t="n">
        <v>69480</v>
      </c>
    </row>
    <row r="5">
      <c r="A5" s="4" t="inlineStr">
        <is>
          <t>2027</t>
        </is>
      </c>
      <c r="B5" s="5" t="n">
        <v>58473</v>
      </c>
    </row>
    <row r="6">
      <c r="A6" s="4" t="inlineStr">
        <is>
          <t>2028</t>
        </is>
      </c>
      <c r="B6" s="5" t="n">
        <v>52943</v>
      </c>
    </row>
    <row r="7">
      <c r="A7" s="4" t="inlineStr">
        <is>
          <t>2029</t>
        </is>
      </c>
      <c r="B7" s="5" t="n">
        <v>49738</v>
      </c>
    </row>
    <row r="8">
      <c r="A8" s="4" t="inlineStr">
        <is>
          <t>Thereafter</t>
        </is>
      </c>
      <c r="B8" s="5" t="n">
        <v>113932</v>
      </c>
    </row>
    <row r="9">
      <c r="A9" s="4" t="inlineStr">
        <is>
          <t>Total</t>
        </is>
      </c>
      <c r="B9" s="5" t="n">
        <v>402366</v>
      </c>
    </row>
    <row r="10">
      <c r="A10" s="4" t="inlineStr">
        <is>
          <t>Less: Present value discount</t>
        </is>
      </c>
      <c r="B10" s="5" t="n">
        <v>-66947</v>
      </c>
    </row>
    <row r="11">
      <c r="A11" s="4" t="inlineStr">
        <is>
          <t>Lease liability</t>
        </is>
      </c>
      <c r="B11" s="6" t="n">
        <v>3354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4</t>
        </is>
      </c>
      <c r="C1" s="2" t="inlineStr">
        <is>
          <t>Dec. 31, 2023</t>
        </is>
      </c>
      <c r="D1" s="2" t="inlineStr">
        <is>
          <t>Aug. 20, 2021</t>
        </is>
      </c>
    </row>
    <row r="2">
      <c r="A2" s="3" t="inlineStr">
        <is>
          <t>Debt [Line Items]</t>
        </is>
      </c>
      <c r="B2" s="4" t="inlineStr">
        <is>
          <t xml:space="preserve"> </t>
        </is>
      </c>
      <c r="C2" s="4" t="inlineStr">
        <is>
          <t xml:space="preserve"> </t>
        </is>
      </c>
      <c r="D2" s="4" t="inlineStr">
        <is>
          <t xml:space="preserve"> </t>
        </is>
      </c>
    </row>
    <row r="3">
      <c r="A3" s="4" t="inlineStr">
        <is>
          <t>Debt issuance costs</t>
        </is>
      </c>
      <c r="B3" s="6" t="n">
        <v>-12473</v>
      </c>
      <c r="C3" s="6" t="n">
        <v>-13172</v>
      </c>
      <c r="D3" s="4" t="inlineStr">
        <is>
          <t xml:space="preserve"> </t>
        </is>
      </c>
    </row>
    <row r="4">
      <c r="A4" s="4" t="inlineStr">
        <is>
          <t>Total long-term debt</t>
        </is>
      </c>
      <c r="B4" s="5" t="n">
        <v>1269527</v>
      </c>
      <c r="C4" s="5" t="n">
        <v>1145828</v>
      </c>
      <c r="D4" s="4" t="inlineStr">
        <is>
          <t xml:space="preserve"> </t>
        </is>
      </c>
    </row>
    <row r="5">
      <c r="A5" s="4" t="inlineStr">
        <is>
          <t>Combined Credit Agreement</t>
        </is>
      </c>
      <c r="B5" s="4" t="inlineStr">
        <is>
          <t xml:space="preserve"> </t>
        </is>
      </c>
      <c r="C5" s="4" t="inlineStr">
        <is>
          <t xml:space="preserve"> </t>
        </is>
      </c>
      <c r="D5" s="4" t="inlineStr">
        <is>
          <t xml:space="preserve"> </t>
        </is>
      </c>
    </row>
    <row r="6">
      <c r="A6" s="3" t="inlineStr">
        <is>
          <t>Debt [Line Items]</t>
        </is>
      </c>
      <c r="B6" s="4" t="inlineStr">
        <is>
          <t xml:space="preserve"> </t>
        </is>
      </c>
      <c r="C6" s="4" t="inlineStr">
        <is>
          <t xml:space="preserve"> </t>
        </is>
      </c>
      <c r="D6" s="4" t="inlineStr">
        <is>
          <t xml:space="preserve"> </t>
        </is>
      </c>
    </row>
    <row r="7">
      <c r="A7" s="4" t="inlineStr">
        <is>
          <t>Long-term Debt, Gross</t>
        </is>
      </c>
      <c r="B7" s="5" t="n">
        <v>182000</v>
      </c>
      <c r="C7" s="5" t="n">
        <v>59000</v>
      </c>
      <c r="D7" s="4" t="inlineStr">
        <is>
          <t xml:space="preserve"> </t>
        </is>
      </c>
    </row>
    <row r="8">
      <c r="A8" s="4" t="inlineStr">
        <is>
          <t>5.625% Notes | Senior Notes</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Long-term Debt, Gross</t>
        </is>
      </c>
      <c r="B10" s="5" t="n">
        <v>1100000</v>
      </c>
      <c r="C10" s="5" t="n">
        <v>1100000</v>
      </c>
      <c r="D10" s="4" t="inlineStr">
        <is>
          <t xml:space="preserve"> </t>
        </is>
      </c>
    </row>
    <row r="11">
      <c r="A11" s="4" t="inlineStr">
        <is>
          <t>Total long-term debt</t>
        </is>
      </c>
      <c r="B11" s="6" t="n">
        <v>1087527</v>
      </c>
      <c r="C11" s="6" t="n">
        <v>1086828</v>
      </c>
      <c r="D11" s="4" t="inlineStr">
        <is>
          <t xml:space="preserve"> </t>
        </is>
      </c>
    </row>
    <row r="12">
      <c r="A12" s="4" t="inlineStr">
        <is>
          <t>Interest rate, stated percentage</t>
        </is>
      </c>
      <c r="B12" s="4" t="inlineStr">
        <is>
          <t xml:space="preserve"> </t>
        </is>
      </c>
      <c r="C12" s="4" t="inlineStr">
        <is>
          <t xml:space="preserve"> </t>
        </is>
      </c>
      <c r="D12" s="16" t="n">
        <v>0.05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 Including Portion Attributable to Nonredeemable Noncontrolling Interest</t>
        </is>
      </c>
      <c r="B4" s="6" t="n">
        <v>-713</v>
      </c>
      <c r="C4" s="6" t="n">
        <v>-2869</v>
      </c>
    </row>
    <row r="5">
      <c r="A5" s="3" t="inlineStr">
        <is>
          <t>Adjustments to Reconcile Net Income (Loss) to Cash Provided by (Used in) Operating Activities [Abstract]</t>
        </is>
      </c>
      <c r="B5" s="4" t="inlineStr">
        <is>
          <t xml:space="preserve"> </t>
        </is>
      </c>
      <c r="C5" s="4" t="inlineStr">
        <is>
          <t xml:space="preserve"> </t>
        </is>
      </c>
    </row>
    <row r="6">
      <c r="A6" s="4" t="inlineStr">
        <is>
          <t>Stock-based compensation</t>
        </is>
      </c>
      <c r="B6" s="5" t="n">
        <v>16116</v>
      </c>
      <c r="C6" s="5" t="n">
        <v>12004</v>
      </c>
    </row>
    <row r="7">
      <c r="A7" s="4" t="inlineStr">
        <is>
          <t>Depreciation and amortization</t>
        </is>
      </c>
      <c r="B7" s="5" t="n">
        <v>34836</v>
      </c>
      <c r="C7" s="5" t="n">
        <v>33477</v>
      </c>
    </row>
    <row r="8">
      <c r="A8" s="4" t="inlineStr">
        <is>
          <t>Operating Lease, Right-of-Use Asset, Amortization Expense</t>
        </is>
      </c>
      <c r="B8" s="5" t="n">
        <v>20912</v>
      </c>
      <c r="C8" s="5" t="n">
        <v>19520</v>
      </c>
    </row>
    <row r="9">
      <c r="A9" s="4" t="inlineStr">
        <is>
          <t>Impairment and other losses</t>
        </is>
      </c>
      <c r="B9" s="5" t="n">
        <v>1500</v>
      </c>
      <c r="C9" s="5" t="n">
        <v>0</v>
      </c>
    </row>
    <row r="10">
      <c r="A10" s="4" t="inlineStr">
        <is>
          <t>Deferred income taxes</t>
        </is>
      </c>
      <c r="B10" s="5" t="n">
        <v>-655</v>
      </c>
      <c r="C10" s="5" t="n">
        <v>-714</v>
      </c>
    </row>
    <row r="11">
      <c r="A11" s="4" t="inlineStr">
        <is>
          <t>Adjustment To Deferred Acquisition Consideration</t>
        </is>
      </c>
      <c r="B11" s="5" t="n">
        <v>154</v>
      </c>
      <c r="C11" s="5" t="n">
        <v>4088</v>
      </c>
    </row>
    <row r="12">
      <c r="A12" s="4" t="inlineStr">
        <is>
          <t>Other, net</t>
        </is>
      </c>
      <c r="B12" s="5" t="n">
        <v>292</v>
      </c>
      <c r="C12" s="5" t="n">
        <v>-1527</v>
      </c>
    </row>
    <row r="13">
      <c r="A13" s="3" t="inlineStr">
        <is>
          <t>Changes in working capital:</t>
        </is>
      </c>
      <c r="B13" s="4" t="inlineStr">
        <is>
          <t xml:space="preserve"> </t>
        </is>
      </c>
      <c r="C13" s="4" t="inlineStr">
        <is>
          <t xml:space="preserve"> </t>
        </is>
      </c>
    </row>
    <row r="14">
      <c r="A14" s="4" t="inlineStr">
        <is>
          <t>Accounts receivable</t>
        </is>
      </c>
      <c r="B14" s="5" t="n">
        <v>-42976</v>
      </c>
      <c r="C14" s="5" t="n">
        <v>-12425</v>
      </c>
    </row>
    <row r="15">
      <c r="A15" s="4" t="inlineStr">
        <is>
          <t>Expenditures billable to clients</t>
        </is>
      </c>
      <c r="B15" s="5" t="n">
        <v>6681</v>
      </c>
      <c r="C15" s="5" t="n">
        <v>-4173</v>
      </c>
    </row>
    <row r="16">
      <c r="A16" s="4" t="inlineStr">
        <is>
          <t>Other assets</t>
        </is>
      </c>
      <c r="B16" s="5" t="n">
        <v>-19584</v>
      </c>
      <c r="C16" s="5" t="n">
        <v>-5986</v>
      </c>
    </row>
    <row r="17">
      <c r="A17" s="4" t="inlineStr">
        <is>
          <t>Accounts payable</t>
        </is>
      </c>
      <c r="B17" s="5" t="n">
        <v>22206</v>
      </c>
      <c r="C17" s="5" t="n">
        <v>-48841</v>
      </c>
    </row>
    <row r="18">
      <c r="A18" s="4" t="inlineStr">
        <is>
          <t>Accrued expenses and other liabilities</t>
        </is>
      </c>
      <c r="B18" s="5" t="n">
        <v>-63856</v>
      </c>
      <c r="C18" s="5" t="n">
        <v>-52334</v>
      </c>
    </row>
    <row r="19">
      <c r="A19" s="4" t="inlineStr">
        <is>
          <t>Advance billings</t>
        </is>
      </c>
      <c r="B19" s="5" t="n">
        <v>-6124</v>
      </c>
      <c r="C19" s="5" t="n">
        <v>-2986</v>
      </c>
    </row>
    <row r="20">
      <c r="A20" s="4" t="inlineStr">
        <is>
          <t>Increase (Decrease) in Operating Lease Liability</t>
        </is>
      </c>
      <c r="B20" s="5" t="n">
        <v>-21660</v>
      </c>
      <c r="C20" s="5" t="n">
        <v>-22347</v>
      </c>
    </row>
    <row r="21">
      <c r="A21" s="4" t="inlineStr">
        <is>
          <t>Deferred acquisition related payments</t>
        </is>
      </c>
      <c r="B21" s="5" t="n">
        <v>-250</v>
      </c>
      <c r="C21" s="5" t="n">
        <v>0</v>
      </c>
    </row>
    <row r="22">
      <c r="A22" s="4" t="inlineStr">
        <is>
          <t>Net Cash Provided by (Used in) Operating Activities, Total</t>
        </is>
      </c>
      <c r="B22" s="5" t="n">
        <v>-53121</v>
      </c>
      <c r="C22" s="5" t="n">
        <v>-85113</v>
      </c>
    </row>
    <row r="23">
      <c r="A23" s="3" t="inlineStr">
        <is>
          <t>Cash flows from investing activities:</t>
        </is>
      </c>
      <c r="B23" s="4" t="inlineStr">
        <is>
          <t xml:space="preserve"> </t>
        </is>
      </c>
      <c r="C23" s="4" t="inlineStr">
        <is>
          <t xml:space="preserve"> </t>
        </is>
      </c>
    </row>
    <row r="24">
      <c r="A24" s="4" t="inlineStr">
        <is>
          <t>Capital expenditures</t>
        </is>
      </c>
      <c r="B24" s="5" t="n">
        <v>-5439</v>
      </c>
      <c r="C24" s="5" t="n">
        <v>-3435</v>
      </c>
    </row>
    <row r="25">
      <c r="A25" s="4" t="inlineStr">
        <is>
          <t>Acquisitions, net of cash acquired</t>
        </is>
      </c>
      <c r="B25" s="5" t="n">
        <v>-11673</v>
      </c>
      <c r="C25" s="5" t="n">
        <v>-220</v>
      </c>
    </row>
    <row r="26">
      <c r="A26" s="4" t="inlineStr">
        <is>
          <t>Capitalized software</t>
        </is>
      </c>
      <c r="B26" s="5" t="n">
        <v>-8794</v>
      </c>
      <c r="C26" s="5" t="n">
        <v>-6735</v>
      </c>
    </row>
    <row r="27">
      <c r="A27" s="4" t="inlineStr">
        <is>
          <t>Other</t>
        </is>
      </c>
      <c r="B27" s="5" t="n">
        <v>-218</v>
      </c>
      <c r="C27" s="5" t="n">
        <v>-425</v>
      </c>
    </row>
    <row r="28">
      <c r="A28" s="4" t="inlineStr">
        <is>
          <t>Net Cash Provided by (Used in) Investing Activities, Total</t>
        </is>
      </c>
      <c r="B28" s="5" t="n">
        <v>-26124</v>
      </c>
      <c r="C28" s="5" t="n">
        <v>-10815</v>
      </c>
    </row>
    <row r="29">
      <c r="A29" s="3" t="inlineStr">
        <is>
          <t>Cash flows from financing activities:</t>
        </is>
      </c>
      <c r="B29" s="4" t="inlineStr">
        <is>
          <t xml:space="preserve"> </t>
        </is>
      </c>
      <c r="C29" s="4" t="inlineStr">
        <is>
          <t xml:space="preserve"> </t>
        </is>
      </c>
    </row>
    <row r="30">
      <c r="A30" s="4" t="inlineStr">
        <is>
          <t>Repayment of borrowings under revolving credit facility</t>
        </is>
      </c>
      <c r="B30" s="5" t="n">
        <v>-417000</v>
      </c>
      <c r="C30" s="5" t="n">
        <v>-426500</v>
      </c>
    </row>
    <row r="31">
      <c r="A31" s="4" t="inlineStr">
        <is>
          <t>Proceeds from borrowings under revolving credit facility</t>
        </is>
      </c>
      <c r="B31" s="5" t="n">
        <v>540000</v>
      </c>
      <c r="C31" s="5" t="n">
        <v>476500</v>
      </c>
    </row>
    <row r="32">
      <c r="A32" s="4" t="inlineStr">
        <is>
          <t>Shares repurchased and cancelled</t>
        </is>
      </c>
      <c r="B32" s="5" t="n">
        <v>-29698</v>
      </c>
      <c r="C32" s="5" t="n">
        <v>-26129</v>
      </c>
    </row>
    <row r="33">
      <c r="A33" s="4" t="inlineStr">
        <is>
          <t>Distributions to noncontrolling interests</t>
        </is>
      </c>
      <c r="B33" s="5" t="n">
        <v>-559</v>
      </c>
      <c r="C33" s="5" t="n">
        <v>-10948</v>
      </c>
    </row>
    <row r="34">
      <c r="A34" s="4" t="inlineStr">
        <is>
          <t>Payment of deferred consideration</t>
        </is>
      </c>
      <c r="B34" s="5" t="n">
        <v>-1657</v>
      </c>
      <c r="C34" s="5" t="n">
        <v>0</v>
      </c>
    </row>
    <row r="35">
      <c r="A35" s="4" t="inlineStr">
        <is>
          <t>Net Cash Provided by (Used in) Financing Activities, Total</t>
        </is>
      </c>
      <c r="B35" s="5" t="n">
        <v>91086</v>
      </c>
      <c r="C35" s="5" t="n">
        <v>12923</v>
      </c>
    </row>
    <row r="36">
      <c r="A36" s="4" t="inlineStr">
        <is>
          <t>Effect of exchange rate changes on cash and cash equivalents</t>
        </is>
      </c>
      <c r="B36" s="5" t="n">
        <v>-1754</v>
      </c>
      <c r="C36" s="5" t="n">
        <v>945</v>
      </c>
    </row>
    <row r="37">
      <c r="A37" s="4" t="inlineStr">
        <is>
          <t>Net increase (decrease) in cash and cash equivalents</t>
        </is>
      </c>
      <c r="B37" s="5" t="n">
        <v>10087</v>
      </c>
      <c r="C37" s="5" t="n">
        <v>-82060</v>
      </c>
    </row>
    <row r="38">
      <c r="A38" s="4" t="inlineStr">
        <is>
          <t>Cash and cash equivalents at beginning of period</t>
        </is>
      </c>
      <c r="B38" s="5" t="n">
        <v>119737</v>
      </c>
      <c r="C38" s="5" t="n">
        <v>220589</v>
      </c>
    </row>
    <row r="39">
      <c r="A39" s="4" t="inlineStr">
        <is>
          <t>Cash and cash equivalents at end of period</t>
        </is>
      </c>
      <c r="B39" s="5" t="n">
        <v>129824</v>
      </c>
      <c r="C39" s="5" t="n">
        <v>138529</v>
      </c>
    </row>
    <row r="40">
      <c r="A40" s="3" t="inlineStr">
        <is>
          <t>Supplemental Cash Flow Information:</t>
        </is>
      </c>
      <c r="B40" s="4" t="inlineStr">
        <is>
          <t xml:space="preserve"> </t>
        </is>
      </c>
      <c r="C40" s="4" t="inlineStr">
        <is>
          <t xml:space="preserve"> </t>
        </is>
      </c>
    </row>
    <row r="41">
      <c r="A41" s="4" t="inlineStr">
        <is>
          <t>Cash income taxes paid</t>
        </is>
      </c>
      <c r="B41" s="5" t="n">
        <v>8535</v>
      </c>
      <c r="C41" s="5" t="n">
        <v>15107</v>
      </c>
    </row>
    <row r="42">
      <c r="A42" s="4" t="inlineStr">
        <is>
          <t>Cash interest paid</t>
        </is>
      </c>
      <c r="B42" s="5" t="n">
        <v>35253</v>
      </c>
      <c r="C42" s="6" t="n">
        <v>33459</v>
      </c>
    </row>
    <row r="43">
      <c r="A43" s="3" t="inlineStr">
        <is>
          <t>Non-cash investing and financing activities:</t>
        </is>
      </c>
      <c r="B43" s="4" t="inlineStr">
        <is>
          <t xml:space="preserve"> </t>
        </is>
      </c>
      <c r="C43" s="4" t="inlineStr">
        <is>
          <t xml:space="preserve"> </t>
        </is>
      </c>
    </row>
    <row r="44">
      <c r="A44" s="4" t="inlineStr">
        <is>
          <t>Acquisitions of business</t>
        </is>
      </c>
      <c r="B44" s="5" t="n">
        <v>6139</v>
      </c>
      <c r="C44" s="4" t="inlineStr">
        <is>
          <t xml:space="preserve"> </t>
        </is>
      </c>
    </row>
    <row r="45">
      <c r="A45" s="4" t="inlineStr">
        <is>
          <t>Noncash or Part Noncash Acquisition, Noncontrolling Interest Acquired</t>
        </is>
      </c>
      <c r="B45" s="5" t="n">
        <v>10167</v>
      </c>
      <c r="C45" s="4" t="inlineStr">
        <is>
          <t xml:space="preserve"> </t>
        </is>
      </c>
    </row>
    <row r="46">
      <c r="A46" s="4" t="inlineStr">
        <is>
          <t>Noncash or Part Noncash Acquisition, Noncash Financial or Equity Instrument Consideration, Shares Issued</t>
        </is>
      </c>
      <c r="B46" s="6" t="n">
        <v>341</v>
      </c>
      <c r="C4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Additional Information (Details) - USD ($) $ in Millions</t>
        </is>
      </c>
      <c r="B1" s="2" t="inlineStr">
        <is>
          <t>3 Months Ended</t>
        </is>
      </c>
    </row>
    <row r="2">
      <c r="B2" s="2" t="inlineStr">
        <is>
          <t>Mar. 31, 2024</t>
        </is>
      </c>
      <c r="C2" s="2" t="inlineStr">
        <is>
          <t>Mar. 31, 2023</t>
        </is>
      </c>
      <c r="D2" s="2" t="inlineStr">
        <is>
          <t>Dec. 31, 2023</t>
        </is>
      </c>
      <c r="E2" s="2" t="inlineStr">
        <is>
          <t>Aug. 20, 2021</t>
        </is>
      </c>
      <c r="F2" s="2" t="inlineStr">
        <is>
          <t>Aug. 02,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Current Borrowing Capacity</t>
        </is>
      </c>
      <c r="B4" s="6" t="n">
        <v>640</v>
      </c>
      <c r="C4" s="4" t="inlineStr">
        <is>
          <t xml:space="preserve"> </t>
        </is>
      </c>
      <c r="D4" s="4" t="inlineStr">
        <is>
          <t xml:space="preserve"> </t>
        </is>
      </c>
      <c r="E4" s="4" t="inlineStr">
        <is>
          <t xml:space="preserve"> </t>
        </is>
      </c>
      <c r="F4" s="4" t="inlineStr">
        <is>
          <t xml:space="preserve"> </t>
        </is>
      </c>
    </row>
    <row r="5">
      <c r="A5" s="4" t="inlineStr">
        <is>
          <t>Maximum Restricted Payments under Credit Facility</t>
        </is>
      </c>
      <c r="B5" s="5" t="n">
        <v>150</v>
      </c>
      <c r="C5" s="4" t="inlineStr">
        <is>
          <t xml:space="preserve"> </t>
        </is>
      </c>
      <c r="D5" s="4" t="inlineStr">
        <is>
          <t xml:space="preserve"> </t>
        </is>
      </c>
      <c r="E5" s="4" t="inlineStr">
        <is>
          <t xml:space="preserve"> </t>
        </is>
      </c>
      <c r="F5" s="4" t="inlineStr">
        <is>
          <t xml:space="preserve"> </t>
        </is>
      </c>
    </row>
    <row r="6">
      <c r="A6" s="4" t="inlineStr">
        <is>
          <t>Interest and Debt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long-term debt</t>
        </is>
      </c>
      <c r="B8" s="9" t="n">
        <v>20.4</v>
      </c>
      <c r="C8" s="8" t="n">
        <v>18.3</v>
      </c>
      <c r="D8" s="4" t="inlineStr">
        <is>
          <t xml:space="preserve"> </t>
        </is>
      </c>
      <c r="E8" s="4" t="inlineStr">
        <is>
          <t xml:space="preserve"> </t>
        </is>
      </c>
      <c r="F8" s="4" t="inlineStr">
        <is>
          <t xml:space="preserve"> </t>
        </is>
      </c>
    </row>
    <row r="9">
      <c r="A9" s="4" t="inlineStr">
        <is>
          <t>Amortization of debt issuance costs</t>
        </is>
      </c>
      <c r="B9" s="9" t="n">
        <v>0.7</v>
      </c>
      <c r="C9" s="8" t="n">
        <v>0.6</v>
      </c>
      <c r="D9" s="4" t="inlineStr">
        <is>
          <t xml:space="preserve"> </t>
        </is>
      </c>
      <c r="E9" s="4" t="inlineStr">
        <is>
          <t xml:space="preserve"> </t>
        </is>
      </c>
      <c r="F9" s="4" t="inlineStr">
        <is>
          <t xml:space="preserve"> </t>
        </is>
      </c>
    </row>
    <row r="10">
      <c r="A10" s="4" t="inlineStr">
        <is>
          <t>Secured Debt | Combined Credit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term</t>
        </is>
      </c>
      <c r="B12" s="4" t="inlineStr">
        <is>
          <t xml:space="preserve"> </t>
        </is>
      </c>
      <c r="C12" s="4" t="inlineStr">
        <is>
          <t xml:space="preserve"> </t>
        </is>
      </c>
      <c r="D12" s="4" t="inlineStr">
        <is>
          <t xml:space="preserve"> </t>
        </is>
      </c>
      <c r="E12" s="4" t="inlineStr">
        <is>
          <t xml:space="preserve"> </t>
        </is>
      </c>
      <c r="F12" s="4" t="inlineStr">
        <is>
          <t>5 years</t>
        </is>
      </c>
    </row>
    <row r="13">
      <c r="A13" s="4" t="inlineStr">
        <is>
          <t>Letter of Credit | Combined 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8" t="n">
        <v>15.8</v>
      </c>
      <c r="C15" s="4" t="inlineStr">
        <is>
          <t xml:space="preserve"> </t>
        </is>
      </c>
      <c r="D15" s="8" t="n">
        <v>16.2</v>
      </c>
      <c r="E15" s="4" t="inlineStr">
        <is>
          <t xml:space="preserve"> </t>
        </is>
      </c>
      <c r="F15" s="4" t="inlineStr">
        <is>
          <t xml:space="preserve"> </t>
        </is>
      </c>
    </row>
    <row r="16">
      <c r="A16" s="4" t="inlineStr">
        <is>
          <t>Standby Letters of Credit | Combined Credit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6" t="n">
        <v>50</v>
      </c>
    </row>
    <row r="19">
      <c r="A19" s="4" t="inlineStr">
        <is>
          <t>Senior Notes | 5.625%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4" t="inlineStr">
        <is>
          <t xml:space="preserve"> </t>
        </is>
      </c>
      <c r="C21" s="4" t="inlineStr">
        <is>
          <t xml:space="preserve"> </t>
        </is>
      </c>
      <c r="D21" s="4" t="inlineStr">
        <is>
          <t xml:space="preserve"> </t>
        </is>
      </c>
      <c r="E21" s="6" t="n">
        <v>1100</v>
      </c>
      <c r="F21" s="4" t="inlineStr">
        <is>
          <t xml:space="preserve"> </t>
        </is>
      </c>
    </row>
    <row r="22">
      <c r="A22" s="4" t="inlineStr">
        <is>
          <t>Interest rate, stated percentage</t>
        </is>
      </c>
      <c r="B22" s="4" t="inlineStr">
        <is>
          <t xml:space="preserve"> </t>
        </is>
      </c>
      <c r="C22" s="4" t="inlineStr">
        <is>
          <t xml:space="preserve"> </t>
        </is>
      </c>
      <c r="D22" s="4" t="inlineStr">
        <is>
          <t xml:space="preserve"> </t>
        </is>
      </c>
      <c r="E22" s="16" t="n">
        <v>0.05625</v>
      </c>
      <c r="F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and Redeemable Noncontrolling Interests - Noncontrolling Interes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Nonredeemable Noncontrolling Interest</t>
        </is>
      </c>
      <c r="B4" s="6" t="n">
        <v>224</v>
      </c>
      <c r="C4" s="6" t="n">
        <v>-1715</v>
      </c>
      <c r="D4" s="4" t="inlineStr">
        <is>
          <t xml:space="preserve"> </t>
        </is>
      </c>
    </row>
    <row r="5">
      <c r="A5" s="4" t="inlineStr">
        <is>
          <t>Net Income (Loss) Attributable to Redeemable Noncontrolling Interest</t>
        </is>
      </c>
      <c r="B5" s="5" t="n">
        <v>-793</v>
      </c>
      <c r="C5" s="5" t="n">
        <v>2543</v>
      </c>
      <c r="D5" s="6" t="n">
        <v>-634</v>
      </c>
    </row>
    <row r="6">
      <c r="A6" s="4" t="inlineStr">
        <is>
          <t>Income attributable to noncontrolling interests</t>
        </is>
      </c>
      <c r="B6" s="5" t="n">
        <v>569</v>
      </c>
      <c r="C6" s="5" t="n">
        <v>-4258</v>
      </c>
      <c r="D6" s="4" t="inlineStr">
        <is>
          <t xml:space="preserve"> </t>
        </is>
      </c>
    </row>
    <row r="7">
      <c r="A7" s="4" t="inlineStr">
        <is>
          <t>Nonredeemable Noncontrolling Interest</t>
        </is>
      </c>
      <c r="B7" s="5" t="n">
        <v>459890</v>
      </c>
      <c r="C7" s="4" t="inlineStr">
        <is>
          <t xml:space="preserve"> </t>
        </is>
      </c>
      <c r="D7" s="5" t="n">
        <v>468577</v>
      </c>
    </row>
    <row r="8">
      <c r="A8" s="4" t="inlineStr">
        <is>
          <t>Stagwell Global</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Net Income (Loss) Attributable to Nonredeemable Noncontrolling Interest</t>
        </is>
      </c>
      <c r="B10" s="5" t="n">
        <v>823</v>
      </c>
      <c r="C10" s="5" t="n">
        <v>248</v>
      </c>
      <c r="D10" s="4" t="inlineStr">
        <is>
          <t xml:space="preserve"> </t>
        </is>
      </c>
    </row>
    <row r="11">
      <c r="A11" s="4" t="inlineStr">
        <is>
          <t>Income attributable to noncontrolling interests</t>
        </is>
      </c>
      <c r="B11" s="5" t="n">
        <v>-1616</v>
      </c>
      <c r="C11" s="5" t="n">
        <v>-2295</v>
      </c>
      <c r="D11" s="4" t="inlineStr">
        <is>
          <t xml:space="preserve"> </t>
        </is>
      </c>
    </row>
    <row r="12">
      <c r="A12" s="4" t="inlineStr">
        <is>
          <t>Nonredeemable Noncontrolling Interest</t>
        </is>
      </c>
      <c r="B12" s="5" t="n">
        <v>22991</v>
      </c>
      <c r="C12" s="4" t="inlineStr">
        <is>
          <t xml:space="preserve"> </t>
        </is>
      </c>
      <c r="D12" s="5" t="n">
        <v>32362</v>
      </c>
    </row>
    <row r="13">
      <c r="A13" s="4" t="inlineStr">
        <is>
          <t>Stagwell Media</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Net Income (Loss) Attributable to Nonredeemable Noncontrolling Interest</t>
        </is>
      </c>
      <c r="B15" s="5" t="n">
        <v>-1047</v>
      </c>
      <c r="C15" s="5" t="n">
        <v>-1963</v>
      </c>
      <c r="D15" s="4" t="inlineStr">
        <is>
          <t xml:space="preserve"> </t>
        </is>
      </c>
    </row>
    <row r="16">
      <c r="A16" s="4" t="inlineStr">
        <is>
          <t>Income attributable to noncontrolling interests</t>
        </is>
      </c>
      <c r="B16" s="5" t="n">
        <v>1047</v>
      </c>
      <c r="C16" s="6" t="n">
        <v>-1963</v>
      </c>
      <c r="D16" s="4" t="inlineStr">
        <is>
          <t xml:space="preserve"> </t>
        </is>
      </c>
    </row>
    <row r="17">
      <c r="A17" s="4" t="inlineStr">
        <is>
          <t>Nonredeemable Noncontrolling Interest</t>
        </is>
      </c>
      <c r="B17" s="6" t="n">
        <v>436899</v>
      </c>
      <c r="C17" s="4" t="inlineStr">
        <is>
          <t xml:space="preserve"> </t>
        </is>
      </c>
      <c r="D17" s="6" t="n">
        <v>4362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and Redeemable Noncontrolling Interests - Changes in Redeemable Noncontrolling Interes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oncontrolling Interest</t>
        </is>
      </c>
      <c r="B3" s="4" t="inlineStr">
        <is>
          <t xml:space="preserve"> </t>
        </is>
      </c>
      <c r="C3" s="4" t="inlineStr">
        <is>
          <t xml:space="preserve"> </t>
        </is>
      </c>
      <c r="D3" s="4" t="inlineStr">
        <is>
          <t xml:space="preserve"> </t>
        </is>
      </c>
    </row>
    <row r="4">
      <c r="A4" s="4" t="inlineStr">
        <is>
          <t>Beginning Balance</t>
        </is>
      </c>
      <c r="B4" s="6" t="n">
        <v>10792</v>
      </c>
      <c r="C4" s="6" t="n">
        <v>39111</v>
      </c>
      <c r="D4" s="6" t="n">
        <v>39111</v>
      </c>
    </row>
    <row r="5">
      <c r="A5" s="4" t="inlineStr">
        <is>
          <t>Redemptions (1)</t>
        </is>
      </c>
      <c r="B5" s="5" t="n">
        <v>0</v>
      </c>
      <c r="C5" s="4" t="inlineStr">
        <is>
          <t xml:space="preserve"> </t>
        </is>
      </c>
      <c r="D5" s="5" t="n">
        <v>-22172</v>
      </c>
    </row>
    <row r="6">
      <c r="A6" s="4" t="inlineStr">
        <is>
          <t>Redeemable noncontrolling interest, Distributions</t>
        </is>
      </c>
      <c r="B6" s="5" t="n">
        <v>559</v>
      </c>
      <c r="C6" s="5" t="n">
        <v>5800</v>
      </c>
      <c r="D6" s="4" t="inlineStr">
        <is>
          <t xml:space="preserve"> </t>
        </is>
      </c>
    </row>
    <row r="7">
      <c r="A7" s="4" t="inlineStr">
        <is>
          <t>Changes in redemption value</t>
        </is>
      </c>
      <c r="B7" s="5" t="n">
        <v>250</v>
      </c>
      <c r="C7" s="4" t="inlineStr">
        <is>
          <t xml:space="preserve"> </t>
        </is>
      </c>
      <c r="D7" s="5" t="n">
        <v>442</v>
      </c>
    </row>
    <row r="8">
      <c r="A8" s="4" t="inlineStr">
        <is>
          <t>Net Income (Loss) Attributable to Redeemable Noncontrolling Interest</t>
        </is>
      </c>
      <c r="B8" s="5" t="n">
        <v>793</v>
      </c>
      <c r="C8" s="5" t="n">
        <v>-2543</v>
      </c>
      <c r="D8" s="5" t="n">
        <v>634</v>
      </c>
    </row>
    <row r="9">
      <c r="A9" s="4" t="inlineStr">
        <is>
          <t>Other</t>
        </is>
      </c>
      <c r="B9" s="5" t="n">
        <v>-29</v>
      </c>
      <c r="C9" s="4" t="inlineStr">
        <is>
          <t xml:space="preserve"> </t>
        </is>
      </c>
      <c r="D9" s="5" t="n">
        <v>-155</v>
      </c>
    </row>
    <row r="10">
      <c r="A10" s="4" t="inlineStr">
        <is>
          <t>Ending Balance</t>
        </is>
      </c>
      <c r="B10" s="5" t="n">
        <v>11305</v>
      </c>
      <c r="C10" s="4" t="inlineStr">
        <is>
          <t xml:space="preserve"> </t>
        </is>
      </c>
      <c r="D10" s="6" t="n">
        <v>10792</v>
      </c>
    </row>
    <row r="11">
      <c r="A11" s="4" t="inlineStr">
        <is>
          <t>Noncontrolling Interest, Decrease from Distributions to Noncontrolling Interest Holders</t>
        </is>
      </c>
      <c r="B11" s="4" t="inlineStr">
        <is>
          <t xml:space="preserve"> </t>
        </is>
      </c>
      <c r="C11" s="5" t="n">
        <v>-8025</v>
      </c>
      <c r="D11" s="4" t="inlineStr">
        <is>
          <t xml:space="preserve"> </t>
        </is>
      </c>
    </row>
    <row r="12">
      <c r="A12" s="4" t="inlineStr">
        <is>
          <t>Noncontrolling Interests</t>
        </is>
      </c>
      <c r="B12" s="4" t="inlineStr">
        <is>
          <t xml:space="preserve"> </t>
        </is>
      </c>
      <c r="C12" s="4" t="inlineStr">
        <is>
          <t xml:space="preserve"> </t>
        </is>
      </c>
      <c r="D12" s="4" t="inlineStr">
        <is>
          <t xml:space="preserve"> </t>
        </is>
      </c>
    </row>
    <row r="13">
      <c r="A13" s="3" t="inlineStr">
        <is>
          <t>Noncontrolling Interest</t>
        </is>
      </c>
      <c r="B13" s="4" t="inlineStr">
        <is>
          <t xml:space="preserve"> </t>
        </is>
      </c>
      <c r="C13" s="4" t="inlineStr">
        <is>
          <t xml:space="preserve"> </t>
        </is>
      </c>
      <c r="D13" s="4" t="inlineStr">
        <is>
          <t xml:space="preserve"> </t>
        </is>
      </c>
    </row>
    <row r="14">
      <c r="A14" s="4" t="inlineStr">
        <is>
          <t>Noncontrolling Interest, Decrease from Distributions to Noncontrolling Interest Holders</t>
        </is>
      </c>
      <c r="B14" s="5" t="n">
        <v>-10226</v>
      </c>
      <c r="C14" s="6" t="n">
        <v>-8025</v>
      </c>
      <c r="D14" s="4" t="inlineStr">
        <is>
          <t xml:space="preserve"> </t>
        </is>
      </c>
    </row>
    <row r="15">
      <c r="A15" s="4" t="inlineStr">
        <is>
          <t>Noncontrolling Interests | Stag Tech NCI Transactions</t>
        </is>
      </c>
      <c r="B15" s="4" t="inlineStr">
        <is>
          <t xml:space="preserve"> </t>
        </is>
      </c>
      <c r="C15" s="4" t="inlineStr">
        <is>
          <t xml:space="preserve"> </t>
        </is>
      </c>
      <c r="D15" s="4" t="inlineStr">
        <is>
          <t xml:space="preserve"> </t>
        </is>
      </c>
    </row>
    <row r="16">
      <c r="A16" s="3" t="inlineStr">
        <is>
          <t>Noncontrolling Interest</t>
        </is>
      </c>
      <c r="B16" s="4" t="inlineStr">
        <is>
          <t xml:space="preserve"> </t>
        </is>
      </c>
      <c r="C16" s="4" t="inlineStr">
        <is>
          <t xml:space="preserve"> </t>
        </is>
      </c>
      <c r="D16" s="4" t="inlineStr">
        <is>
          <t xml:space="preserve"> </t>
        </is>
      </c>
    </row>
    <row r="17">
      <c r="A17" s="4" t="inlineStr">
        <is>
          <t>Noncontrolling Interest, Decrease from Distributions to Noncontrolling Interest Holders</t>
        </is>
      </c>
      <c r="B17" s="5" t="n">
        <v>-10000</v>
      </c>
      <c r="C17" s="4" t="inlineStr">
        <is>
          <t xml:space="preserve"> </t>
        </is>
      </c>
      <c r="D17" s="4" t="inlineStr">
        <is>
          <t xml:space="preserve"> </t>
        </is>
      </c>
    </row>
    <row r="18">
      <c r="A18" s="4" t="inlineStr">
        <is>
          <t>Vesting over period</t>
        </is>
      </c>
      <c r="B18" s="4" t="inlineStr">
        <is>
          <t xml:space="preserve"> </t>
        </is>
      </c>
      <c r="C18" s="4" t="inlineStr">
        <is>
          <t xml:space="preserve"> </t>
        </is>
      </c>
      <c r="D18" s="4" t="inlineStr">
        <is>
          <t xml:space="preserve"> </t>
        </is>
      </c>
    </row>
    <row r="19">
      <c r="A19" s="3" t="inlineStr">
        <is>
          <t>Noncontrolling Interest</t>
        </is>
      </c>
      <c r="B19" s="4" t="inlineStr">
        <is>
          <t xml:space="preserve"> </t>
        </is>
      </c>
      <c r="C19" s="4" t="inlineStr">
        <is>
          <t xml:space="preserve"> </t>
        </is>
      </c>
      <c r="D19" s="4" t="inlineStr">
        <is>
          <t xml:space="preserve"> </t>
        </is>
      </c>
    </row>
    <row r="20">
      <c r="A20" s="4" t="inlineStr">
        <is>
          <t>Ending Balance</t>
        </is>
      </c>
      <c r="B20" s="6" t="n">
        <v>78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ontrolling and Redeemable Noncontrolling Interests (Details Textual)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Equity, Fair Value</t>
        </is>
      </c>
      <c r="B4" s="6" t="n">
        <v>11305</v>
      </c>
      <c r="C4" s="4" t="inlineStr">
        <is>
          <t xml:space="preserve"> </t>
        </is>
      </c>
      <c r="D4" s="6" t="n">
        <v>10792</v>
      </c>
      <c r="E4" s="6" t="n">
        <v>39111</v>
      </c>
    </row>
    <row r="5">
      <c r="A5" s="4" t="inlineStr">
        <is>
          <t>Comprehensive Income (Loss), Net of Tax, Attributable to Noncontrolling Interest</t>
        </is>
      </c>
      <c r="B5" s="5" t="n">
        <v>3713</v>
      </c>
      <c r="C5" s="6" t="n">
        <v>2036</v>
      </c>
      <c r="D5" s="4" t="inlineStr">
        <is>
          <t xml:space="preserve"> </t>
        </is>
      </c>
      <c r="E5" s="4" t="inlineStr">
        <is>
          <t xml:space="preserve"> </t>
        </is>
      </c>
    </row>
    <row r="6">
      <c r="A6" s="4" t="inlineStr">
        <is>
          <t>Net Income (Loss) Attributable to Noncontrolling Interest</t>
        </is>
      </c>
      <c r="B6" s="5" t="n">
        <v>-569</v>
      </c>
      <c r="C6" s="5" t="n">
        <v>4258</v>
      </c>
      <c r="D6" s="4" t="inlineStr">
        <is>
          <t xml:space="preserve"> </t>
        </is>
      </c>
      <c r="E6" s="4" t="inlineStr">
        <is>
          <t xml:space="preserve"> </t>
        </is>
      </c>
    </row>
    <row r="7">
      <c r="A7" s="4" t="inlineStr">
        <is>
          <t>Other Comprehensive Income (Loss), Net of Tax, Portion Attributable to Noncontrolling Interest</t>
        </is>
      </c>
      <c r="B7" s="5" t="n">
        <v>4300</v>
      </c>
      <c r="C7" s="6" t="n">
        <v>-2200</v>
      </c>
      <c r="D7" s="4" t="inlineStr">
        <is>
          <t xml:space="preserve"> </t>
        </is>
      </c>
      <c r="E7" s="4" t="inlineStr">
        <is>
          <t xml:space="preserve"> </t>
        </is>
      </c>
    </row>
    <row r="8">
      <c r="A8" s="4" t="inlineStr">
        <is>
          <t>Reduction of noncontrolling and redeemable noncontrolling interest</t>
        </is>
      </c>
      <c r="B8" s="5" t="n">
        <v>-8482</v>
      </c>
      <c r="C8" s="4" t="inlineStr">
        <is>
          <t xml:space="preserve"> </t>
        </is>
      </c>
      <c r="D8" s="4" t="inlineStr">
        <is>
          <t xml:space="preserve"> </t>
        </is>
      </c>
      <c r="E8" s="4" t="inlineStr">
        <is>
          <t xml:space="preserve"> </t>
        </is>
      </c>
    </row>
    <row r="9">
      <c r="A9" s="4" t="inlineStr">
        <is>
          <t>Vesting over period</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Redeemable Noncontrolling Interest, Equity, Fair Value</t>
        </is>
      </c>
      <c r="B11" s="5" t="n">
        <v>7800</v>
      </c>
      <c r="C11" s="4" t="inlineStr">
        <is>
          <t xml:space="preserve"> </t>
        </is>
      </c>
      <c r="D11" s="4" t="inlineStr">
        <is>
          <t xml:space="preserve"> </t>
        </is>
      </c>
      <c r="E11" s="4" t="inlineStr">
        <is>
          <t xml:space="preserve"> </t>
        </is>
      </c>
    </row>
    <row r="12">
      <c r="A12" s="4" t="inlineStr">
        <is>
          <t>Termination, disability, or death</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Redeemable Noncontrolling Interest, Equity, Fair Value</t>
        </is>
      </c>
      <c r="B14" s="6" t="n">
        <v>35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Commitments, Contingencies and Guarantees (Details Textual) $ in Millions</t>
        </is>
      </c>
      <c r="B1" s="2" t="inlineStr">
        <is>
          <t>Mar. 31, 2024 USD ($)</t>
        </is>
      </c>
    </row>
    <row r="2">
      <c r="A2" s="3" t="inlineStr">
        <is>
          <t>Commitments and Contingencies Disclosure [Abstract]</t>
        </is>
      </c>
      <c r="B2" s="4" t="inlineStr">
        <is>
          <t xml:space="preserve"> </t>
        </is>
      </c>
    </row>
    <row r="3">
      <c r="A3" s="4" t="inlineStr">
        <is>
          <t>2023</t>
        </is>
      </c>
      <c r="B3" s="8" t="n">
        <v>5.2</v>
      </c>
    </row>
    <row r="4">
      <c r="A4" s="4" t="inlineStr">
        <is>
          <t>2024</t>
        </is>
      </c>
      <c r="B4" s="9" t="n">
        <v>6.9</v>
      </c>
    </row>
    <row r="5">
      <c r="A5" s="4" t="inlineStr">
        <is>
          <t>2025</t>
        </is>
      </c>
      <c r="B5" s="9" t="n">
        <v>4.2</v>
      </c>
    </row>
    <row r="6">
      <c r="A6" s="4" t="inlineStr">
        <is>
          <t>2026</t>
        </is>
      </c>
      <c r="B6" s="5" t="n">
        <v>3</v>
      </c>
    </row>
    <row r="7">
      <c r="A7" s="4" t="inlineStr">
        <is>
          <t>2027</t>
        </is>
      </c>
      <c r="B7" s="9" t="n">
        <v>3.1</v>
      </c>
    </row>
    <row r="8">
      <c r="A8" s="4" t="inlineStr">
        <is>
          <t>Thereafter</t>
        </is>
      </c>
      <c r="B8" s="9" t="n">
        <v>3.8</v>
      </c>
    </row>
    <row r="9">
      <c r="A9" s="4" t="inlineStr">
        <is>
          <t>Cloud Purchase Obligation, to be Paid, Year One</t>
        </is>
      </c>
      <c r="B9" s="9" t="n">
        <v>5.5</v>
      </c>
    </row>
    <row r="10">
      <c r="A10" s="4" t="inlineStr">
        <is>
          <t>Cloud Purchase Obligation, to be Paid, Year Two</t>
        </is>
      </c>
      <c r="B10" s="9" t="n">
        <v>6.9</v>
      </c>
    </row>
    <row r="11">
      <c r="A11" s="4" t="inlineStr">
        <is>
          <t>Cloud Purchase Obligation, to be Paid, Year Three</t>
        </is>
      </c>
      <c r="B11" s="9" t="n">
        <v>8.699999999999999</v>
      </c>
    </row>
    <row r="12">
      <c r="A12" s="4" t="inlineStr">
        <is>
          <t>Cloud Purchase Obligation, to be Paid, Year Four</t>
        </is>
      </c>
      <c r="B12" s="9" t="n">
        <v>10.4</v>
      </c>
    </row>
    <row r="13">
      <c r="A13" s="4" t="inlineStr">
        <is>
          <t>Cloud Purchase Obligation, to be Paid, Year Five</t>
        </is>
      </c>
      <c r="B13" s="9" t="n">
        <v>12.7</v>
      </c>
    </row>
    <row r="14">
      <c r="A14" s="4" t="inlineStr">
        <is>
          <t>Cloud Purchase Obligation, to be paid, after Year Five</t>
        </is>
      </c>
      <c r="B14" s="8" t="n">
        <v>1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22" customWidth="1" min="3" max="3"/>
    <col width="21" customWidth="1" min="4" max="4"/>
  </cols>
  <sheetData>
    <row r="1">
      <c r="A1" s="1" t="inlineStr">
        <is>
          <t>Share Capital (Details Textual) $ / shares in Units, shares in Thousands, $ in Thousands</t>
        </is>
      </c>
      <c r="B1" s="2" t="inlineStr">
        <is>
          <t>3 Months Ended</t>
        </is>
      </c>
    </row>
    <row r="2">
      <c r="B2" s="2" t="inlineStr">
        <is>
          <t>Mar. 31, 2024 USD ($) vote $ / shares shares</t>
        </is>
      </c>
      <c r="C2" s="2" t="inlineStr">
        <is>
          <t>Mar. 31, 2023 USD ($)</t>
        </is>
      </c>
      <c r="D2" s="2" t="inlineStr">
        <is>
          <t>Dec. 31, 2023 shares</t>
        </is>
      </c>
    </row>
    <row r="3">
      <c r="A3" s="3" t="inlineStr">
        <is>
          <t>Share Capital [Line Items]</t>
        </is>
      </c>
      <c r="B3" s="4" t="inlineStr">
        <is>
          <t xml:space="preserve"> </t>
        </is>
      </c>
      <c r="C3" s="4" t="inlineStr">
        <is>
          <t xml:space="preserve"> </t>
        </is>
      </c>
      <c r="D3" s="4" t="inlineStr">
        <is>
          <t xml:space="preserve"> </t>
        </is>
      </c>
    </row>
    <row r="4">
      <c r="A4" s="4" t="inlineStr">
        <is>
          <t>Stock Repurchased and Retired During Period, Shares</t>
        </is>
      </c>
      <c r="B4" s="5" t="n">
        <v>4000</v>
      </c>
      <c r="C4" s="4" t="inlineStr">
        <is>
          <t xml:space="preserve"> </t>
        </is>
      </c>
      <c r="D4" s="4" t="inlineStr">
        <is>
          <t xml:space="preserve"> </t>
        </is>
      </c>
    </row>
    <row r="5">
      <c r="A5" s="4" t="inlineStr">
        <is>
          <t>Stock Repurchase Program, Remaining Authorized Repurchase Amount | $</t>
        </is>
      </c>
      <c r="B5" s="6" t="n">
        <v>114000</v>
      </c>
      <c r="C5" s="4" t="inlineStr">
        <is>
          <t xml:space="preserve"> </t>
        </is>
      </c>
      <c r="D5" s="4" t="inlineStr">
        <is>
          <t xml:space="preserve"> </t>
        </is>
      </c>
    </row>
    <row r="6">
      <c r="A6" s="4" t="inlineStr">
        <is>
          <t>Stock Repurchased and Retired During Period | $ / shares</t>
        </is>
      </c>
      <c r="B6" s="7" t="n">
        <v>6.11</v>
      </c>
      <c r="C6" s="4" t="inlineStr">
        <is>
          <t xml:space="preserve"> </t>
        </is>
      </c>
      <c r="D6" s="4" t="inlineStr">
        <is>
          <t xml:space="preserve"> </t>
        </is>
      </c>
    </row>
    <row r="7">
      <c r="A7" s="4" t="inlineStr">
        <is>
          <t>Stock Repurchase Program, Authorized Amount | $</t>
        </is>
      </c>
      <c r="B7" s="6" t="n">
        <v>250000</v>
      </c>
      <c r="C7" s="4" t="inlineStr">
        <is>
          <t xml:space="preserve"> </t>
        </is>
      </c>
      <c r="D7" s="4" t="inlineStr">
        <is>
          <t xml:space="preserve"> </t>
        </is>
      </c>
    </row>
    <row r="8">
      <c r="A8" s="4" t="inlineStr">
        <is>
          <t>ESPP Maximum Eligible Percentage Withheld</t>
        </is>
      </c>
      <c r="B8" s="4" t="inlineStr">
        <is>
          <t xml:space="preserve"> </t>
        </is>
      </c>
      <c r="C8" s="4" t="inlineStr">
        <is>
          <t xml:space="preserve"> </t>
        </is>
      </c>
      <c r="D8" s="14" t="n">
        <v>0.15</v>
      </c>
    </row>
    <row r="9">
      <c r="A9" s="4" t="inlineStr">
        <is>
          <t>Repurchase of Common Stock under Repurchase Program | $</t>
        </is>
      </c>
      <c r="B9" s="5" t="n">
        <v>24600</v>
      </c>
      <c r="C9" s="4" t="inlineStr">
        <is>
          <t xml:space="preserve"> </t>
        </is>
      </c>
      <c r="D9" s="4" t="inlineStr">
        <is>
          <t xml:space="preserve"> </t>
        </is>
      </c>
    </row>
    <row r="10">
      <c r="A10" s="4" t="inlineStr">
        <is>
          <t>Stock-based compensation | $</t>
        </is>
      </c>
      <c r="B10" s="6" t="n">
        <v>16116</v>
      </c>
      <c r="C10" s="6" t="n">
        <v>12004</v>
      </c>
      <c r="D10" s="4" t="inlineStr">
        <is>
          <t xml:space="preserve"> </t>
        </is>
      </c>
    </row>
    <row r="11">
      <c r="A11" s="4" t="inlineStr">
        <is>
          <t>Common Class A</t>
        </is>
      </c>
      <c r="B11" s="4" t="inlineStr">
        <is>
          <t xml:space="preserve"> </t>
        </is>
      </c>
      <c r="C11" s="4" t="inlineStr">
        <is>
          <t xml:space="preserve"> </t>
        </is>
      </c>
      <c r="D11" s="4" t="inlineStr">
        <is>
          <t xml:space="preserve"> </t>
        </is>
      </c>
    </row>
    <row r="12">
      <c r="A12" s="3" t="inlineStr">
        <is>
          <t>Share Capital [Line Items]</t>
        </is>
      </c>
      <c r="B12" s="4" t="inlineStr">
        <is>
          <t xml:space="preserve"> </t>
        </is>
      </c>
      <c r="C12" s="4" t="inlineStr">
        <is>
          <t xml:space="preserve"> </t>
        </is>
      </c>
      <c r="D12" s="4" t="inlineStr">
        <is>
          <t xml:space="preserve"> </t>
        </is>
      </c>
    </row>
    <row r="13">
      <c r="A13" s="4" t="inlineStr">
        <is>
          <t>Common Stock, Shares Authorized</t>
        </is>
      </c>
      <c r="B13" s="5" t="n">
        <v>1000000</v>
      </c>
      <c r="C13" s="4" t="inlineStr">
        <is>
          <t xml:space="preserve"> </t>
        </is>
      </c>
      <c r="D13" s="4" t="inlineStr">
        <is>
          <t xml:space="preserve"> </t>
        </is>
      </c>
    </row>
    <row r="14">
      <c r="A14" s="4" t="inlineStr">
        <is>
          <t>Common Stock, Shares, Issued</t>
        </is>
      </c>
      <c r="B14" s="5" t="n">
        <v>114800</v>
      </c>
      <c r="C14" s="4" t="inlineStr">
        <is>
          <t xml:space="preserve"> </t>
        </is>
      </c>
      <c r="D14" s="4" t="inlineStr">
        <is>
          <t xml:space="preserve"> </t>
        </is>
      </c>
    </row>
    <row r="15">
      <c r="A15" s="4" t="inlineStr">
        <is>
          <t>Common stock, voting rights, number of votes per share | vote</t>
        </is>
      </c>
      <c r="B15" s="5" t="n">
        <v>1</v>
      </c>
      <c r="C15" s="4" t="inlineStr">
        <is>
          <t xml:space="preserve"> </t>
        </is>
      </c>
      <c r="D15" s="4" t="inlineStr">
        <is>
          <t xml:space="preserve"> </t>
        </is>
      </c>
    </row>
    <row r="16">
      <c r="A16" s="4" t="inlineStr">
        <is>
          <t>Employee Stock Ownership Plan (ESOP), Shares in ESOP</t>
        </is>
      </c>
      <c r="B16" s="4" t="inlineStr">
        <is>
          <t xml:space="preserve"> </t>
        </is>
      </c>
      <c r="C16" s="4" t="inlineStr">
        <is>
          <t xml:space="preserve"> </t>
        </is>
      </c>
      <c r="D16" s="5" t="n">
        <v>2900</v>
      </c>
    </row>
    <row r="17">
      <c r="A17" s="4" t="inlineStr">
        <is>
          <t>Stock Issued During Period, Shares, Employee Stock Ownership Plan</t>
        </is>
      </c>
      <c r="B17" s="5" t="n">
        <v>3000</v>
      </c>
      <c r="C17" s="4" t="inlineStr">
        <is>
          <t xml:space="preserve"> </t>
        </is>
      </c>
      <c r="D17" s="4" t="inlineStr">
        <is>
          <t xml:space="preserve"> </t>
        </is>
      </c>
    </row>
    <row r="18">
      <c r="A18" s="4" t="inlineStr">
        <is>
          <t>Common Class C</t>
        </is>
      </c>
      <c r="B18" s="4" t="inlineStr">
        <is>
          <t xml:space="preserve"> </t>
        </is>
      </c>
      <c r="C18" s="4" t="inlineStr">
        <is>
          <t xml:space="preserve"> </t>
        </is>
      </c>
      <c r="D18" s="4" t="inlineStr">
        <is>
          <t xml:space="preserve"> </t>
        </is>
      </c>
    </row>
    <row r="19">
      <c r="A19" s="3" t="inlineStr">
        <is>
          <t>Share Capital [Line Items]</t>
        </is>
      </c>
      <c r="B19" s="4" t="inlineStr">
        <is>
          <t xml:space="preserve"> </t>
        </is>
      </c>
      <c r="C19" s="4" t="inlineStr">
        <is>
          <t xml:space="preserve"> </t>
        </is>
      </c>
      <c r="D19" s="4" t="inlineStr">
        <is>
          <t xml:space="preserve"> </t>
        </is>
      </c>
    </row>
    <row r="20">
      <c r="A20" s="4" t="inlineStr">
        <is>
          <t>Common Stock, Shares Authorized</t>
        </is>
      </c>
      <c r="B20" s="5" t="n">
        <v>250000</v>
      </c>
      <c r="C20" s="4" t="inlineStr">
        <is>
          <t xml:space="preserve"> </t>
        </is>
      </c>
      <c r="D20" s="4" t="inlineStr">
        <is>
          <t xml:space="preserve"> </t>
        </is>
      </c>
    </row>
    <row r="21">
      <c r="A21" s="4" t="inlineStr">
        <is>
          <t>Common Stock, Shares, Outstanding</t>
        </is>
      </c>
      <c r="B21" s="5" t="n">
        <v>1516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on a Recurring Basis (Details) - Senior Notes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t>
        </is>
      </c>
      <c r="B4" s="6" t="n">
        <v>1100000</v>
      </c>
      <c r="C4" s="6" t="n">
        <v>1100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t>
        </is>
      </c>
      <c r="B7" s="6" t="n">
        <v>1002496</v>
      </c>
      <c r="C7" s="6" t="n">
        <v>10106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 - Fair Value, Inputs, Level 3</t>
        </is>
      </c>
      <c r="B1" s="2" t="inlineStr">
        <is>
          <t>Mar. 31, 2024</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Contingent consideration liability, measurement input</t>
        </is>
      </c>
      <c r="B4" s="17" t="n">
        <v>0.09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Contingent consideration liability, measurement input</t>
        </is>
      </c>
      <c r="B7" s="17" t="n">
        <v>0.0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Details) - USD ($) $ in Thousands</t>
        </is>
      </c>
      <c r="B1" s="2" t="inlineStr">
        <is>
          <t>3 Months Ended</t>
        </is>
      </c>
    </row>
    <row r="2">
      <c r="B2" s="2" t="inlineStr">
        <is>
          <t>Mar. 31, 2024</t>
        </is>
      </c>
      <c r="C2" s="2" t="inlineStr">
        <is>
          <t>Mar. 31, 2023</t>
        </is>
      </c>
      <c r="D2" s="2" t="inlineStr">
        <is>
          <t>Dec. 31, 2023</t>
        </is>
      </c>
    </row>
    <row r="3">
      <c r="A3" s="3" t="inlineStr">
        <is>
          <t>Share Capital [Line Items]</t>
        </is>
      </c>
      <c r="B3" s="4" t="inlineStr">
        <is>
          <t xml:space="preserve"> </t>
        </is>
      </c>
      <c r="C3" s="4" t="inlineStr">
        <is>
          <t xml:space="preserve"> </t>
        </is>
      </c>
      <c r="D3" s="4" t="inlineStr">
        <is>
          <t xml:space="preserve"> </t>
        </is>
      </c>
    </row>
    <row r="4">
      <c r="A4" s="4" t="inlineStr">
        <is>
          <t>Stock-based compensation</t>
        </is>
      </c>
      <c r="B4" s="6" t="n">
        <v>16116</v>
      </c>
      <c r="C4" s="6" t="n">
        <v>12004</v>
      </c>
      <c r="D4" s="4" t="inlineStr">
        <is>
          <t xml:space="preserve"> </t>
        </is>
      </c>
    </row>
    <row r="5">
      <c r="A5" s="4" t="inlineStr">
        <is>
          <t>Trade Receivables Collected and Due to Third Party under Receivable Purchase Agreement</t>
        </is>
      </c>
      <c r="B5" s="5" t="n">
        <v>3700</v>
      </c>
      <c r="C5" s="4" t="inlineStr">
        <is>
          <t xml:space="preserve"> </t>
        </is>
      </c>
      <c r="D5" s="6" t="n">
        <v>1800</v>
      </c>
    </row>
    <row r="6">
      <c r="A6" s="4" t="inlineStr">
        <is>
          <t>Trade Receivable Fees paid to Third Party under Receivable Purchase Agreement</t>
        </is>
      </c>
      <c r="B6" s="5" t="n">
        <v>900</v>
      </c>
      <c r="C6" s="5" t="n">
        <v>1000</v>
      </c>
      <c r="D6" s="4" t="inlineStr">
        <is>
          <t xml:space="preserve"> </t>
        </is>
      </c>
    </row>
    <row r="7">
      <c r="A7" s="4" t="inlineStr">
        <is>
          <t>Accounts Receivable, Sale</t>
        </is>
      </c>
      <c r="B7" s="5" t="n">
        <v>69800</v>
      </c>
      <c r="C7" s="5" t="n">
        <v>56200</v>
      </c>
      <c r="D7" s="4" t="inlineStr">
        <is>
          <t xml:space="preserve"> </t>
        </is>
      </c>
    </row>
    <row r="8">
      <c r="A8" s="4" t="inlineStr">
        <is>
          <t>Other Awards</t>
        </is>
      </c>
      <c r="B8" s="4" t="inlineStr">
        <is>
          <t xml:space="preserve"> </t>
        </is>
      </c>
      <c r="C8" s="4" t="inlineStr">
        <is>
          <t xml:space="preserve"> </t>
        </is>
      </c>
      <c r="D8" s="4" t="inlineStr">
        <is>
          <t xml:space="preserve"> </t>
        </is>
      </c>
    </row>
    <row r="9">
      <c r="A9" s="3" t="inlineStr">
        <is>
          <t>Share Capital [Line Items]</t>
        </is>
      </c>
      <c r="B9" s="4" t="inlineStr">
        <is>
          <t xml:space="preserve"> </t>
        </is>
      </c>
      <c r="C9" s="4" t="inlineStr">
        <is>
          <t xml:space="preserve"> </t>
        </is>
      </c>
      <c r="D9" s="4" t="inlineStr">
        <is>
          <t xml:space="preserve"> </t>
        </is>
      </c>
    </row>
    <row r="10">
      <c r="A10" s="4" t="inlineStr">
        <is>
          <t>Profit interest award liability</t>
        </is>
      </c>
      <c r="B10" s="5" t="n">
        <v>19800</v>
      </c>
      <c r="C10" s="4" t="inlineStr">
        <is>
          <t xml:space="preserve"> </t>
        </is>
      </c>
      <c r="D10" s="6" t="n">
        <v>20300</v>
      </c>
    </row>
    <row r="11">
      <c r="A11" s="4" t="inlineStr">
        <is>
          <t>Stock Compensation Award</t>
        </is>
      </c>
      <c r="B11" s="4" t="inlineStr">
        <is>
          <t xml:space="preserve"> </t>
        </is>
      </c>
      <c r="C11" s="4" t="inlineStr">
        <is>
          <t xml:space="preserve"> </t>
        </is>
      </c>
      <c r="D11" s="4" t="inlineStr">
        <is>
          <t xml:space="preserve"> </t>
        </is>
      </c>
    </row>
    <row r="12">
      <c r="A12" s="3" t="inlineStr">
        <is>
          <t>Share Capital [Line Items]</t>
        </is>
      </c>
      <c r="B12" s="4" t="inlineStr">
        <is>
          <t xml:space="preserve"> </t>
        </is>
      </c>
      <c r="C12" s="4" t="inlineStr">
        <is>
          <t xml:space="preserve"> </t>
        </is>
      </c>
      <c r="D12" s="4" t="inlineStr">
        <is>
          <t xml:space="preserve"> </t>
        </is>
      </c>
    </row>
    <row r="13">
      <c r="A13" s="4" t="inlineStr">
        <is>
          <t>Stock-based compensation</t>
        </is>
      </c>
      <c r="B13" s="5" t="n">
        <v>12800</v>
      </c>
      <c r="C13" s="5" t="n">
        <v>7400</v>
      </c>
      <c r="D13" s="4" t="inlineStr">
        <is>
          <t xml:space="preserve"> </t>
        </is>
      </c>
    </row>
    <row r="14">
      <c r="A14" s="4" t="inlineStr">
        <is>
          <t>Profit interest</t>
        </is>
      </c>
      <c r="B14" s="4" t="inlineStr">
        <is>
          <t xml:space="preserve"> </t>
        </is>
      </c>
      <c r="C14" s="4" t="inlineStr">
        <is>
          <t xml:space="preserve"> </t>
        </is>
      </c>
      <c r="D14" s="4" t="inlineStr">
        <is>
          <t xml:space="preserve"> </t>
        </is>
      </c>
    </row>
    <row r="15">
      <c r="A15" s="3" t="inlineStr">
        <is>
          <t>Share Capital [Line Items]</t>
        </is>
      </c>
      <c r="B15" s="4" t="inlineStr">
        <is>
          <t xml:space="preserve"> </t>
        </is>
      </c>
      <c r="C15" s="4" t="inlineStr">
        <is>
          <t xml:space="preserve"> </t>
        </is>
      </c>
      <c r="D15" s="4" t="inlineStr">
        <is>
          <t xml:space="preserve"> </t>
        </is>
      </c>
    </row>
    <row r="16">
      <c r="A16" s="4" t="inlineStr">
        <is>
          <t>Stock-based compensation</t>
        </is>
      </c>
      <c r="B16" s="6" t="n">
        <v>1700</v>
      </c>
      <c r="C16" s="6" t="n">
        <v>4600</v>
      </c>
      <c r="D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 Receivable Agreement, Deferred Tax Asset</t>
        </is>
      </c>
      <c r="B4" s="6" t="n">
        <v>29000</v>
      </c>
      <c r="C4" s="4" t="inlineStr">
        <is>
          <t xml:space="preserve"> </t>
        </is>
      </c>
    </row>
    <row r="5">
      <c r="A5" s="4" t="inlineStr">
        <is>
          <t>Tax Receivable Agreement, Deferred Tax Liability</t>
        </is>
      </c>
      <c r="B5" s="5" t="n">
        <v>26700</v>
      </c>
      <c r="C5" s="4" t="inlineStr">
        <is>
          <t xml:space="preserve"> </t>
        </is>
      </c>
    </row>
    <row r="6">
      <c r="A6" s="4" t="inlineStr">
        <is>
          <t>Pre-tax income</t>
        </is>
      </c>
      <c r="B6" s="5" t="n">
        <v>1364</v>
      </c>
      <c r="C6" s="6" t="n">
        <v>-2406</v>
      </c>
    </row>
    <row r="7">
      <c r="A7" s="4" t="inlineStr">
        <is>
          <t>Income tax expense (benefit)</t>
        </is>
      </c>
      <c r="B7" s="6" t="n">
        <v>2585</v>
      </c>
      <c r="C7" s="6" t="n">
        <v>236</v>
      </c>
    </row>
    <row r="8">
      <c r="A8" s="4" t="inlineStr">
        <is>
          <t>Effective Income Tax Rate Reconciliation, Percent</t>
        </is>
      </c>
      <c r="B8" s="15" t="n">
        <v>1.895</v>
      </c>
      <c r="C8" s="4" t="inlineStr">
        <is>
          <t>(9.8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9" customWidth="1" min="3" max="3"/>
    <col width="35" customWidth="1" min="4" max="4"/>
    <col width="33" customWidth="1" min="5" max="5"/>
    <col width="22" customWidth="1" min="6" max="6"/>
    <col width="16" customWidth="1" min="7" max="7"/>
    <col width="18" customWidth="1" min="8" max="8"/>
    <col width="37" customWidth="1" min="9" max="9"/>
    <col width="25" customWidth="1" min="10" max="10"/>
  </cols>
  <sheetData>
    <row r="1">
      <c r="A1" s="1" t="inlineStr">
        <is>
          <t>UNAUDITED CONSOLIDATED STATEMENTS OF SHAREHOLDERS' DEFICIT - USD ($) $ in Thousands</t>
        </is>
      </c>
      <c r="B1" s="2" t="inlineStr">
        <is>
          <t>Total</t>
        </is>
      </c>
      <c r="C1" s="2" t="inlineStr">
        <is>
          <t>Common Class A &amp; B</t>
        </is>
      </c>
      <c r="D1" s="2" t="inlineStr">
        <is>
          <t>Stagwell Inc. Shareholders' Equity</t>
        </is>
      </c>
      <c r="E1" s="2" t="inlineStr">
        <is>
          <t>Common Shares Common Class A &amp; B</t>
        </is>
      </c>
      <c r="F1" s="2" t="inlineStr">
        <is>
          <t>Common Shares Class C</t>
        </is>
      </c>
      <c r="G1" s="2" t="inlineStr">
        <is>
          <t>Paid-in Capital</t>
        </is>
      </c>
      <c r="H1" s="2" t="inlineStr">
        <is>
          <t>Retained Earnings</t>
        </is>
      </c>
      <c r="I1" s="2" t="inlineStr">
        <is>
          <t>Accumulated Other Comprehensive Loss</t>
        </is>
      </c>
      <c r="J1" s="2" t="inlineStr">
        <is>
          <t>Noncontrolling Interests</t>
        </is>
      </c>
    </row>
    <row r="2">
      <c r="A2" s="4" t="inlineStr">
        <is>
          <t>Balance (in shares) at Dec. 31, 2022</t>
        </is>
      </c>
      <c r="B2" s="4" t="inlineStr">
        <is>
          <t xml:space="preserve"> </t>
        </is>
      </c>
      <c r="C2" s="4" t="inlineStr">
        <is>
          <t xml:space="preserve"> </t>
        </is>
      </c>
      <c r="D2" s="4" t="inlineStr">
        <is>
          <t xml:space="preserve"> </t>
        </is>
      </c>
      <c r="E2" s="5" t="n">
        <v>131724000</v>
      </c>
      <c r="F2" s="5" t="n">
        <v>160909000</v>
      </c>
      <c r="G2" s="4" t="inlineStr">
        <is>
          <t xml:space="preserve"> </t>
        </is>
      </c>
      <c r="H2" s="4" t="inlineStr">
        <is>
          <t xml:space="preserve"> </t>
        </is>
      </c>
      <c r="I2" s="4" t="inlineStr">
        <is>
          <t xml:space="preserve"> </t>
        </is>
      </c>
      <c r="J2" s="4" t="inlineStr">
        <is>
          <t xml:space="preserve"> </t>
        </is>
      </c>
    </row>
    <row r="3">
      <c r="A3" s="4" t="inlineStr">
        <is>
          <t>Balance at Dec. 31, 2022</t>
        </is>
      </c>
      <c r="B3" s="6" t="n">
        <v>928814</v>
      </c>
      <c r="C3" s="4" t="inlineStr">
        <is>
          <t xml:space="preserve"> </t>
        </is>
      </c>
      <c r="D3" s="6" t="n">
        <v>498650</v>
      </c>
      <c r="E3" s="6" t="n">
        <v>132</v>
      </c>
      <c r="F3" s="6" t="n">
        <v>2</v>
      </c>
      <c r="G3" s="6" t="n">
        <v>491899</v>
      </c>
      <c r="H3" s="6" t="n">
        <v>22095</v>
      </c>
      <c r="I3" s="6" t="n">
        <v>-15478</v>
      </c>
      <c r="J3" s="6" t="n">
        <v>4301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 Attributable to Parent</t>
        </is>
      </c>
      <c r="B5" s="5" t="n">
        <v>13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1389</v>
      </c>
      <c r="C6" s="4" t="inlineStr">
        <is>
          <t xml:space="preserve"> </t>
        </is>
      </c>
      <c r="D6" s="5" t="n">
        <v>1389</v>
      </c>
      <c r="E6" s="4" t="inlineStr">
        <is>
          <t xml:space="preserve"> </t>
        </is>
      </c>
      <c r="F6" s="4" t="inlineStr">
        <is>
          <t xml:space="preserve"> </t>
        </is>
      </c>
      <c r="G6" s="4" t="inlineStr">
        <is>
          <t xml:space="preserve"> </t>
        </is>
      </c>
      <c r="H6" s="5" t="n">
        <v>1389</v>
      </c>
      <c r="I6" s="4" t="inlineStr">
        <is>
          <t xml:space="preserve"> </t>
        </is>
      </c>
      <c r="J6" s="4" t="inlineStr">
        <is>
          <t xml:space="preserve"> </t>
        </is>
      </c>
    </row>
    <row r="7">
      <c r="A7" s="4" t="inlineStr">
        <is>
          <t>Net Income (Loss) Attributable to Nonredeemable Noncontrolling Interest</t>
        </is>
      </c>
      <c r="B7" s="5" t="n">
        <v>-17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58</v>
      </c>
    </row>
    <row r="8">
      <c r="A8" s="4" t="inlineStr">
        <is>
          <t>Net Income (Loss), Including Portion Attributable to Noncontrolling Interest</t>
        </is>
      </c>
      <c r="B8" s="5" t="n">
        <v>-28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Comprehensive Income (Loss), Net of Tax</t>
        </is>
      </c>
      <c r="B9" s="5" t="n">
        <v>-4447</v>
      </c>
      <c r="C9" s="4" t="inlineStr">
        <is>
          <t xml:space="preserve"> </t>
        </is>
      </c>
      <c r="D9" s="5" t="n">
        <v>-2225</v>
      </c>
      <c r="E9" s="4" t="inlineStr">
        <is>
          <t xml:space="preserve"> </t>
        </is>
      </c>
      <c r="F9" s="4" t="inlineStr">
        <is>
          <t xml:space="preserve"> </t>
        </is>
      </c>
      <c r="G9" s="4" t="inlineStr">
        <is>
          <t xml:space="preserve"> </t>
        </is>
      </c>
      <c r="H9" s="4" t="inlineStr">
        <is>
          <t xml:space="preserve"> </t>
        </is>
      </c>
      <c r="I9" s="5" t="n">
        <v>-2225</v>
      </c>
      <c r="J9" s="5" t="n">
        <v>2222</v>
      </c>
    </row>
    <row r="10">
      <c r="A10" s="4" t="inlineStr">
        <is>
          <t>Other Comprehensive Income (Loss), Net of Tax, Portion Attributable to Parent</t>
        </is>
      </c>
      <c r="B10" s="5" t="n">
        <v>-1578</v>
      </c>
      <c r="C10" s="4" t="inlineStr">
        <is>
          <t xml:space="preserve"> </t>
        </is>
      </c>
      <c r="D10" s="5" t="n">
        <v>-3614</v>
      </c>
      <c r="E10" s="4" t="inlineStr">
        <is>
          <t xml:space="preserve"> </t>
        </is>
      </c>
      <c r="F10" s="4" t="inlineStr">
        <is>
          <t xml:space="preserve"> </t>
        </is>
      </c>
      <c r="G10" s="4" t="inlineStr">
        <is>
          <t xml:space="preserve"> </t>
        </is>
      </c>
      <c r="H10" s="5" t="n">
        <v>-1389</v>
      </c>
      <c r="I10" s="5" t="n">
        <v>-2225</v>
      </c>
      <c r="J10" s="5" t="n">
        <v>-2036</v>
      </c>
    </row>
    <row r="11">
      <c r="A11" s="4" t="inlineStr">
        <is>
          <t>Noncontrolling Interest, Decrease from Distributions to Noncontrolling Interest Holders</t>
        </is>
      </c>
      <c r="B11" s="5" t="n">
        <v>-8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025</v>
      </c>
    </row>
    <row r="12">
      <c r="A12" s="4" t="inlineStr">
        <is>
          <t>Stockholders Equity, Increase (Decrease) Form Change In Redemption Value Of Noncontrolling Interest, Value</t>
        </is>
      </c>
      <c r="B12" s="5" t="n">
        <v>-1076</v>
      </c>
      <c r="C12" s="4" t="inlineStr">
        <is>
          <t xml:space="preserve"> </t>
        </is>
      </c>
      <c r="D12" s="5" t="n">
        <v>-1076</v>
      </c>
      <c r="E12" s="4" t="inlineStr">
        <is>
          <t xml:space="preserve"> </t>
        </is>
      </c>
      <c r="F12" s="4" t="inlineStr">
        <is>
          <t xml:space="preserve"> </t>
        </is>
      </c>
      <c r="G12" s="4" t="inlineStr">
        <is>
          <t xml:space="preserve"> </t>
        </is>
      </c>
      <c r="H12" s="5" t="n">
        <v>-1076</v>
      </c>
      <c r="I12" s="4" t="inlineStr">
        <is>
          <t xml:space="preserve"> </t>
        </is>
      </c>
      <c r="J12" s="4" t="inlineStr">
        <is>
          <t xml:space="preserve"> </t>
        </is>
      </c>
    </row>
    <row r="13">
      <c r="A13" s="4" t="inlineStr">
        <is>
          <t>Restricted Awards Granted or Vested (in shares)</t>
        </is>
      </c>
      <c r="B13" s="4" t="inlineStr">
        <is>
          <t xml:space="preserve"> </t>
        </is>
      </c>
      <c r="C13" s="5" t="n">
        <v>183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Value, Restricted Stock Award, Gross</t>
        </is>
      </c>
      <c r="B14" s="4" t="inlineStr">
        <is>
          <t xml:space="preserve"> </t>
        </is>
      </c>
      <c r="C14" s="4" t="inlineStr">
        <is>
          <t xml:space="preserve"> </t>
        </is>
      </c>
      <c r="D14" s="4" t="inlineStr">
        <is>
          <t xml:space="preserve"> </t>
        </is>
      </c>
      <c r="E14" s="6" t="n">
        <v>-2</v>
      </c>
      <c r="F14" s="4" t="inlineStr">
        <is>
          <t xml:space="preserve"> </t>
        </is>
      </c>
      <c r="G14" s="5" t="n">
        <v>-2</v>
      </c>
      <c r="H14" s="4" t="inlineStr">
        <is>
          <t xml:space="preserve"> </t>
        </is>
      </c>
      <c r="I14" s="4" t="inlineStr">
        <is>
          <t xml:space="preserve"> </t>
        </is>
      </c>
      <c r="J14" s="4" t="inlineStr">
        <is>
          <t xml:space="preserve"> </t>
        </is>
      </c>
    </row>
    <row r="15">
      <c r="A15" s="4" t="inlineStr">
        <is>
          <t>Shares acquired and cancelled (in shares)</t>
        </is>
      </c>
      <c r="B15" s="4" t="inlineStr">
        <is>
          <t xml:space="preserve"> </t>
        </is>
      </c>
      <c r="C15" s="4" t="inlineStr">
        <is>
          <t xml:space="preserve"> </t>
        </is>
      </c>
      <c r="D15" s="4" t="inlineStr">
        <is>
          <t xml:space="preserve"> </t>
        </is>
      </c>
      <c r="E15" s="5" t="n">
        <v>-3766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d and Retired During Period, Value</t>
        </is>
      </c>
      <c r="B16" s="5" t="n">
        <v>-26129</v>
      </c>
      <c r="C16" s="4" t="inlineStr">
        <is>
          <t xml:space="preserve"> </t>
        </is>
      </c>
      <c r="D16" s="5" t="n">
        <v>-26129</v>
      </c>
      <c r="E16" s="6" t="n">
        <v>-4</v>
      </c>
      <c r="F16" s="4" t="inlineStr">
        <is>
          <t xml:space="preserve"> </t>
        </is>
      </c>
      <c r="G16" s="5" t="n">
        <v>-26125</v>
      </c>
      <c r="H16" s="4" t="inlineStr">
        <is>
          <t xml:space="preserve"> </t>
        </is>
      </c>
      <c r="I16" s="4" t="inlineStr">
        <is>
          <t xml:space="preserve"> </t>
        </is>
      </c>
      <c r="J16" s="4" t="inlineStr">
        <is>
          <t xml:space="preserve"> </t>
        </is>
      </c>
    </row>
    <row r="17">
      <c r="A17" s="4" t="inlineStr">
        <is>
          <t>Stock-based compensation</t>
        </is>
      </c>
      <c r="B17" s="5" t="n">
        <v>7392</v>
      </c>
      <c r="C17" s="4" t="inlineStr">
        <is>
          <t xml:space="preserve"> </t>
        </is>
      </c>
      <c r="D17" s="5" t="n">
        <v>7392</v>
      </c>
      <c r="E17" s="4" t="inlineStr">
        <is>
          <t xml:space="preserve"> </t>
        </is>
      </c>
      <c r="F17" s="4" t="inlineStr">
        <is>
          <t xml:space="preserve"> </t>
        </is>
      </c>
      <c r="G17" s="5" t="n">
        <v>7392</v>
      </c>
      <c r="H17" s="4" t="inlineStr">
        <is>
          <t xml:space="preserve"> </t>
        </is>
      </c>
      <c r="I17" s="4" t="inlineStr">
        <is>
          <t xml:space="preserve"> </t>
        </is>
      </c>
      <c r="J17" s="4" t="inlineStr">
        <is>
          <t xml:space="preserve"> </t>
        </is>
      </c>
    </row>
    <row r="18">
      <c r="A18" s="4" t="inlineStr">
        <is>
          <t>Stock Issued During Period, Value, Conversion of Units</t>
        </is>
      </c>
      <c r="B18" s="4" t="inlineStr">
        <is>
          <t xml:space="preserve"> </t>
        </is>
      </c>
      <c r="C18" s="4" t="inlineStr">
        <is>
          <t xml:space="preserve"> </t>
        </is>
      </c>
      <c r="D18" s="5" t="n">
        <v>3273</v>
      </c>
      <c r="E18" s="4" t="inlineStr">
        <is>
          <t xml:space="preserve"> </t>
        </is>
      </c>
      <c r="F18" s="4" t="inlineStr">
        <is>
          <t xml:space="preserve"> </t>
        </is>
      </c>
      <c r="G18" s="5" t="n">
        <v>3273</v>
      </c>
      <c r="H18" s="4" t="inlineStr">
        <is>
          <t xml:space="preserve"> </t>
        </is>
      </c>
      <c r="I18" s="4" t="inlineStr">
        <is>
          <t xml:space="preserve"> </t>
        </is>
      </c>
      <c r="J18" s="5" t="n">
        <v>-3273</v>
      </c>
    </row>
    <row r="19">
      <c r="A19" s="4" t="inlineStr">
        <is>
          <t>Other</t>
        </is>
      </c>
      <c r="B19" s="5" t="n">
        <v>-577</v>
      </c>
      <c r="C19" s="4" t="inlineStr">
        <is>
          <t xml:space="preserve"> </t>
        </is>
      </c>
      <c r="D19" s="5" t="n">
        <v>-640</v>
      </c>
      <c r="E19" s="4" t="inlineStr">
        <is>
          <t xml:space="preserve"> </t>
        </is>
      </c>
      <c r="F19" s="4" t="inlineStr">
        <is>
          <t xml:space="preserve"> </t>
        </is>
      </c>
      <c r="G19" s="4" t="inlineStr">
        <is>
          <t xml:space="preserve"> </t>
        </is>
      </c>
      <c r="H19" s="5" t="n">
        <v>-640</v>
      </c>
      <c r="I19" s="4" t="inlineStr">
        <is>
          <t xml:space="preserve"> </t>
        </is>
      </c>
      <c r="J19" s="5" t="n">
        <v>-1217</v>
      </c>
    </row>
    <row r="20">
      <c r="A20" s="4" t="inlineStr">
        <is>
          <t>Balance (in shares) at Mar. 31, 2023</t>
        </is>
      </c>
      <c r="B20" s="4" t="inlineStr">
        <is>
          <t xml:space="preserve"> </t>
        </is>
      </c>
      <c r="C20" s="4" t="inlineStr">
        <is>
          <t xml:space="preserve"> </t>
        </is>
      </c>
      <c r="D20" s="4" t="inlineStr">
        <is>
          <t xml:space="preserve"> </t>
        </is>
      </c>
      <c r="E20" s="5" t="n">
        <v>129796000</v>
      </c>
      <c r="F20" s="5" t="n">
        <v>160909000</v>
      </c>
      <c r="G20" s="4" t="inlineStr">
        <is>
          <t xml:space="preserve"> </t>
        </is>
      </c>
      <c r="H20" s="4" t="inlineStr">
        <is>
          <t xml:space="preserve"> </t>
        </is>
      </c>
      <c r="I20" s="4" t="inlineStr">
        <is>
          <t xml:space="preserve"> </t>
        </is>
      </c>
      <c r="J20" s="4" t="inlineStr">
        <is>
          <t xml:space="preserve"> </t>
        </is>
      </c>
    </row>
    <row r="21">
      <c r="A21" s="4" t="inlineStr">
        <is>
          <t>Balance at Mar. 31, 2023</t>
        </is>
      </c>
      <c r="B21" s="5" t="n">
        <v>905283</v>
      </c>
      <c r="C21" s="4" t="inlineStr">
        <is>
          <t xml:space="preserve"> </t>
        </is>
      </c>
      <c r="D21" s="5" t="n">
        <v>480690</v>
      </c>
      <c r="E21" s="6" t="n">
        <v>130</v>
      </c>
      <c r="F21" s="6" t="n">
        <v>2</v>
      </c>
      <c r="G21" s="5" t="n">
        <v>469891</v>
      </c>
      <c r="H21" s="5" t="n">
        <v>23920</v>
      </c>
      <c r="I21" s="5" t="n">
        <v>-13253</v>
      </c>
      <c r="J21" s="5" t="n">
        <v>42459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ome attributable to noncontrolling interests</t>
        </is>
      </c>
      <c r="B23" s="5" t="n">
        <v>-42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in shares) at Dec. 31, 2022</t>
        </is>
      </c>
      <c r="B24" s="4" t="inlineStr">
        <is>
          <t xml:space="preserve"> </t>
        </is>
      </c>
      <c r="C24" s="4" t="inlineStr">
        <is>
          <t xml:space="preserve"> </t>
        </is>
      </c>
      <c r="D24" s="4" t="inlineStr">
        <is>
          <t xml:space="preserve"> </t>
        </is>
      </c>
      <c r="E24" s="5" t="n">
        <v>131724000</v>
      </c>
      <c r="F24" s="5" t="n">
        <v>160909000</v>
      </c>
      <c r="G24" s="4" t="inlineStr">
        <is>
          <t xml:space="preserve"> </t>
        </is>
      </c>
      <c r="H24" s="4" t="inlineStr">
        <is>
          <t xml:space="preserve"> </t>
        </is>
      </c>
      <c r="I24" s="4" t="inlineStr">
        <is>
          <t xml:space="preserve"> </t>
        </is>
      </c>
      <c r="J24" s="4" t="inlineStr">
        <is>
          <t xml:space="preserve"> </t>
        </is>
      </c>
    </row>
    <row r="25">
      <c r="A25" s="4" t="inlineStr">
        <is>
          <t>Balance at Dec. 31, 2022</t>
        </is>
      </c>
      <c r="B25" s="5" t="n">
        <v>928814</v>
      </c>
      <c r="C25" s="4" t="inlineStr">
        <is>
          <t xml:space="preserve"> </t>
        </is>
      </c>
      <c r="D25" s="5" t="n">
        <v>498650</v>
      </c>
      <c r="E25" s="6" t="n">
        <v>132</v>
      </c>
      <c r="F25" s="6" t="n">
        <v>2</v>
      </c>
      <c r="G25" s="5" t="n">
        <v>491899</v>
      </c>
      <c r="H25" s="5" t="n">
        <v>22095</v>
      </c>
      <c r="I25" s="5" t="n">
        <v>-15478</v>
      </c>
      <c r="J25" s="5" t="n">
        <v>43016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nges in redemption value</t>
        </is>
      </c>
      <c r="B27" s="5" t="n">
        <v>-4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in shares) at Dec. 31, 2023</t>
        </is>
      </c>
      <c r="B28" s="4" t="inlineStr">
        <is>
          <t xml:space="preserve"> </t>
        </is>
      </c>
      <c r="C28" s="4" t="inlineStr">
        <is>
          <t xml:space="preserve"> </t>
        </is>
      </c>
      <c r="D28" s="4" t="inlineStr">
        <is>
          <t xml:space="preserve"> </t>
        </is>
      </c>
      <c r="E28" s="5" t="n">
        <v>118469000</v>
      </c>
      <c r="F28" s="5" t="n">
        <v>151649000</v>
      </c>
      <c r="G28" s="4" t="inlineStr">
        <is>
          <t xml:space="preserve"> </t>
        </is>
      </c>
      <c r="H28" s="4" t="inlineStr">
        <is>
          <t xml:space="preserve"> </t>
        </is>
      </c>
      <c r="I28" s="4" t="inlineStr">
        <is>
          <t xml:space="preserve"> </t>
        </is>
      </c>
      <c r="J28" s="4" t="inlineStr">
        <is>
          <t xml:space="preserve"> </t>
        </is>
      </c>
    </row>
    <row r="29">
      <c r="A29" s="4" t="inlineStr">
        <is>
          <t>Balance at Dec. 31, 2023</t>
        </is>
      </c>
      <c r="B29" s="5" t="n">
        <v>825272</v>
      </c>
      <c r="C29" s="4" t="inlineStr">
        <is>
          <t xml:space="preserve"> </t>
        </is>
      </c>
      <c r="D29" s="5" t="n">
        <v>356695</v>
      </c>
      <c r="E29" s="6" t="n">
        <v>118</v>
      </c>
      <c r="F29" s="6" t="n">
        <v>2</v>
      </c>
      <c r="G29" s="5" t="n">
        <v>348494</v>
      </c>
      <c r="H29" s="5" t="n">
        <v>21148</v>
      </c>
      <c r="I29" s="5" t="n">
        <v>-13067</v>
      </c>
      <c r="J29" s="5" t="n">
        <v>46857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 Attributable to Parent</t>
        </is>
      </c>
      <c r="B31" s="5" t="n">
        <v>-128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4" t="inlineStr">
        <is>
          <t xml:space="preserve"> </t>
        </is>
      </c>
      <c r="C32" s="4" t="inlineStr">
        <is>
          <t xml:space="preserve"> </t>
        </is>
      </c>
      <c r="D32" s="5" t="n">
        <v>-1282</v>
      </c>
      <c r="E32" s="4" t="inlineStr">
        <is>
          <t xml:space="preserve"> </t>
        </is>
      </c>
      <c r="F32" s="4" t="inlineStr">
        <is>
          <t xml:space="preserve"> </t>
        </is>
      </c>
      <c r="G32" s="4" t="inlineStr">
        <is>
          <t xml:space="preserve"> </t>
        </is>
      </c>
      <c r="H32" s="5" t="n">
        <v>-1282</v>
      </c>
      <c r="I32" s="4" t="inlineStr">
        <is>
          <t xml:space="preserve"> </t>
        </is>
      </c>
      <c r="J32" s="4" t="inlineStr">
        <is>
          <t xml:space="preserve"> </t>
        </is>
      </c>
    </row>
    <row r="33">
      <c r="A33" s="4" t="inlineStr">
        <is>
          <t>Net Income (Loss) Attributable to Nonredeemable Noncontrolling Interest</t>
        </is>
      </c>
      <c r="B33" s="5" t="n">
        <v>2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69</v>
      </c>
    </row>
    <row r="34">
      <c r="A34" s="4" t="inlineStr">
        <is>
          <t>Net Income (Loss), Including Portion Attributable to Noncontrolling Interest</t>
        </is>
      </c>
      <c r="B34" s="5" t="n">
        <v>-7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Comprehensive Income (Loss), Net of Tax</t>
        </is>
      </c>
      <c r="B35" s="5" t="n">
        <v>7146</v>
      </c>
      <c r="C35" s="4" t="inlineStr">
        <is>
          <t xml:space="preserve"> </t>
        </is>
      </c>
      <c r="D35" s="5" t="n">
        <v>2864</v>
      </c>
      <c r="E35" s="4" t="inlineStr">
        <is>
          <t xml:space="preserve"> </t>
        </is>
      </c>
      <c r="F35" s="4" t="inlineStr">
        <is>
          <t xml:space="preserve"> </t>
        </is>
      </c>
      <c r="G35" s="4" t="inlineStr">
        <is>
          <t xml:space="preserve"> </t>
        </is>
      </c>
      <c r="H35" s="4" t="inlineStr">
        <is>
          <t xml:space="preserve"> </t>
        </is>
      </c>
      <c r="I35" s="5" t="n">
        <v>2864</v>
      </c>
      <c r="J35" s="5" t="n">
        <v>-4282</v>
      </c>
    </row>
    <row r="36">
      <c r="A36" s="4" t="inlineStr">
        <is>
          <t>Other Comprehensive Income (Loss), Net of Tax, Portion Attributable to Parent</t>
        </is>
      </c>
      <c r="B36" s="5" t="n">
        <v>7859</v>
      </c>
      <c r="C36" s="4" t="inlineStr">
        <is>
          <t xml:space="preserve"> </t>
        </is>
      </c>
      <c r="D36" s="5" t="n">
        <v>4146</v>
      </c>
      <c r="E36" s="4" t="inlineStr">
        <is>
          <t xml:space="preserve"> </t>
        </is>
      </c>
      <c r="F36" s="4" t="inlineStr">
        <is>
          <t xml:space="preserve"> </t>
        </is>
      </c>
      <c r="G36" s="4" t="inlineStr">
        <is>
          <t xml:space="preserve"> </t>
        </is>
      </c>
      <c r="H36" s="5" t="n">
        <v>1282</v>
      </c>
      <c r="I36" s="5" t="n">
        <v>2864</v>
      </c>
      <c r="J36" s="5" t="n">
        <v>-3713</v>
      </c>
    </row>
    <row r="37">
      <c r="A37" s="4" t="inlineStr">
        <is>
          <t>Noncontrolling Interest, Decrease from Distributions to Noncontrolling Interest 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226</v>
      </c>
    </row>
    <row r="38">
      <c r="A38" s="4" t="inlineStr">
        <is>
          <t>Reduction of noncontrolling and redeemable noncontrolling interest</t>
        </is>
      </c>
      <c r="B38" s="5" t="n">
        <v>8482</v>
      </c>
      <c r="C38" s="4" t="inlineStr">
        <is>
          <t xml:space="preserve"> </t>
        </is>
      </c>
      <c r="D38" s="5" t="n">
        <v>-1744</v>
      </c>
      <c r="E38" s="4" t="inlineStr">
        <is>
          <t xml:space="preserve"> </t>
        </is>
      </c>
      <c r="F38" s="4" t="inlineStr">
        <is>
          <t xml:space="preserve"> </t>
        </is>
      </c>
      <c r="G38" s="5" t="n">
        <v>-1744</v>
      </c>
      <c r="H38" s="4" t="inlineStr">
        <is>
          <t xml:space="preserve"> </t>
        </is>
      </c>
      <c r="I38" s="4" t="inlineStr">
        <is>
          <t xml:space="preserve"> </t>
        </is>
      </c>
      <c r="J38" s="4" t="inlineStr">
        <is>
          <t xml:space="preserve"> </t>
        </is>
      </c>
    </row>
    <row r="39">
      <c r="A39" s="4" t="inlineStr">
        <is>
          <t>Changes in redemption value</t>
        </is>
      </c>
      <c r="B39" s="5" t="n">
        <v>-2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holders Equity, Increase (Decrease) Form Change In Redemption Value Of Noncontrolling Interest, Value</t>
        </is>
      </c>
      <c r="B40" s="5" t="n">
        <v>250</v>
      </c>
      <c r="C40" s="4" t="inlineStr">
        <is>
          <t xml:space="preserve"> </t>
        </is>
      </c>
      <c r="D40" s="5" t="n">
        <v>250</v>
      </c>
      <c r="E40" s="4" t="inlineStr">
        <is>
          <t xml:space="preserve"> </t>
        </is>
      </c>
      <c r="F40" s="4" t="inlineStr">
        <is>
          <t xml:space="preserve"> </t>
        </is>
      </c>
      <c r="G40" s="4" t="inlineStr">
        <is>
          <t xml:space="preserve"> </t>
        </is>
      </c>
      <c r="H40" s="5" t="n">
        <v>250</v>
      </c>
      <c r="I40" s="4" t="inlineStr">
        <is>
          <t xml:space="preserve"> </t>
        </is>
      </c>
      <c r="J40" s="4" t="inlineStr">
        <is>
          <t xml:space="preserve"> </t>
        </is>
      </c>
    </row>
    <row r="41">
      <c r="A41" s="4" t="inlineStr">
        <is>
          <t>Restricted Awards Granted or Vested (in shares)</t>
        </is>
      </c>
      <c r="B41" s="4" t="inlineStr">
        <is>
          <t xml:space="preserve"> </t>
        </is>
      </c>
      <c r="C41" s="4" t="inlineStr">
        <is>
          <t xml:space="preserve"> </t>
        </is>
      </c>
      <c r="D41" s="4" t="inlineStr">
        <is>
          <t xml:space="preserve"> </t>
        </is>
      </c>
      <c r="E41" s="5" t="n">
        <v>151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Shares, Restricted Stock Award, Forfeited</t>
        </is>
      </c>
      <c r="B42" s="4" t="inlineStr">
        <is>
          <t xml:space="preserve"> </t>
        </is>
      </c>
      <c r="C42" s="4" t="inlineStr">
        <is>
          <t xml:space="preserve"> </t>
        </is>
      </c>
      <c r="D42" s="4" t="inlineStr">
        <is>
          <t xml:space="preserve"> </t>
        </is>
      </c>
      <c r="E42" s="5" t="n">
        <v>18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Value, Restricted Stock Award, Gross</t>
        </is>
      </c>
      <c r="B43" s="6" t="n">
        <v>-254</v>
      </c>
      <c r="C43" s="4" t="inlineStr">
        <is>
          <t xml:space="preserve"> </t>
        </is>
      </c>
      <c r="D43" s="5" t="n">
        <v>-254</v>
      </c>
      <c r="E43" s="6" t="n">
        <v>0</v>
      </c>
      <c r="F43" s="4" t="inlineStr">
        <is>
          <t xml:space="preserve"> </t>
        </is>
      </c>
      <c r="G43" s="5" t="n">
        <v>254</v>
      </c>
      <c r="H43" s="4" t="inlineStr">
        <is>
          <t xml:space="preserve"> </t>
        </is>
      </c>
      <c r="I43" s="4" t="inlineStr">
        <is>
          <t xml:space="preserve"> </t>
        </is>
      </c>
      <c r="J43" s="4" t="inlineStr">
        <is>
          <t xml:space="preserve"> </t>
        </is>
      </c>
    </row>
    <row r="44">
      <c r="A44" s="4" t="inlineStr">
        <is>
          <t>Shares acquired and cancelled (in shares)</t>
        </is>
      </c>
      <c r="B44" s="5" t="n">
        <v>-4000000</v>
      </c>
      <c r="C44" s="4" t="inlineStr">
        <is>
          <t xml:space="preserve"> </t>
        </is>
      </c>
      <c r="D44" s="4" t="inlineStr">
        <is>
          <t xml:space="preserve"> </t>
        </is>
      </c>
      <c r="E44" s="5" t="n">
        <v>-4828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Repurchased and Retired During Period, Value</t>
        </is>
      </c>
      <c r="B45" s="6" t="n">
        <v>-30586</v>
      </c>
      <c r="C45" s="4" t="inlineStr">
        <is>
          <t xml:space="preserve"> </t>
        </is>
      </c>
      <c r="D45" s="5" t="n">
        <v>-30586</v>
      </c>
      <c r="E45" s="6" t="n">
        <v>-5</v>
      </c>
      <c r="F45" s="4" t="inlineStr">
        <is>
          <t xml:space="preserve"> </t>
        </is>
      </c>
      <c r="G45" s="5" t="n">
        <v>-30581</v>
      </c>
      <c r="H45" s="4" t="inlineStr">
        <is>
          <t xml:space="preserve"> </t>
        </is>
      </c>
      <c r="I45" s="4" t="inlineStr">
        <is>
          <t xml:space="preserve"> </t>
        </is>
      </c>
      <c r="J45" s="4" t="inlineStr">
        <is>
          <t xml:space="preserve"> </t>
        </is>
      </c>
    </row>
    <row r="46">
      <c r="A46" s="4" t="inlineStr">
        <is>
          <t>Stock-based compensation</t>
        </is>
      </c>
      <c r="B46" s="5" t="n">
        <v>13550</v>
      </c>
      <c r="C46" s="4" t="inlineStr">
        <is>
          <t xml:space="preserve"> </t>
        </is>
      </c>
      <c r="D46" s="5" t="n">
        <v>13550</v>
      </c>
      <c r="E46" s="4" t="inlineStr">
        <is>
          <t xml:space="preserve"> </t>
        </is>
      </c>
      <c r="F46" s="4" t="inlineStr">
        <is>
          <t xml:space="preserve"> </t>
        </is>
      </c>
      <c r="G46" s="5" t="n">
        <v>13550</v>
      </c>
      <c r="H46" s="4" t="inlineStr">
        <is>
          <t xml:space="preserve"> </t>
        </is>
      </c>
      <c r="I46" s="4" t="inlineStr">
        <is>
          <t xml:space="preserve"> </t>
        </is>
      </c>
      <c r="J46" s="4" t="inlineStr">
        <is>
          <t xml:space="preserve"> </t>
        </is>
      </c>
    </row>
    <row r="47">
      <c r="A47" s="4" t="inlineStr">
        <is>
          <t>Change in ownership held by Class C holders</t>
        </is>
      </c>
      <c r="B47" s="5" t="n">
        <v>0</v>
      </c>
      <c r="C47" s="4" t="inlineStr">
        <is>
          <t xml:space="preserve"> </t>
        </is>
      </c>
      <c r="D47" s="5" t="n">
        <v>6047</v>
      </c>
      <c r="E47" s="4" t="inlineStr">
        <is>
          <t xml:space="preserve"> </t>
        </is>
      </c>
      <c r="F47" s="4" t="inlineStr">
        <is>
          <t xml:space="preserve"> </t>
        </is>
      </c>
      <c r="G47" s="5" t="n">
        <v>-6047</v>
      </c>
      <c r="H47" s="4" t="inlineStr">
        <is>
          <t xml:space="preserve"> </t>
        </is>
      </c>
      <c r="I47" s="4" t="inlineStr">
        <is>
          <t xml:space="preserve"> </t>
        </is>
      </c>
      <c r="J47" s="5" t="n">
        <v>6047</v>
      </c>
    </row>
    <row r="48">
      <c r="A48" s="4" t="inlineStr">
        <is>
          <t>Stock Issued During Period, Value, Acquisitions</t>
        </is>
      </c>
      <c r="B48" s="5" t="n">
        <v>6139</v>
      </c>
      <c r="C48" s="4" t="inlineStr">
        <is>
          <t xml:space="preserve"> </t>
        </is>
      </c>
      <c r="D48" s="5" t="n">
        <v>6139</v>
      </c>
      <c r="E48" s="6" t="n">
        <v>1</v>
      </c>
      <c r="F48" s="4" t="inlineStr">
        <is>
          <t xml:space="preserve"> </t>
        </is>
      </c>
      <c r="G48" s="5" t="n">
        <v>6138</v>
      </c>
      <c r="H48" s="4" t="inlineStr">
        <is>
          <t xml:space="preserve"> </t>
        </is>
      </c>
      <c r="I48" s="4" t="inlineStr">
        <is>
          <t xml:space="preserve"> </t>
        </is>
      </c>
      <c r="J48" s="4" t="inlineStr">
        <is>
          <t xml:space="preserve"> </t>
        </is>
      </c>
    </row>
    <row r="49">
      <c r="A49" s="4" t="inlineStr">
        <is>
          <t>Stock Issued During Period, Shares, Acquisitions</t>
        </is>
      </c>
      <c r="B49" s="4" t="inlineStr">
        <is>
          <t xml:space="preserve"> </t>
        </is>
      </c>
      <c r="C49" s="4" t="inlineStr">
        <is>
          <t xml:space="preserve"> </t>
        </is>
      </c>
      <c r="D49" s="4" t="inlineStr">
        <is>
          <t xml:space="preserve"> </t>
        </is>
      </c>
      <c r="E49" s="5" t="n">
        <v>993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Shares</t>
        </is>
      </c>
      <c r="B50" s="4" t="inlineStr">
        <is>
          <t xml:space="preserve"> </t>
        </is>
      </c>
      <c r="C50" s="4" t="inlineStr">
        <is>
          <t xml:space="preserve"> </t>
        </is>
      </c>
      <c r="D50" s="4" t="inlineStr">
        <is>
          <t xml:space="preserve"> </t>
        </is>
      </c>
      <c r="E50" s="5" t="n">
        <v>52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t>
        </is>
      </c>
      <c r="B51" s="5" t="n">
        <v>-448</v>
      </c>
      <c r="C51" s="4" t="inlineStr">
        <is>
          <t xml:space="preserve"> </t>
        </is>
      </c>
      <c r="D51" s="5" t="n">
        <v>347</v>
      </c>
      <c r="E51" s="6" t="n">
        <v>-1</v>
      </c>
      <c r="F51" s="4" t="inlineStr">
        <is>
          <t xml:space="preserve"> </t>
        </is>
      </c>
      <c r="G51" s="5" t="n">
        <v>344</v>
      </c>
      <c r="H51" s="5" t="n">
        <v>2</v>
      </c>
      <c r="I51" s="4" t="inlineStr">
        <is>
          <t xml:space="preserve"> </t>
        </is>
      </c>
      <c r="J51" s="5" t="n">
        <v>-795</v>
      </c>
    </row>
    <row r="52">
      <c r="A52" s="4" t="inlineStr">
        <is>
          <t>Balance (in shares) at Mar. 31, 2024</t>
        </is>
      </c>
      <c r="B52" s="4" t="inlineStr">
        <is>
          <t xml:space="preserve"> </t>
        </is>
      </c>
      <c r="C52" s="4" t="inlineStr">
        <is>
          <t xml:space="preserve"> </t>
        </is>
      </c>
      <c r="D52" s="4" t="inlineStr">
        <is>
          <t xml:space="preserve"> </t>
        </is>
      </c>
      <c r="E52" s="5" t="n">
        <v>114819000</v>
      </c>
      <c r="F52" s="5" t="n">
        <v>151649000</v>
      </c>
      <c r="G52" s="4" t="inlineStr">
        <is>
          <t xml:space="preserve"> </t>
        </is>
      </c>
      <c r="H52" s="4" t="inlineStr">
        <is>
          <t xml:space="preserve"> </t>
        </is>
      </c>
      <c r="I52" s="4" t="inlineStr">
        <is>
          <t xml:space="preserve"> </t>
        </is>
      </c>
      <c r="J52" s="4" t="inlineStr">
        <is>
          <t xml:space="preserve"> </t>
        </is>
      </c>
    </row>
    <row r="53">
      <c r="A53" s="4" t="inlineStr">
        <is>
          <t>Balance at Mar. 31, 2024</t>
        </is>
      </c>
      <c r="B53" s="5" t="n">
        <v>797590</v>
      </c>
      <c r="C53" s="4" t="inlineStr">
        <is>
          <t xml:space="preserve"> </t>
        </is>
      </c>
      <c r="D53" s="6" t="n">
        <v>337700</v>
      </c>
      <c r="E53" s="6" t="n">
        <v>115</v>
      </c>
      <c r="F53" s="6" t="n">
        <v>2</v>
      </c>
      <c r="G53" s="6" t="n">
        <v>333896</v>
      </c>
      <c r="H53" s="6" t="n">
        <v>19618</v>
      </c>
      <c r="I53" s="6" t="n">
        <v>-15931</v>
      </c>
      <c r="J53" s="6" t="n">
        <v>45989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ome attributable to noncontrolling interests</t>
        </is>
      </c>
      <c r="B55" s="6" t="n">
        <v>56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6" t="n">
        <v>1429</v>
      </c>
      <c r="C4" s="6" t="n">
        <v>1706</v>
      </c>
      <c r="D4" s="4" t="inlineStr">
        <is>
          <t xml:space="preserve"> </t>
        </is>
      </c>
    </row>
    <row r="5">
      <c r="A5" s="4" t="inlineStr">
        <is>
          <t>Due from Related Parties</t>
        </is>
      </c>
      <c r="B5" s="5" t="n">
        <v>3928</v>
      </c>
      <c r="C5" s="4" t="inlineStr">
        <is>
          <t xml:space="preserve"> </t>
        </is>
      </c>
      <c r="D5" s="6" t="n">
        <v>6792</v>
      </c>
    </row>
    <row r="6">
      <c r="A6" s="4" t="inlineStr">
        <is>
          <t>Loans and Leases Receivable, Related Parties, Fixed Interest Rate</t>
        </is>
      </c>
      <c r="B6" s="4" t="inlineStr">
        <is>
          <t xml:space="preserve"> </t>
        </is>
      </c>
      <c r="C6" s="15" t="n">
        <v>0.035</v>
      </c>
      <c r="D6" s="4" t="inlineStr">
        <is>
          <t xml:space="preserve"> </t>
        </is>
      </c>
    </row>
    <row r="7">
      <c r="A7" s="4" t="inlineStr">
        <is>
          <t>Affiliated entity | Loan Agreement,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terest Income, Related Party</t>
        </is>
      </c>
      <c r="B9" s="5" t="n">
        <v>100</v>
      </c>
      <c r="C9" s="6" t="n">
        <v>100</v>
      </c>
      <c r="D9" s="4" t="inlineStr">
        <is>
          <t xml:space="preserve"> </t>
        </is>
      </c>
    </row>
    <row r="10">
      <c r="A10" s="4" t="inlineStr">
        <is>
          <t>Notes Receivable, Related Parties</t>
        </is>
      </c>
      <c r="B10" s="5" t="n">
        <v>400</v>
      </c>
      <c r="C10" s="4" t="inlineStr">
        <is>
          <t xml:space="preserve"> </t>
        </is>
      </c>
      <c r="D10" s="5" t="n">
        <v>800</v>
      </c>
    </row>
    <row r="11">
      <c r="A11" s="4" t="inlineStr">
        <is>
          <t>Affiliated entity | Marketing and advertising servic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from Related Parties</t>
        </is>
      </c>
      <c r="B13" s="5" t="n">
        <v>110</v>
      </c>
      <c r="C13" s="5" t="n">
        <v>106</v>
      </c>
      <c r="D13" s="4" t="inlineStr">
        <is>
          <t xml:space="preserve"> </t>
        </is>
      </c>
    </row>
    <row r="14">
      <c r="A14" s="4" t="inlineStr">
        <is>
          <t>Due from Related Parties</t>
        </is>
      </c>
      <c r="B14" s="5" t="n">
        <v>3050</v>
      </c>
      <c r="C14" s="4" t="inlineStr">
        <is>
          <t xml:space="preserve"> </t>
        </is>
      </c>
      <c r="D14" s="5" t="n">
        <v>4381</v>
      </c>
    </row>
    <row r="15">
      <c r="A15" s="4" t="inlineStr">
        <is>
          <t>Related Party Transaction, Expected Amount of Transactions with Related Party</t>
        </is>
      </c>
      <c r="B15" s="5" t="n">
        <v>3576</v>
      </c>
      <c r="C15" s="4" t="inlineStr">
        <is>
          <t xml:space="preserve"> </t>
        </is>
      </c>
      <c r="D15" s="4" t="inlineStr">
        <is>
          <t xml:space="preserve"> </t>
        </is>
      </c>
    </row>
    <row r="16">
      <c r="A16" s="4" t="inlineStr">
        <is>
          <t>Affiliated entity | Sales and management servic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to Related Parties</t>
        </is>
      </c>
      <c r="B18" s="5" t="n">
        <v>600</v>
      </c>
      <c r="C18" s="4" t="inlineStr">
        <is>
          <t xml:space="preserve"> </t>
        </is>
      </c>
      <c r="D18" s="5" t="n">
        <v>600</v>
      </c>
    </row>
    <row r="19">
      <c r="A19" s="4" t="inlineStr">
        <is>
          <t>Expenses from transaction with related party</t>
        </is>
      </c>
      <c r="B19" s="5" t="n">
        <v>400</v>
      </c>
      <c r="C19" s="5" t="n">
        <v>200</v>
      </c>
      <c r="D19" s="4" t="inlineStr">
        <is>
          <t xml:space="preserve"> </t>
        </is>
      </c>
    </row>
    <row r="20">
      <c r="A20" s="4" t="inlineStr">
        <is>
          <t>Immediate family member of management | Polling Servic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 from Related Parties</t>
        </is>
      </c>
      <c r="B22" s="5" t="n">
        <v>460</v>
      </c>
      <c r="C22" s="5" t="n">
        <v>89</v>
      </c>
      <c r="D22" s="4" t="inlineStr">
        <is>
          <t xml:space="preserve"> </t>
        </is>
      </c>
    </row>
    <row r="23">
      <c r="A23" s="4" t="inlineStr">
        <is>
          <t>Due from Related Parties</t>
        </is>
      </c>
      <c r="B23" s="5" t="n">
        <v>644</v>
      </c>
      <c r="C23" s="4" t="inlineStr">
        <is>
          <t xml:space="preserve"> </t>
        </is>
      </c>
      <c r="D23" s="5" t="n">
        <v>160</v>
      </c>
    </row>
    <row r="24">
      <c r="A24" s="4" t="inlineStr">
        <is>
          <t>Related Party Transaction, Expected Amount of Transactions with Related Party</t>
        </is>
      </c>
      <c r="B24" s="5" t="n">
        <v>2636</v>
      </c>
      <c r="C24" s="4" t="inlineStr">
        <is>
          <t xml:space="preserve"> </t>
        </is>
      </c>
      <c r="D24" s="4" t="inlineStr">
        <is>
          <t xml:space="preserve"> </t>
        </is>
      </c>
    </row>
    <row r="25">
      <c r="A25" s="4" t="inlineStr">
        <is>
          <t>Employee of Subsidiar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Loans and Leases Receivable, Related Parties, Additions</t>
        </is>
      </c>
      <c r="B27" s="5" t="n">
        <v>900</v>
      </c>
      <c r="C27" s="4" t="inlineStr">
        <is>
          <t xml:space="preserve"> </t>
        </is>
      </c>
      <c r="D27" s="4" t="inlineStr">
        <is>
          <t xml:space="preserve"> </t>
        </is>
      </c>
    </row>
    <row r="28">
      <c r="A28" s="4" t="inlineStr">
        <is>
          <t>Immediate Family Member of Company's President | Polling Service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venue from Related Parties</t>
        </is>
      </c>
      <c r="B30" s="5" t="n">
        <v>104</v>
      </c>
      <c r="C30" s="5" t="n">
        <v>39</v>
      </c>
      <c r="D30" s="4" t="inlineStr">
        <is>
          <t xml:space="preserve"> </t>
        </is>
      </c>
    </row>
    <row r="31">
      <c r="A31" s="4" t="inlineStr">
        <is>
          <t>Due from Related Parties</t>
        </is>
      </c>
      <c r="B31" s="5" t="n">
        <v>88</v>
      </c>
      <c r="C31" s="4" t="inlineStr">
        <is>
          <t xml:space="preserve"> </t>
        </is>
      </c>
      <c r="D31" s="5" t="n">
        <v>39</v>
      </c>
    </row>
    <row r="32">
      <c r="A32" s="4" t="inlineStr">
        <is>
          <t>Related Party Transaction, Expected Amount of Transactions with Related Party</t>
        </is>
      </c>
      <c r="B32" s="5" t="n">
        <v>1039</v>
      </c>
      <c r="C32" s="4" t="inlineStr">
        <is>
          <t xml:space="preserve"> </t>
        </is>
      </c>
      <c r="D32" s="4" t="inlineStr">
        <is>
          <t xml:space="preserve"> </t>
        </is>
      </c>
    </row>
    <row r="33">
      <c r="A33" s="4" t="inlineStr">
        <is>
          <t>Director | Marketing and advertising servic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venue from Related Parties</t>
        </is>
      </c>
      <c r="B35" s="5" t="n">
        <v>0</v>
      </c>
      <c r="C35" s="5" t="n">
        <v>694</v>
      </c>
      <c r="D35" s="4" t="inlineStr">
        <is>
          <t xml:space="preserve"> </t>
        </is>
      </c>
    </row>
    <row r="36">
      <c r="A36" s="4" t="inlineStr">
        <is>
          <t>Due from Related Parties</t>
        </is>
      </c>
      <c r="B36" s="5" t="n">
        <v>0</v>
      </c>
      <c r="C36" s="4" t="inlineStr">
        <is>
          <t xml:space="preserve"> </t>
        </is>
      </c>
      <c r="D36" s="5" t="n">
        <v>1518</v>
      </c>
    </row>
    <row r="37">
      <c r="A37" s="4" t="inlineStr">
        <is>
          <t>Related Party Transaction, Expected Amount of Transactions with Related Party</t>
        </is>
      </c>
      <c r="B37" s="5" t="n">
        <v>455</v>
      </c>
      <c r="C37" s="4" t="inlineStr">
        <is>
          <t xml:space="preserve"> </t>
        </is>
      </c>
      <c r="D37" s="4" t="inlineStr">
        <is>
          <t xml:space="preserve"> </t>
        </is>
      </c>
    </row>
    <row r="38">
      <c r="A38" s="4" t="inlineStr">
        <is>
          <t>srt_DirectorMember | Marketing and advertising servic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venue from Related Parties</t>
        </is>
      </c>
      <c r="B40" s="5" t="n">
        <v>200</v>
      </c>
      <c r="C40" s="5" t="n">
        <v>300</v>
      </c>
      <c r="D40" s="4" t="inlineStr">
        <is>
          <t xml:space="preserve"> </t>
        </is>
      </c>
    </row>
    <row r="41">
      <c r="A41" s="4" t="inlineStr">
        <is>
          <t>Due to Related Parties</t>
        </is>
      </c>
      <c r="B41" s="4" t="inlineStr">
        <is>
          <t xml:space="preserve"> </t>
        </is>
      </c>
      <c r="C41" s="4" t="inlineStr">
        <is>
          <t xml:space="preserve"> </t>
        </is>
      </c>
      <c r="D41" s="5" t="n">
        <v>700</v>
      </c>
    </row>
    <row r="42">
      <c r="A42" s="4" t="inlineStr">
        <is>
          <t>Stagwell Affiliate | Beneficial owner | Marketing and Website Development Service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venue from Related Parties</t>
        </is>
      </c>
      <c r="B44" s="5" t="n">
        <v>755</v>
      </c>
      <c r="C44" s="6" t="n">
        <v>778</v>
      </c>
      <c r="D44" s="4" t="inlineStr">
        <is>
          <t xml:space="preserve"> </t>
        </is>
      </c>
    </row>
    <row r="45">
      <c r="A45" s="4" t="inlineStr">
        <is>
          <t>Due from Related Parties</t>
        </is>
      </c>
      <c r="B45" s="5" t="n">
        <v>146</v>
      </c>
      <c r="C45" s="4" t="inlineStr">
        <is>
          <t xml:space="preserve"> </t>
        </is>
      </c>
      <c r="D45" s="6" t="n">
        <v>694</v>
      </c>
    </row>
    <row r="46">
      <c r="A46" s="4" t="inlineStr">
        <is>
          <t>Related Party Transaction, Expected Amount of Transactions with Related Party</t>
        </is>
      </c>
      <c r="B46" s="6" t="n">
        <v>1963</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 Information (Details 1) $ in Thousands</t>
        </is>
      </c>
      <c r="B1" s="2" t="inlineStr">
        <is>
          <t>3 Months Ended</t>
        </is>
      </c>
    </row>
    <row r="2">
      <c r="B2" s="2" t="inlineStr">
        <is>
          <t>Mar. 31, 2024 USD ($) reportable_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reportable_segment</t>
        </is>
      </c>
      <c r="B4" s="5" t="n">
        <v>3</v>
      </c>
      <c r="C4" s="4" t="inlineStr">
        <is>
          <t xml:space="preserve"> </t>
        </is>
      </c>
      <c r="D4" s="4" t="inlineStr">
        <is>
          <t xml:space="preserve"> </t>
        </is>
      </c>
    </row>
    <row r="5">
      <c r="A5" s="4" t="inlineStr">
        <is>
          <t>Revenues</t>
        </is>
      </c>
      <c r="B5" s="6" t="n">
        <v>670059</v>
      </c>
      <c r="C5" s="6" t="n">
        <v>622444</v>
      </c>
      <c r="D5" s="4" t="inlineStr">
        <is>
          <t xml:space="preserve"> </t>
        </is>
      </c>
    </row>
    <row r="6">
      <c r="A6" s="4" t="inlineStr">
        <is>
          <t>Adjusted EBITDA</t>
        </is>
      </c>
      <c r="B6" s="5" t="n">
        <v>-90316</v>
      </c>
      <c r="C6" s="5" t="n">
        <v>-72222</v>
      </c>
      <c r="D6" s="4" t="inlineStr">
        <is>
          <t xml:space="preserve"> </t>
        </is>
      </c>
    </row>
    <row r="7">
      <c r="A7" s="4" t="inlineStr">
        <is>
          <t>Depreciation, Depletion and Amortization, Nonproduction</t>
        </is>
      </c>
      <c r="B7" s="5" t="n">
        <v>-34836</v>
      </c>
      <c r="C7" s="5" t="n">
        <v>-33477</v>
      </c>
      <c r="D7" s="4" t="inlineStr">
        <is>
          <t xml:space="preserve"> </t>
        </is>
      </c>
    </row>
    <row r="8">
      <c r="A8" s="4" t="inlineStr">
        <is>
          <t>Asset Impairment Charges</t>
        </is>
      </c>
      <c r="B8" s="5" t="n">
        <v>-1500</v>
      </c>
      <c r="C8" s="5" t="n">
        <v>0</v>
      </c>
      <c r="D8" s="4" t="inlineStr">
        <is>
          <t xml:space="preserve"> </t>
        </is>
      </c>
    </row>
    <row r="9">
      <c r="A9" s="4" t="inlineStr">
        <is>
          <t>Stock-based compensation</t>
        </is>
      </c>
      <c r="B9" s="5" t="n">
        <v>-16116</v>
      </c>
      <c r="C9" s="5" t="n">
        <v>-12004</v>
      </c>
      <c r="D9" s="4" t="inlineStr">
        <is>
          <t xml:space="preserve"> </t>
        </is>
      </c>
    </row>
    <row r="10">
      <c r="A10" s="4" t="inlineStr">
        <is>
          <t>Deferred Acquisition Consideration Expense (Income)</t>
        </is>
      </c>
      <c r="B10" s="5" t="n">
        <v>-154</v>
      </c>
      <c r="C10" s="5" t="n">
        <v>-4088</v>
      </c>
      <c r="D10" s="4" t="inlineStr">
        <is>
          <t xml:space="preserve"> </t>
        </is>
      </c>
    </row>
    <row r="11">
      <c r="A11" s="4" t="inlineStr">
        <is>
          <t>Other items, net</t>
        </is>
      </c>
      <c r="B11" s="5" t="n">
        <v>-11856</v>
      </c>
      <c r="C11" s="5" t="n">
        <v>-6420</v>
      </c>
      <c r="D11" s="4" t="inlineStr">
        <is>
          <t xml:space="preserve"> </t>
        </is>
      </c>
    </row>
    <row r="12">
      <c r="A12" s="4" t="inlineStr">
        <is>
          <t>Operating income</t>
        </is>
      </c>
      <c r="B12" s="5" t="n">
        <v>25854</v>
      </c>
      <c r="C12" s="5" t="n">
        <v>16233</v>
      </c>
      <c r="D12" s="4" t="inlineStr">
        <is>
          <t xml:space="preserve"> </t>
        </is>
      </c>
    </row>
    <row r="13">
      <c r="A13" s="4" t="inlineStr">
        <is>
          <t>Interest and Debt Expense</t>
        </is>
      </c>
      <c r="B13" s="5" t="n">
        <v>-20965</v>
      </c>
      <c r="C13" s="5" t="n">
        <v>-18189</v>
      </c>
      <c r="D13" s="4" t="inlineStr">
        <is>
          <t xml:space="preserve"> </t>
        </is>
      </c>
    </row>
    <row r="14">
      <c r="A14" s="4" t="inlineStr">
        <is>
          <t>Foreign exchange, net</t>
        </is>
      </c>
      <c r="B14" s="5" t="n">
        <v>-2258</v>
      </c>
      <c r="C14" s="5" t="n">
        <v>-670</v>
      </c>
      <c r="D14" s="4" t="inlineStr">
        <is>
          <t xml:space="preserve"> </t>
        </is>
      </c>
    </row>
    <row r="15">
      <c r="A15" s="4" t="inlineStr">
        <is>
          <t>Other Nonoperating Income (Expense)</t>
        </is>
      </c>
      <c r="B15" s="5" t="n">
        <v>-1267</v>
      </c>
      <c r="C15" s="5" t="n">
        <v>220</v>
      </c>
      <c r="D15" s="4" t="inlineStr">
        <is>
          <t xml:space="preserve"> </t>
        </is>
      </c>
    </row>
    <row r="16">
      <c r="A16" s="4" t="inlineStr">
        <is>
          <t>Income (Loss) from Continuing Operations before Equity Method Investments, Income Taxes, Noncontrolling Interest</t>
        </is>
      </c>
      <c r="B16" s="5" t="n">
        <v>1364</v>
      </c>
      <c r="C16" s="5" t="n">
        <v>-2406</v>
      </c>
      <c r="D16" s="4" t="inlineStr">
        <is>
          <t xml:space="preserve"> </t>
        </is>
      </c>
    </row>
    <row r="17">
      <c r="A17" s="4" t="inlineStr">
        <is>
          <t>Income tax expense</t>
        </is>
      </c>
      <c r="B17" s="5" t="n">
        <v>2585</v>
      </c>
      <c r="C17" s="5" t="n">
        <v>236</v>
      </c>
      <c r="D17" s="4" t="inlineStr">
        <is>
          <t xml:space="preserve"> </t>
        </is>
      </c>
    </row>
    <row r="18">
      <c r="A18" s="4" t="inlineStr">
        <is>
          <t>Income Loss From Continuing Operations Before Equity In Earnings Of Non-consolidated Affiliates</t>
        </is>
      </c>
      <c r="B18" s="5" t="n">
        <v>-1221</v>
      </c>
      <c r="C18" s="5" t="n">
        <v>-2642</v>
      </c>
      <c r="D18" s="4" t="inlineStr">
        <is>
          <t xml:space="preserve"> </t>
        </is>
      </c>
    </row>
    <row r="19">
      <c r="A19" s="4" t="inlineStr">
        <is>
          <t>Income (Loss) from Equity Method Investments</t>
        </is>
      </c>
      <c r="B19" s="5" t="n">
        <v>508</v>
      </c>
      <c r="C19" s="5" t="n">
        <v>-227</v>
      </c>
      <c r="D19" s="4" t="inlineStr">
        <is>
          <t xml:space="preserve"> </t>
        </is>
      </c>
    </row>
    <row r="20">
      <c r="A20" s="4" t="inlineStr">
        <is>
          <t>Net Income (Loss), Including Portion Attributable to Nonredeemable Noncontrolling Interest</t>
        </is>
      </c>
      <c r="B20" s="5" t="n">
        <v>-713</v>
      </c>
      <c r="C20" s="5" t="n">
        <v>-2869</v>
      </c>
      <c r="D20" s="4" t="inlineStr">
        <is>
          <t xml:space="preserve"> </t>
        </is>
      </c>
    </row>
    <row r="21">
      <c r="A21" s="4" t="inlineStr">
        <is>
          <t>Net Income (Loss) Attributable to Noncontrolling Interest</t>
        </is>
      </c>
      <c r="B21" s="5" t="n">
        <v>-569</v>
      </c>
      <c r="C21" s="5" t="n">
        <v>4258</v>
      </c>
      <c r="D21" s="4" t="inlineStr">
        <is>
          <t xml:space="preserve"> </t>
        </is>
      </c>
    </row>
    <row r="22">
      <c r="A22" s="4" t="inlineStr">
        <is>
          <t>Net Income (Loss) Attributable to Parent</t>
        </is>
      </c>
      <c r="B22" s="5" t="n">
        <v>-1282</v>
      </c>
      <c r="C22" s="5" t="n">
        <v>1389</v>
      </c>
      <c r="D22" s="4" t="inlineStr">
        <is>
          <t xml:space="preserve"> </t>
        </is>
      </c>
    </row>
    <row r="23">
      <c r="A23" s="4" t="inlineStr">
        <is>
          <t>Long-Lived Assets</t>
        </is>
      </c>
      <c r="B23" s="5" t="n">
        <v>318900</v>
      </c>
      <c r="C23" s="4" t="inlineStr">
        <is>
          <t xml:space="preserve"> </t>
        </is>
      </c>
      <c r="D23" s="6" t="n">
        <v>332100</v>
      </c>
    </row>
    <row r="24">
      <c r="A24" s="4" t="inlineStr">
        <is>
          <t>UNITED STAT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561317</v>
      </c>
      <c r="C26" s="5" t="n">
        <v>514828</v>
      </c>
      <c r="D26" s="4" t="inlineStr">
        <is>
          <t xml:space="preserve"> </t>
        </is>
      </c>
    </row>
    <row r="27">
      <c r="A27" s="4" t="inlineStr">
        <is>
          <t>Long-Lived Assets</t>
        </is>
      </c>
      <c r="B27" s="5" t="n">
        <v>260400</v>
      </c>
      <c r="C27" s="4" t="inlineStr">
        <is>
          <t xml:space="preserve"> </t>
        </is>
      </c>
      <c r="D27" s="5" t="n">
        <v>268500</v>
      </c>
    </row>
    <row r="28">
      <c r="A28" s="4" t="inlineStr">
        <is>
          <t>All other countri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Long-Lived Assets</t>
        </is>
      </c>
      <c r="B30" s="5" t="n">
        <v>58500</v>
      </c>
      <c r="C30" s="4" t="inlineStr">
        <is>
          <t xml:space="preserve"> </t>
        </is>
      </c>
      <c r="D30" s="6" t="n">
        <v>63600</v>
      </c>
    </row>
    <row r="31">
      <c r="A31" s="4" t="inlineStr">
        <is>
          <t>Operating Segments | Integrated Agencies Network</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352719</v>
      </c>
      <c r="C33" s="5" t="n">
        <v>341205</v>
      </c>
      <c r="D33" s="4" t="inlineStr">
        <is>
          <t xml:space="preserve"> </t>
        </is>
      </c>
    </row>
    <row r="34">
      <c r="A34" s="4" t="inlineStr">
        <is>
          <t>Adjusted EBITDA</t>
        </is>
      </c>
      <c r="B34" s="5" t="n">
        <v>-60108</v>
      </c>
      <c r="C34" s="5" t="n">
        <v>-59859</v>
      </c>
      <c r="D34" s="4" t="inlineStr">
        <is>
          <t xml:space="preserve"> </t>
        </is>
      </c>
    </row>
    <row r="35">
      <c r="A35" s="4" t="inlineStr">
        <is>
          <t>Operating Segments | Brand Performance Networ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5" t="n">
        <v>213962</v>
      </c>
      <c r="C37" s="5" t="n">
        <v>201928</v>
      </c>
      <c r="D37" s="4" t="inlineStr">
        <is>
          <t xml:space="preserve"> </t>
        </is>
      </c>
    </row>
    <row r="38">
      <c r="A38" s="4" t="inlineStr">
        <is>
          <t>Adjusted EBITDA</t>
        </is>
      </c>
      <c r="B38" s="5" t="n">
        <v>-27494</v>
      </c>
      <c r="C38" s="5" t="n">
        <v>-22948</v>
      </c>
      <c r="D38" s="4" t="inlineStr">
        <is>
          <t xml:space="preserve"> </t>
        </is>
      </c>
    </row>
    <row r="39">
      <c r="A39" s="4" t="inlineStr">
        <is>
          <t>Operating Segments | Communications Network</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5" t="n">
        <v>93746</v>
      </c>
      <c r="C41" s="5" t="n">
        <v>66459</v>
      </c>
      <c r="D41" s="4" t="inlineStr">
        <is>
          <t xml:space="preserve"> </t>
        </is>
      </c>
    </row>
    <row r="42">
      <c r="A42" s="4" t="inlineStr">
        <is>
          <t>Adjusted EBITDA</t>
        </is>
      </c>
      <c r="B42" s="5" t="n">
        <v>-19384</v>
      </c>
      <c r="C42" s="5" t="n">
        <v>-4012</v>
      </c>
      <c r="D42" s="4" t="inlineStr">
        <is>
          <t xml:space="preserve"> </t>
        </is>
      </c>
    </row>
    <row r="43">
      <c r="A43" s="4" t="inlineStr">
        <is>
          <t>Operating Segments | All Oth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5" t="n">
        <v>9632</v>
      </c>
      <c r="C45" s="5" t="n">
        <v>12852</v>
      </c>
      <c r="D45" s="4" t="inlineStr">
        <is>
          <t xml:space="preserve"> </t>
        </is>
      </c>
    </row>
    <row r="46">
      <c r="A46" s="4" t="inlineStr">
        <is>
          <t>Adjusted EBITDA</t>
        </is>
      </c>
      <c r="B46" s="5" t="n">
        <v>-3986</v>
      </c>
      <c r="C46" s="5" t="n">
        <v>-3805</v>
      </c>
      <c r="D46" s="4" t="inlineStr">
        <is>
          <t xml:space="preserve"> </t>
        </is>
      </c>
    </row>
    <row r="47">
      <c r="A47" s="4" t="inlineStr">
        <is>
          <t>Corporate, Non-Seg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Adjusted EBITDA</t>
        </is>
      </c>
      <c r="B49" s="6" t="n">
        <v>12684</v>
      </c>
      <c r="C49" s="6" t="n">
        <v>10792</v>
      </c>
      <c r="D4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Reporting (Details) - USD ($) $ / shares in Units, $ in Thousands</t>
        </is>
      </c>
      <c r="B1" s="2" t="inlineStr">
        <is>
          <t>3 Months Ended</t>
        </is>
      </c>
    </row>
    <row r="2">
      <c r="B2" s="2" t="inlineStr">
        <is>
          <t>Mar. 31, 2024</t>
        </is>
      </c>
      <c r="C2" s="2" t="inlineStr">
        <is>
          <t>Mar. 31, 2023</t>
        </is>
      </c>
    </row>
    <row r="3">
      <c r="A3" s="3" t="inlineStr">
        <is>
          <t>Quarterly Financial Information Disclosure [Abstract]</t>
        </is>
      </c>
      <c r="B3" s="4" t="inlineStr">
        <is>
          <t xml:space="preserve"> </t>
        </is>
      </c>
      <c r="C3" s="4" t="inlineStr">
        <is>
          <t xml:space="preserve"> </t>
        </is>
      </c>
    </row>
    <row r="4">
      <c r="A4" s="4" t="inlineStr">
        <is>
          <t>Revenues</t>
        </is>
      </c>
      <c r="B4" s="6" t="n">
        <v>670059</v>
      </c>
      <c r="C4" s="6" t="n">
        <v>622444</v>
      </c>
    </row>
    <row r="5">
      <c r="A5" s="4" t="inlineStr">
        <is>
          <t>Cost of services</t>
        </is>
      </c>
      <c r="B5" s="5" t="n">
        <v>444526</v>
      </c>
      <c r="C5" s="5" t="n">
        <v>413898</v>
      </c>
    </row>
    <row r="6">
      <c r="A6" s="4" t="inlineStr">
        <is>
          <t>Income tax expense (benefit)</t>
        </is>
      </c>
      <c r="B6" s="5" t="n">
        <v>2585</v>
      </c>
      <c r="C6" s="5" t="n">
        <v>236</v>
      </c>
    </row>
    <row r="7">
      <c r="A7" s="4" t="inlineStr">
        <is>
          <t>Income Loss From Continuing Operations Before Equity In Earnings Of Non-consolidated Affiliates</t>
        </is>
      </c>
      <c r="B7" s="5" t="n">
        <v>-1221</v>
      </c>
      <c r="C7" s="5" t="n">
        <v>-2642</v>
      </c>
    </row>
    <row r="8">
      <c r="A8" s="4" t="inlineStr">
        <is>
          <t>Net Income (Loss), Including Portion Attributable to Nonredeemable Noncontrolling Interest</t>
        </is>
      </c>
      <c r="B8" s="5" t="n">
        <v>-713</v>
      </c>
      <c r="C8" s="5" t="n">
        <v>-2869</v>
      </c>
    </row>
    <row r="9">
      <c r="A9" s="4" t="inlineStr">
        <is>
          <t>Income attributable to noncontrolling interests</t>
        </is>
      </c>
      <c r="B9" s="5" t="n">
        <v>569</v>
      </c>
      <c r="C9" s="5" t="n">
        <v>-4258</v>
      </c>
    </row>
    <row r="10">
      <c r="A10" s="4" t="inlineStr">
        <is>
          <t>Net Income (Loss) Attributable to Parent</t>
        </is>
      </c>
      <c r="B10" s="6" t="n">
        <v>-1282</v>
      </c>
      <c r="C10" s="6" t="n">
        <v>1389</v>
      </c>
    </row>
    <row r="11">
      <c r="A11" s="4" t="inlineStr">
        <is>
          <t>Earnings per share, basic</t>
        </is>
      </c>
      <c r="B11" s="7" t="n">
        <v>-0.01</v>
      </c>
      <c r="C11" s="7" t="n">
        <v>0.01</v>
      </c>
    </row>
    <row r="12">
      <c r="A12" s="4" t="inlineStr">
        <is>
          <t>Earnings per share, diluted</t>
        </is>
      </c>
      <c r="B12" s="7" t="n">
        <v>-0.01</v>
      </c>
      <c r="C12" s="6" t="n">
        <v>0</v>
      </c>
    </row>
    <row r="13">
      <c r="A13" s="4" t="inlineStr">
        <is>
          <t>Other comprehensive income (loss) - Foreign currency translation adjustment</t>
        </is>
      </c>
      <c r="B13" s="6" t="n">
        <v>-7146</v>
      </c>
      <c r="C13" s="6" t="n">
        <v>4447</v>
      </c>
    </row>
    <row r="14">
      <c r="A14" s="4" t="inlineStr">
        <is>
          <t>Other Comprehensive Income, Other, Net of Tax</t>
        </is>
      </c>
      <c r="B14" s="4" t="inlineStr">
        <is>
          <t xml:space="preserve"> </t>
        </is>
      </c>
      <c r="C14" s="5" t="n">
        <v>4447</v>
      </c>
    </row>
    <row r="15">
      <c r="A15" s="4" t="inlineStr">
        <is>
          <t>Comprehensive Income (Loss), Net of Tax, Including Portion Attributable to Noncontrolling Interest</t>
        </is>
      </c>
      <c r="B15" s="5" t="n">
        <v>-7859</v>
      </c>
      <c r="C15" s="5" t="n">
        <v>1578</v>
      </c>
    </row>
    <row r="16">
      <c r="A16" s="4" t="inlineStr">
        <is>
          <t>Comprehensive Income (Loss), Net of Tax, Attributable to Noncontrolling Interest</t>
        </is>
      </c>
      <c r="B16" s="5" t="n">
        <v>3713</v>
      </c>
      <c r="C16" s="5" t="n">
        <v>2036</v>
      </c>
    </row>
    <row r="17">
      <c r="A17" s="4" t="inlineStr">
        <is>
          <t>Comprehensive Income (Loss), Net of Tax, Attributable to Parent</t>
        </is>
      </c>
      <c r="B17" s="5" t="n">
        <v>-4146</v>
      </c>
      <c r="C17" s="5" t="n">
        <v>3614</v>
      </c>
    </row>
    <row r="18">
      <c r="A18" s="3" t="inlineStr">
        <is>
          <t>Error Corrections and Prior Period Adjustments Restatement [Line Items]</t>
        </is>
      </c>
      <c r="B18" s="4" t="inlineStr">
        <is>
          <t xml:space="preserve"> </t>
        </is>
      </c>
      <c r="C18" s="4" t="inlineStr">
        <is>
          <t xml:space="preserve"> </t>
        </is>
      </c>
    </row>
    <row r="19">
      <c r="A19" s="4" t="inlineStr">
        <is>
          <t>Income tax expense (benefit)</t>
        </is>
      </c>
      <c r="B19" s="5" t="n">
        <v>2585</v>
      </c>
      <c r="C19" s="5" t="n">
        <v>236</v>
      </c>
    </row>
    <row r="20">
      <c r="A20" s="4" t="inlineStr">
        <is>
          <t>Income Loss From Continuing Operations Before Equity In Earnings Of Non-consolidated Affiliates</t>
        </is>
      </c>
      <c r="B20" s="5" t="n">
        <v>-1221</v>
      </c>
      <c r="C20" s="5" t="n">
        <v>-2642</v>
      </c>
    </row>
    <row r="21">
      <c r="A21" s="4" t="inlineStr">
        <is>
          <t>Net Income (Loss), Including Portion Attributable to Nonredeemable Noncontrolling Interest</t>
        </is>
      </c>
      <c r="B21" s="5" t="n">
        <v>-713</v>
      </c>
      <c r="C21" s="5" t="n">
        <v>-2869</v>
      </c>
    </row>
    <row r="22">
      <c r="A22" s="4" t="inlineStr">
        <is>
          <t>Income attributable to noncontrolling interests</t>
        </is>
      </c>
      <c r="B22" s="5" t="n">
        <v>569</v>
      </c>
      <c r="C22" s="5" t="n">
        <v>-4258</v>
      </c>
    </row>
    <row r="23">
      <c r="A23" s="4" t="inlineStr">
        <is>
          <t>Net Income (Loss) Attributable to Parent</t>
        </is>
      </c>
      <c r="B23" s="6" t="n">
        <v>-1282</v>
      </c>
      <c r="C23" s="6" t="n">
        <v>1389</v>
      </c>
    </row>
    <row r="24">
      <c r="A24" s="4" t="inlineStr">
        <is>
          <t>Earnings per share, basic</t>
        </is>
      </c>
      <c r="B24" s="7" t="n">
        <v>-0.01</v>
      </c>
      <c r="C24" s="7" t="n">
        <v>0.01</v>
      </c>
    </row>
    <row r="25">
      <c r="A25" s="4" t="inlineStr">
        <is>
          <t>Earnings per share, diluted</t>
        </is>
      </c>
      <c r="B25" s="7" t="n">
        <v>-0.01</v>
      </c>
      <c r="C25" s="6" t="n">
        <v>0</v>
      </c>
    </row>
    <row r="26">
      <c r="A26" s="4" t="inlineStr">
        <is>
          <t>Other comprehensive income (loss) - Foreign currency translation adjustment</t>
        </is>
      </c>
      <c r="B26" s="6" t="n">
        <v>-7146</v>
      </c>
      <c r="C26" s="6" t="n">
        <v>4447</v>
      </c>
    </row>
    <row r="27">
      <c r="A27" s="4" t="inlineStr">
        <is>
          <t>Comprehensive Income (Loss), Net of Tax, Including Portion Attributable to Noncontrolling Interest</t>
        </is>
      </c>
      <c r="B27" s="5" t="n">
        <v>-7859</v>
      </c>
      <c r="C27" s="5" t="n">
        <v>1578</v>
      </c>
    </row>
    <row r="28">
      <c r="A28" s="4" t="inlineStr">
        <is>
          <t>Comprehensive Income (Loss), Net of Tax, Attributable to Noncontrolling Interest</t>
        </is>
      </c>
      <c r="B28" s="5" t="n">
        <v>-3713</v>
      </c>
      <c r="C28" s="5" t="n">
        <v>-2036</v>
      </c>
    </row>
    <row r="29">
      <c r="A29" s="4" t="inlineStr">
        <is>
          <t>Comprehensive Income (Loss), Net of Tax, Attributable to Parent</t>
        </is>
      </c>
      <c r="B29" s="5" t="n">
        <v>-4146</v>
      </c>
      <c r="C29" s="5" t="n">
        <v>3614</v>
      </c>
    </row>
    <row r="30">
      <c r="A30" s="4" t="inlineStr">
        <is>
          <t>Other Comprehensive Income, Other, Net of Tax</t>
        </is>
      </c>
      <c r="B30" s="4" t="inlineStr">
        <is>
          <t xml:space="preserve"> </t>
        </is>
      </c>
      <c r="C30" s="5" t="n">
        <v>4447</v>
      </c>
    </row>
    <row r="31">
      <c r="A31" s="4" t="inlineStr">
        <is>
          <t>Net income (loss)</t>
        </is>
      </c>
      <c r="B31" s="4" t="inlineStr">
        <is>
          <t xml:space="preserve"> </t>
        </is>
      </c>
      <c r="C31" s="5" t="n">
        <v>1389</v>
      </c>
    </row>
    <row r="32">
      <c r="A32" s="4" t="inlineStr">
        <is>
          <t>Net Income (Loss) Attributable to Nonredeemable Noncontrolling Interest</t>
        </is>
      </c>
      <c r="B32" s="5" t="n">
        <v>224</v>
      </c>
      <c r="C32" s="5" t="n">
        <v>-1715</v>
      </c>
    </row>
    <row r="33">
      <c r="A33" s="4" t="inlineStr">
        <is>
          <t>Other Comprehensive Income (Loss), Net of Tax</t>
        </is>
      </c>
      <c r="B33" s="5" t="n">
        <v>7146</v>
      </c>
      <c r="C33" s="5" t="n">
        <v>-4447</v>
      </c>
    </row>
    <row r="34">
      <c r="A34" s="4" t="inlineStr">
        <is>
          <t>Retained Earnings [Member]</t>
        </is>
      </c>
      <c r="B34" s="4" t="inlineStr">
        <is>
          <t xml:space="preserve"> </t>
        </is>
      </c>
      <c r="C34" s="4" t="inlineStr">
        <is>
          <t xml:space="preserve"> </t>
        </is>
      </c>
    </row>
    <row r="35">
      <c r="A35" s="3" t="inlineStr">
        <is>
          <t>Error Corrections and Prior Period Adjustments Restatement [Line Items]</t>
        </is>
      </c>
      <c r="B35" s="4" t="inlineStr">
        <is>
          <t xml:space="preserve"> </t>
        </is>
      </c>
      <c r="C35" s="4" t="inlineStr">
        <is>
          <t xml:space="preserve"> </t>
        </is>
      </c>
    </row>
    <row r="36">
      <c r="A36" s="4" t="inlineStr">
        <is>
          <t>Net income (loss)</t>
        </is>
      </c>
      <c r="B36" s="5" t="n">
        <v>-1282</v>
      </c>
      <c r="C36" s="5" t="n">
        <v>1389</v>
      </c>
    </row>
    <row r="37">
      <c r="A37" s="4" t="inlineStr">
        <is>
          <t>Noncontrolling Interests</t>
        </is>
      </c>
      <c r="B37" s="4" t="inlineStr">
        <is>
          <t xml:space="preserve"> </t>
        </is>
      </c>
      <c r="C37" s="4" t="inlineStr">
        <is>
          <t xml:space="preserve"> </t>
        </is>
      </c>
    </row>
    <row r="38">
      <c r="A38" s="3" t="inlineStr">
        <is>
          <t>Error Corrections and Prior Period Adjustments Restatement [Line Items]</t>
        </is>
      </c>
      <c r="B38" s="4" t="inlineStr">
        <is>
          <t xml:space="preserve"> </t>
        </is>
      </c>
      <c r="C38" s="4" t="inlineStr">
        <is>
          <t xml:space="preserve"> </t>
        </is>
      </c>
    </row>
    <row r="39">
      <c r="A39" s="4" t="inlineStr">
        <is>
          <t>Net Income (Loss) Attributable to Nonredeemable Noncontrolling Interest</t>
        </is>
      </c>
      <c r="B39" s="5" t="n">
        <v>569</v>
      </c>
      <c r="C39" s="5" t="n">
        <v>-4258</v>
      </c>
    </row>
    <row r="40">
      <c r="A40" s="4" t="inlineStr">
        <is>
          <t>Other Comprehensive Income (Loss), Net of Tax</t>
        </is>
      </c>
      <c r="B40" s="5" t="n">
        <v>-4282</v>
      </c>
      <c r="C40" s="5" t="n">
        <v>2222</v>
      </c>
    </row>
    <row r="41">
      <c r="A41" s="4" t="inlineStr">
        <is>
          <t>Accumulated Other Comprehensive Loss</t>
        </is>
      </c>
      <c r="B41" s="4" t="inlineStr">
        <is>
          <t xml:space="preserve"> </t>
        </is>
      </c>
      <c r="C41" s="4" t="inlineStr">
        <is>
          <t xml:space="preserve"> </t>
        </is>
      </c>
    </row>
    <row r="42">
      <c r="A42" s="3" t="inlineStr">
        <is>
          <t>Error Corrections and Prior Period Adjustments Restatement [Line Items]</t>
        </is>
      </c>
      <c r="B42" s="4" t="inlineStr">
        <is>
          <t xml:space="preserve"> </t>
        </is>
      </c>
      <c r="C42" s="4" t="inlineStr">
        <is>
          <t xml:space="preserve"> </t>
        </is>
      </c>
    </row>
    <row r="43">
      <c r="A43" s="4" t="inlineStr">
        <is>
          <t>Other Comprehensive Income (Loss), Net of Tax</t>
        </is>
      </c>
      <c r="B43" s="6" t="n">
        <v>2864</v>
      </c>
      <c r="C43" s="5" t="n">
        <v>-2225</v>
      </c>
    </row>
    <row r="44">
      <c r="A44" s="4" t="inlineStr">
        <is>
          <t>Previously Reported</t>
        </is>
      </c>
      <c r="B44" s="4" t="inlineStr">
        <is>
          <t xml:space="preserve"> </t>
        </is>
      </c>
      <c r="C44" s="4" t="inlineStr">
        <is>
          <t xml:space="preserve"> </t>
        </is>
      </c>
    </row>
    <row r="45">
      <c r="A45" s="3" t="inlineStr">
        <is>
          <t>Quarterly Financial Information Disclosure [Abstract]</t>
        </is>
      </c>
      <c r="B45" s="4" t="inlineStr">
        <is>
          <t xml:space="preserve"> </t>
        </is>
      </c>
      <c r="C45" s="4" t="inlineStr">
        <is>
          <t xml:space="preserve"> </t>
        </is>
      </c>
    </row>
    <row r="46">
      <c r="A46" s="4" t="inlineStr">
        <is>
          <t>Income tax expense (benefit)</t>
        </is>
      </c>
      <c r="B46" s="4" t="inlineStr">
        <is>
          <t xml:space="preserve"> </t>
        </is>
      </c>
      <c r="C46" s="5" t="n">
        <v>2384</v>
      </c>
    </row>
    <row r="47">
      <c r="A47" s="4" t="inlineStr">
        <is>
          <t>Income Loss From Continuing Operations Before Equity In Earnings Of Non-consolidated Affiliates</t>
        </is>
      </c>
      <c r="B47" s="4" t="inlineStr">
        <is>
          <t xml:space="preserve"> </t>
        </is>
      </c>
      <c r="C47" s="5" t="n">
        <v>-4790</v>
      </c>
    </row>
    <row r="48">
      <c r="A48" s="4" t="inlineStr">
        <is>
          <t>Net Income (Loss), Including Portion Attributable to Nonredeemable Noncontrolling Interest</t>
        </is>
      </c>
      <c r="B48" s="4" t="inlineStr">
        <is>
          <t xml:space="preserve"> </t>
        </is>
      </c>
      <c r="C48" s="5" t="n">
        <v>-5017</v>
      </c>
    </row>
    <row r="49">
      <c r="A49" s="4" t="inlineStr">
        <is>
          <t>Income attributable to noncontrolling interests</t>
        </is>
      </c>
      <c r="B49" s="4" t="inlineStr">
        <is>
          <t xml:space="preserve"> </t>
        </is>
      </c>
      <c r="C49" s="5" t="n">
        <v>-5460</v>
      </c>
    </row>
    <row r="50">
      <c r="A50" s="4" t="inlineStr">
        <is>
          <t>Net Income (Loss) Attributable to Parent</t>
        </is>
      </c>
      <c r="B50" s="4" t="inlineStr">
        <is>
          <t xml:space="preserve"> </t>
        </is>
      </c>
      <c r="C50" s="6" t="n">
        <v>443</v>
      </c>
    </row>
    <row r="51">
      <c r="A51" s="4" t="inlineStr">
        <is>
          <t>Earnings per share, basic</t>
        </is>
      </c>
      <c r="B51" s="4" t="inlineStr">
        <is>
          <t xml:space="preserve"> </t>
        </is>
      </c>
      <c r="C51" s="6" t="n">
        <v>0</v>
      </c>
    </row>
    <row r="52">
      <c r="A52" s="4" t="inlineStr">
        <is>
          <t>Earnings per share, diluted</t>
        </is>
      </c>
      <c r="B52" s="4" t="inlineStr">
        <is>
          <t xml:space="preserve"> </t>
        </is>
      </c>
      <c r="C52" s="7" t="n">
        <v>-0.01</v>
      </c>
    </row>
    <row r="53">
      <c r="A53" s="4" t="inlineStr">
        <is>
          <t>Other comprehensive income (loss) - Foreign currency translation adjustment</t>
        </is>
      </c>
      <c r="B53" s="4" t="inlineStr">
        <is>
          <t xml:space="preserve"> </t>
        </is>
      </c>
      <c r="C53" s="6" t="n">
        <v>4425</v>
      </c>
    </row>
    <row r="54">
      <c r="A54" s="4" t="inlineStr">
        <is>
          <t>Other Comprehensive Income, Other, Net of Tax</t>
        </is>
      </c>
      <c r="B54" s="4" t="inlineStr">
        <is>
          <t xml:space="preserve"> </t>
        </is>
      </c>
      <c r="C54" s="5" t="n">
        <v>4425</v>
      </c>
    </row>
    <row r="55">
      <c r="A55" s="4" t="inlineStr">
        <is>
          <t>Comprehensive Income (Loss), Net of Tax, Including Portion Attributable to Noncontrolling Interest</t>
        </is>
      </c>
      <c r="B55" s="4" t="inlineStr">
        <is>
          <t xml:space="preserve"> </t>
        </is>
      </c>
      <c r="C55" s="5" t="n">
        <v>592</v>
      </c>
    </row>
    <row r="56">
      <c r="A56" s="4" t="inlineStr">
        <is>
          <t>Comprehensive Income (Loss), Net of Tax, Attributable to Noncontrolling Interest</t>
        </is>
      </c>
      <c r="B56" s="4" t="inlineStr">
        <is>
          <t xml:space="preserve"> </t>
        </is>
      </c>
      <c r="C56" s="5" t="n">
        <v>-26723</v>
      </c>
    </row>
    <row r="57">
      <c r="A57" s="4" t="inlineStr">
        <is>
          <t>Comprehensive Income (Loss), Net of Tax, Attributable to Parent</t>
        </is>
      </c>
      <c r="B57" s="4" t="inlineStr">
        <is>
          <t xml:space="preserve"> </t>
        </is>
      </c>
      <c r="C57" s="5" t="n">
        <v>26131</v>
      </c>
    </row>
    <row r="58">
      <c r="A58" s="3" t="inlineStr">
        <is>
          <t>Error Corrections and Prior Period Adjustments Restatement [Line Items]</t>
        </is>
      </c>
      <c r="B58" s="4" t="inlineStr">
        <is>
          <t xml:space="preserve"> </t>
        </is>
      </c>
      <c r="C58" s="4" t="inlineStr">
        <is>
          <t xml:space="preserve"> </t>
        </is>
      </c>
    </row>
    <row r="59">
      <c r="A59" s="4" t="inlineStr">
        <is>
          <t>Income tax expense (benefit)</t>
        </is>
      </c>
      <c r="B59" s="4" t="inlineStr">
        <is>
          <t xml:space="preserve"> </t>
        </is>
      </c>
      <c r="C59" s="5" t="n">
        <v>2384</v>
      </c>
    </row>
    <row r="60">
      <c r="A60" s="4" t="inlineStr">
        <is>
          <t>Income Loss From Continuing Operations Before Equity In Earnings Of Non-consolidated Affiliates</t>
        </is>
      </c>
      <c r="B60" s="4" t="inlineStr">
        <is>
          <t xml:space="preserve"> </t>
        </is>
      </c>
      <c r="C60" s="5" t="n">
        <v>-4790</v>
      </c>
    </row>
    <row r="61">
      <c r="A61" s="4" t="inlineStr">
        <is>
          <t>Net Income (Loss), Including Portion Attributable to Nonredeemable Noncontrolling Interest</t>
        </is>
      </c>
      <c r="B61" s="4" t="inlineStr">
        <is>
          <t xml:space="preserve"> </t>
        </is>
      </c>
      <c r="C61" s="5" t="n">
        <v>-5017</v>
      </c>
    </row>
    <row r="62">
      <c r="A62" s="4" t="inlineStr">
        <is>
          <t>Income attributable to noncontrolling interests</t>
        </is>
      </c>
      <c r="B62" s="4" t="inlineStr">
        <is>
          <t xml:space="preserve"> </t>
        </is>
      </c>
      <c r="C62" s="5" t="n">
        <v>-5460</v>
      </c>
    </row>
    <row r="63">
      <c r="A63" s="4" t="inlineStr">
        <is>
          <t>Net Income (Loss) Attributable to Parent</t>
        </is>
      </c>
      <c r="B63" s="4" t="inlineStr">
        <is>
          <t xml:space="preserve"> </t>
        </is>
      </c>
      <c r="C63" s="6" t="n">
        <v>443</v>
      </c>
    </row>
    <row r="64">
      <c r="A64" s="4" t="inlineStr">
        <is>
          <t>Earnings per share, basic</t>
        </is>
      </c>
      <c r="B64" s="4" t="inlineStr">
        <is>
          <t xml:space="preserve"> </t>
        </is>
      </c>
      <c r="C64" s="6" t="n">
        <v>0</v>
      </c>
    </row>
    <row r="65">
      <c r="A65" s="4" t="inlineStr">
        <is>
          <t>Earnings per share, diluted</t>
        </is>
      </c>
      <c r="B65" s="4" t="inlineStr">
        <is>
          <t xml:space="preserve"> </t>
        </is>
      </c>
      <c r="C65" s="7" t="n">
        <v>-0.01</v>
      </c>
    </row>
    <row r="66">
      <c r="A66" s="4" t="inlineStr">
        <is>
          <t>Other comprehensive income (loss) - Foreign currency translation adjustment</t>
        </is>
      </c>
      <c r="B66" s="4" t="inlineStr">
        <is>
          <t xml:space="preserve"> </t>
        </is>
      </c>
      <c r="C66" s="6" t="n">
        <v>4425</v>
      </c>
    </row>
    <row r="67">
      <c r="A67" s="4" t="inlineStr">
        <is>
          <t>Comprehensive Income (Loss), Net of Tax, Including Portion Attributable to Noncontrolling Interest</t>
        </is>
      </c>
      <c r="B67" s="4" t="inlineStr">
        <is>
          <t xml:space="preserve"> </t>
        </is>
      </c>
      <c r="C67" s="5" t="n">
        <v>592</v>
      </c>
    </row>
    <row r="68">
      <c r="A68" s="4" t="inlineStr">
        <is>
          <t>Comprehensive Income (Loss), Net of Tax, Attributable to Noncontrolling Interest</t>
        </is>
      </c>
      <c r="B68" s="4" t="inlineStr">
        <is>
          <t xml:space="preserve"> </t>
        </is>
      </c>
      <c r="C68" s="5" t="n">
        <v>26723</v>
      </c>
    </row>
    <row r="69">
      <c r="A69" s="4" t="inlineStr">
        <is>
          <t>Comprehensive Income (Loss), Net of Tax, Attributable to Parent</t>
        </is>
      </c>
      <c r="B69" s="4" t="inlineStr">
        <is>
          <t xml:space="preserve"> </t>
        </is>
      </c>
      <c r="C69" s="5" t="n">
        <v>26131</v>
      </c>
    </row>
    <row r="70">
      <c r="A70" s="4" t="inlineStr">
        <is>
          <t>Other Comprehensive Income, Other, Net of Tax</t>
        </is>
      </c>
      <c r="B70" s="4" t="inlineStr">
        <is>
          <t xml:space="preserve"> </t>
        </is>
      </c>
      <c r="C70" s="5" t="n">
        <v>4425</v>
      </c>
    </row>
    <row r="71">
      <c r="A71" s="4" t="inlineStr">
        <is>
          <t>Other Comprehensive Income (Loss), Net of Tax</t>
        </is>
      </c>
      <c r="B71" s="4" t="inlineStr">
        <is>
          <t xml:space="preserve"> </t>
        </is>
      </c>
      <c r="C71" s="5" t="n">
        <v>-4425</v>
      </c>
    </row>
    <row r="72">
      <c r="A72" s="4" t="inlineStr">
        <is>
          <t>Previously Reported | Retained Earnings [Member]</t>
        </is>
      </c>
      <c r="B72" s="4" t="inlineStr">
        <is>
          <t xml:space="preserve"> </t>
        </is>
      </c>
      <c r="C72" s="4" t="inlineStr">
        <is>
          <t xml:space="preserve"> </t>
        </is>
      </c>
    </row>
    <row r="73">
      <c r="A73" s="3" t="inlineStr">
        <is>
          <t>Error Corrections and Prior Period Adjustments Restatement [Line Items]</t>
        </is>
      </c>
      <c r="B73" s="4" t="inlineStr">
        <is>
          <t xml:space="preserve"> </t>
        </is>
      </c>
      <c r="C73" s="4" t="inlineStr">
        <is>
          <t xml:space="preserve"> </t>
        </is>
      </c>
    </row>
    <row r="74">
      <c r="A74" s="4" t="inlineStr">
        <is>
          <t>Net income (loss)</t>
        </is>
      </c>
      <c r="B74" s="4" t="inlineStr">
        <is>
          <t xml:space="preserve"> </t>
        </is>
      </c>
      <c r="C74" s="5" t="n">
        <v>443</v>
      </c>
    </row>
    <row r="75">
      <c r="A75" s="4" t="inlineStr">
        <is>
          <t>Previously Reported | Noncontrolling Interests</t>
        </is>
      </c>
      <c r="B75" s="4" t="inlineStr">
        <is>
          <t xml:space="preserve"> </t>
        </is>
      </c>
      <c r="C75" s="4" t="inlineStr">
        <is>
          <t xml:space="preserve"> </t>
        </is>
      </c>
    </row>
    <row r="76">
      <c r="A76" s="3" t="inlineStr">
        <is>
          <t>Error Corrections and Prior Period Adjustments Restatement [Line Items]</t>
        </is>
      </c>
      <c r="B76" s="4" t="inlineStr">
        <is>
          <t xml:space="preserve"> </t>
        </is>
      </c>
      <c r="C76" s="4" t="inlineStr">
        <is>
          <t xml:space="preserve"> </t>
        </is>
      </c>
    </row>
    <row r="77">
      <c r="A77" s="4" t="inlineStr">
        <is>
          <t>Net Income (Loss) Attributable to Nonredeemable Noncontrolling Interest</t>
        </is>
      </c>
      <c r="B77" s="4" t="inlineStr">
        <is>
          <t xml:space="preserve"> </t>
        </is>
      </c>
      <c r="C77" s="5" t="n">
        <v>-2917</v>
      </c>
    </row>
    <row r="78">
      <c r="A78" s="4" t="inlineStr">
        <is>
          <t>Other Comprehensive Income (Loss), Net of Tax</t>
        </is>
      </c>
      <c r="B78" s="4" t="inlineStr">
        <is>
          <t xml:space="preserve"> </t>
        </is>
      </c>
      <c r="C78" s="5" t="n">
        <v>21263</v>
      </c>
    </row>
    <row r="79">
      <c r="A79" s="4" t="inlineStr">
        <is>
          <t>Previously Reported | Accumulated Other Comprehensive Loss</t>
        </is>
      </c>
      <c r="B79" s="4" t="inlineStr">
        <is>
          <t xml:space="preserve"> </t>
        </is>
      </c>
      <c r="C79" s="4" t="inlineStr">
        <is>
          <t xml:space="preserve"> </t>
        </is>
      </c>
    </row>
    <row r="80">
      <c r="A80" s="3" t="inlineStr">
        <is>
          <t>Error Corrections and Prior Period Adjustments Restatement [Line Items]</t>
        </is>
      </c>
      <c r="B80" s="4" t="inlineStr">
        <is>
          <t xml:space="preserve"> </t>
        </is>
      </c>
      <c r="C80" s="4" t="inlineStr">
        <is>
          <t xml:space="preserve"> </t>
        </is>
      </c>
    </row>
    <row r="81">
      <c r="A81" s="4" t="inlineStr">
        <is>
          <t>Other Comprehensive Income (Loss), Net of Tax</t>
        </is>
      </c>
      <c r="B81" s="4" t="inlineStr">
        <is>
          <t xml:space="preserve"> </t>
        </is>
      </c>
      <c r="C81" s="5" t="n">
        <v>-25688</v>
      </c>
    </row>
    <row r="82">
      <c r="A82" s="4" t="inlineStr">
        <is>
          <t>Restatement Adjustment</t>
        </is>
      </c>
      <c r="B82" s="4" t="inlineStr">
        <is>
          <t xml:space="preserve"> </t>
        </is>
      </c>
      <c r="C82" s="4" t="inlineStr">
        <is>
          <t xml:space="preserve"> </t>
        </is>
      </c>
    </row>
    <row r="83">
      <c r="A83" s="3" t="inlineStr">
        <is>
          <t>Quarterly Financial Information Disclosure [Abstract]</t>
        </is>
      </c>
      <c r="B83" s="4" t="inlineStr">
        <is>
          <t xml:space="preserve"> </t>
        </is>
      </c>
      <c r="C83" s="4" t="inlineStr">
        <is>
          <t xml:space="preserve"> </t>
        </is>
      </c>
    </row>
    <row r="84">
      <c r="A84" s="4" t="inlineStr">
        <is>
          <t>Income tax expense (benefit)</t>
        </is>
      </c>
      <c r="B84" s="4" t="inlineStr">
        <is>
          <t xml:space="preserve"> </t>
        </is>
      </c>
      <c r="C84" s="5" t="n">
        <v>-2148</v>
      </c>
    </row>
    <row r="85">
      <c r="A85" s="4" t="inlineStr">
        <is>
          <t>Income Loss From Continuing Operations Before Equity In Earnings Of Non-consolidated Affiliates</t>
        </is>
      </c>
      <c r="B85" s="4" t="inlineStr">
        <is>
          <t xml:space="preserve"> </t>
        </is>
      </c>
      <c r="C85" s="5" t="n">
        <v>2148</v>
      </c>
    </row>
    <row r="86">
      <c r="A86" s="4" t="inlineStr">
        <is>
          <t>Net Income (Loss), Including Portion Attributable to Nonredeemable Noncontrolling Interest</t>
        </is>
      </c>
      <c r="B86" s="4" t="inlineStr">
        <is>
          <t xml:space="preserve"> </t>
        </is>
      </c>
      <c r="C86" s="5" t="n">
        <v>2148</v>
      </c>
    </row>
    <row r="87">
      <c r="A87" s="4" t="inlineStr">
        <is>
          <t>Income attributable to noncontrolling interests</t>
        </is>
      </c>
      <c r="B87" s="4" t="inlineStr">
        <is>
          <t xml:space="preserve"> </t>
        </is>
      </c>
      <c r="C87" s="5" t="n">
        <v>1202</v>
      </c>
    </row>
    <row r="88">
      <c r="A88" s="4" t="inlineStr">
        <is>
          <t>Net Income (Loss) Attributable to Parent</t>
        </is>
      </c>
      <c r="B88" s="4" t="inlineStr">
        <is>
          <t xml:space="preserve"> </t>
        </is>
      </c>
      <c r="C88" s="6" t="n">
        <v>946</v>
      </c>
    </row>
    <row r="89">
      <c r="A89" s="4" t="inlineStr">
        <is>
          <t>Earnings per share, basic</t>
        </is>
      </c>
      <c r="B89" s="4" t="inlineStr">
        <is>
          <t xml:space="preserve"> </t>
        </is>
      </c>
      <c r="C89" s="7" t="n">
        <v>0.01</v>
      </c>
    </row>
    <row r="90">
      <c r="A90" s="4" t="inlineStr">
        <is>
          <t>Earnings per share, diluted</t>
        </is>
      </c>
      <c r="B90" s="4" t="inlineStr">
        <is>
          <t xml:space="preserve"> </t>
        </is>
      </c>
      <c r="C90" s="7" t="n">
        <v>0.01</v>
      </c>
    </row>
    <row r="91">
      <c r="A91" s="4" t="inlineStr">
        <is>
          <t>Other comprehensive income (loss) - Foreign currency translation adjustment</t>
        </is>
      </c>
      <c r="B91" s="4" t="inlineStr">
        <is>
          <t xml:space="preserve"> </t>
        </is>
      </c>
      <c r="C91" s="6" t="n">
        <v>22</v>
      </c>
    </row>
    <row r="92">
      <c r="A92" s="4" t="inlineStr">
        <is>
          <t>Other Comprehensive Income, Other, Net of Tax</t>
        </is>
      </c>
      <c r="B92" s="4" t="inlineStr">
        <is>
          <t xml:space="preserve"> </t>
        </is>
      </c>
      <c r="C92" s="5" t="n">
        <v>22</v>
      </c>
    </row>
    <row r="93">
      <c r="A93" s="4" t="inlineStr">
        <is>
          <t>Comprehensive Income (Loss), Net of Tax, Including Portion Attributable to Noncontrolling Interest</t>
        </is>
      </c>
      <c r="B93" s="4" t="inlineStr">
        <is>
          <t xml:space="preserve"> </t>
        </is>
      </c>
      <c r="C93" s="5" t="n">
        <v>2170</v>
      </c>
    </row>
    <row r="94">
      <c r="A94" s="4" t="inlineStr">
        <is>
          <t>Comprehensive Income (Loss), Net of Tax, Attributable to Noncontrolling Interest</t>
        </is>
      </c>
      <c r="B94" s="4" t="inlineStr">
        <is>
          <t xml:space="preserve"> </t>
        </is>
      </c>
      <c r="C94" s="5" t="n">
        <v>-24687</v>
      </c>
    </row>
    <row r="95">
      <c r="A95" s="4" t="inlineStr">
        <is>
          <t>Comprehensive Income (Loss), Net of Tax, Attributable to Parent</t>
        </is>
      </c>
      <c r="B95" s="4" t="inlineStr">
        <is>
          <t xml:space="preserve"> </t>
        </is>
      </c>
      <c r="C95" s="5" t="n">
        <v>-22517</v>
      </c>
    </row>
    <row r="96">
      <c r="A96" s="3" t="inlineStr">
        <is>
          <t>Error Corrections and Prior Period Adjustments Restatement [Line Items]</t>
        </is>
      </c>
      <c r="B96" s="4" t="inlineStr">
        <is>
          <t xml:space="preserve"> </t>
        </is>
      </c>
      <c r="C96" s="4" t="inlineStr">
        <is>
          <t xml:space="preserve"> </t>
        </is>
      </c>
    </row>
    <row r="97">
      <c r="A97" s="4" t="inlineStr">
        <is>
          <t>Income tax expense (benefit)</t>
        </is>
      </c>
      <c r="B97" s="4" t="inlineStr">
        <is>
          <t xml:space="preserve"> </t>
        </is>
      </c>
      <c r="C97" s="5" t="n">
        <v>-2148</v>
      </c>
    </row>
    <row r="98">
      <c r="A98" s="4" t="inlineStr">
        <is>
          <t>Income Loss From Continuing Operations Before Equity In Earnings Of Non-consolidated Affiliates</t>
        </is>
      </c>
      <c r="B98" s="4" t="inlineStr">
        <is>
          <t xml:space="preserve"> </t>
        </is>
      </c>
      <c r="C98" s="5" t="n">
        <v>2148</v>
      </c>
    </row>
    <row r="99">
      <c r="A99" s="4" t="inlineStr">
        <is>
          <t>Net Income (Loss), Including Portion Attributable to Nonredeemable Noncontrolling Interest</t>
        </is>
      </c>
      <c r="B99" s="4" t="inlineStr">
        <is>
          <t xml:space="preserve"> </t>
        </is>
      </c>
      <c r="C99" s="5" t="n">
        <v>2148</v>
      </c>
    </row>
    <row r="100">
      <c r="A100" s="4" t="inlineStr">
        <is>
          <t>Income attributable to noncontrolling interests</t>
        </is>
      </c>
      <c r="B100" s="4" t="inlineStr">
        <is>
          <t xml:space="preserve"> </t>
        </is>
      </c>
      <c r="C100" s="5" t="n">
        <v>1202</v>
      </c>
    </row>
    <row r="101">
      <c r="A101" s="4" t="inlineStr">
        <is>
          <t>Net Income (Loss) Attributable to Parent</t>
        </is>
      </c>
      <c r="B101" s="4" t="inlineStr">
        <is>
          <t xml:space="preserve"> </t>
        </is>
      </c>
      <c r="C101" s="6" t="n">
        <v>946</v>
      </c>
    </row>
    <row r="102">
      <c r="A102" s="4" t="inlineStr">
        <is>
          <t>Earnings per share, basic</t>
        </is>
      </c>
      <c r="B102" s="4" t="inlineStr">
        <is>
          <t xml:space="preserve"> </t>
        </is>
      </c>
      <c r="C102" s="7" t="n">
        <v>0.01</v>
      </c>
    </row>
    <row r="103">
      <c r="A103" s="4" t="inlineStr">
        <is>
          <t>Earnings per share, diluted</t>
        </is>
      </c>
      <c r="B103" s="4" t="inlineStr">
        <is>
          <t xml:space="preserve"> </t>
        </is>
      </c>
      <c r="C103" s="7" t="n">
        <v>0.01</v>
      </c>
    </row>
    <row r="104">
      <c r="A104" s="4" t="inlineStr">
        <is>
          <t>Other comprehensive income (loss) - Foreign currency translation adjustment</t>
        </is>
      </c>
      <c r="B104" s="4" t="inlineStr">
        <is>
          <t xml:space="preserve"> </t>
        </is>
      </c>
      <c r="C104" s="6" t="n">
        <v>22</v>
      </c>
    </row>
    <row r="105">
      <c r="A105" s="4" t="inlineStr">
        <is>
          <t>Comprehensive Income (Loss), Net of Tax, Including Portion Attributable to Noncontrolling Interest</t>
        </is>
      </c>
      <c r="B105" s="4" t="inlineStr">
        <is>
          <t xml:space="preserve"> </t>
        </is>
      </c>
      <c r="C105" s="5" t="n">
        <v>2170</v>
      </c>
    </row>
    <row r="106">
      <c r="A106" s="4" t="inlineStr">
        <is>
          <t>Comprehensive Income (Loss), Net of Tax, Attributable to Noncontrolling Interest</t>
        </is>
      </c>
      <c r="B106" s="4" t="inlineStr">
        <is>
          <t xml:space="preserve"> </t>
        </is>
      </c>
      <c r="C106" s="5" t="n">
        <v>24687</v>
      </c>
    </row>
    <row r="107">
      <c r="A107" s="4" t="inlineStr">
        <is>
          <t>Comprehensive Income (Loss), Net of Tax, Attributable to Parent</t>
        </is>
      </c>
      <c r="B107" s="4" t="inlineStr">
        <is>
          <t xml:space="preserve"> </t>
        </is>
      </c>
      <c r="C107" s="5" t="n">
        <v>-22517</v>
      </c>
    </row>
    <row r="108">
      <c r="A108" s="4" t="inlineStr">
        <is>
          <t>Other Comprehensive Income, Other, Net of Tax</t>
        </is>
      </c>
      <c r="B108" s="4" t="inlineStr">
        <is>
          <t xml:space="preserve"> </t>
        </is>
      </c>
      <c r="C108" s="5" t="n">
        <v>22</v>
      </c>
    </row>
    <row r="109">
      <c r="A109" s="4" t="inlineStr">
        <is>
          <t>Other Comprehensive Income (Loss), Net of Tax</t>
        </is>
      </c>
      <c r="B109" s="4" t="inlineStr">
        <is>
          <t xml:space="preserve"> </t>
        </is>
      </c>
      <c r="C109" s="5" t="n">
        <v>-22</v>
      </c>
    </row>
    <row r="110">
      <c r="A110" s="4" t="inlineStr">
        <is>
          <t>Restatement Adjustment | Retained Earnings [Member]</t>
        </is>
      </c>
      <c r="B110" s="4" t="inlineStr">
        <is>
          <t xml:space="preserve"> </t>
        </is>
      </c>
      <c r="C110" s="4" t="inlineStr">
        <is>
          <t xml:space="preserve"> </t>
        </is>
      </c>
    </row>
    <row r="111">
      <c r="A111" s="3" t="inlineStr">
        <is>
          <t>Error Corrections and Prior Period Adjustments Restatement [Line Items]</t>
        </is>
      </c>
      <c r="B111" s="4" t="inlineStr">
        <is>
          <t xml:space="preserve"> </t>
        </is>
      </c>
      <c r="C111" s="4" t="inlineStr">
        <is>
          <t xml:space="preserve"> </t>
        </is>
      </c>
    </row>
    <row r="112">
      <c r="A112" s="4" t="inlineStr">
        <is>
          <t>Net income (loss)</t>
        </is>
      </c>
      <c r="B112" s="4" t="inlineStr">
        <is>
          <t xml:space="preserve"> </t>
        </is>
      </c>
      <c r="C112" s="5" t="n">
        <v>946</v>
      </c>
    </row>
    <row r="113">
      <c r="A113" s="4" t="inlineStr">
        <is>
          <t>Restatement Adjustment | Noncontrolling Interests</t>
        </is>
      </c>
      <c r="B113" s="4" t="inlineStr">
        <is>
          <t xml:space="preserve"> </t>
        </is>
      </c>
      <c r="C113" s="4" t="inlineStr">
        <is>
          <t xml:space="preserve"> </t>
        </is>
      </c>
    </row>
    <row r="114">
      <c r="A114" s="3" t="inlineStr">
        <is>
          <t>Error Corrections and Prior Period Adjustments Restatement [Line Items]</t>
        </is>
      </c>
      <c r="B114" s="4" t="inlineStr">
        <is>
          <t xml:space="preserve"> </t>
        </is>
      </c>
      <c r="C114" s="4" t="inlineStr">
        <is>
          <t xml:space="preserve"> </t>
        </is>
      </c>
    </row>
    <row r="115">
      <c r="A115" s="4" t="inlineStr">
        <is>
          <t>Net Income (Loss) Attributable to Nonredeemable Noncontrolling Interest</t>
        </is>
      </c>
      <c r="B115" s="4" t="inlineStr">
        <is>
          <t xml:space="preserve"> </t>
        </is>
      </c>
      <c r="C115" s="5" t="n">
        <v>1202</v>
      </c>
    </row>
    <row r="116">
      <c r="A116" s="4" t="inlineStr">
        <is>
          <t>Other Comprehensive Income (Loss), Net of Tax</t>
        </is>
      </c>
      <c r="B116" s="4" t="inlineStr">
        <is>
          <t xml:space="preserve"> </t>
        </is>
      </c>
      <c r="C116" s="5" t="n">
        <v>-23485</v>
      </c>
    </row>
    <row r="117">
      <c r="A117" s="4" t="inlineStr">
        <is>
          <t>Restatement Adjustment | Accumulated Other Comprehensive Loss</t>
        </is>
      </c>
      <c r="B117" s="4" t="inlineStr">
        <is>
          <t xml:space="preserve"> </t>
        </is>
      </c>
      <c r="C117" s="4" t="inlineStr">
        <is>
          <t xml:space="preserve"> </t>
        </is>
      </c>
    </row>
    <row r="118">
      <c r="A118" s="3" t="inlineStr">
        <is>
          <t>Error Corrections and Prior Period Adjustments Restatement [Line Items]</t>
        </is>
      </c>
      <c r="B118" s="4" t="inlineStr">
        <is>
          <t xml:space="preserve"> </t>
        </is>
      </c>
      <c r="C118" s="4" t="inlineStr">
        <is>
          <t xml:space="preserve"> </t>
        </is>
      </c>
    </row>
    <row r="119">
      <c r="A119" s="4" t="inlineStr">
        <is>
          <t>Other Comprehensive Income (Loss), Net of Tax</t>
        </is>
      </c>
      <c r="B119" s="4" t="inlineStr">
        <is>
          <t xml:space="preserve"> </t>
        </is>
      </c>
      <c r="C119" s="6" t="n">
        <v>23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Recent Developments</t>
        </is>
      </c>
      <c r="B4" s="4" t="inlineStr">
        <is>
          <t>1. Business and Basis of Presentation Stagwell Inc. (the “Company,” “we,” or “Stagwell”), incorporated under the laws of Delaware, conducts its business through its networks and its portfolio of marketing services firms (“Brands”), which provide marketing and business solutions that realize the potential of combining data and creativity. Stagwell’s strategy is to build, grow and acquire market-leading businesses that deliver the modern suite of services that marketers need to thrive in a rapidly evolving business environment. The accompanying Unaudited Consolidated Financial Statements include the accounts of Stagwell and its subsidiaries. Stagwell has prepared the unaudited consolidated interim financial statements included herein in accordance with accounting principles generally accepted in the United States (“GAAP”) and pursuant to the rules and regulations of the Securities and Exchange Commission (the “SEC”) for reporting interim financial information on Form 10-Q. Accordingly, pursuant to these rules, the footnotes do not include certain information and disclosures.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The consolidated reports for interim periods are not necessarily indicative of results for the full year and should be read in conjunction with the Company’s Annual Report on Form 10-K for the year ended December 31, 2023 (“2023 Form 10-K”). The accompanying financial statements reflect all adjustments, consisting of normal recurring accruals, which in the opinion of management are necessary for a fair statement, in all material respects, of the information contained therein. Intercompany balances and transactions have been eliminated in consolidation. Certain reclassifications have been made to the prior year financial information to conform to the current year presentation. Revision of Previously Issued Unaudited Consolidated Financial Statements In connection with the preparation of the consolidated financial statements during 2023, the Company identified the following errors in the areas of income taxes, noncontrolling interests, and accumulated other comprehensive loss related to its previously filed 2022 annual consolidated financial statements. • In the first quarter of 2023, we identified an error related to foreign currency gains and losses not being allocated from Accumulated other comprehensive loss to noncontrolling interest shareholders. Noncontrolling interests and Accumulated other comprehensive loss was overstated by $23.5 million. There was no impact to Total Shareholders’ Equity as of December 31, 2022. Also, we identified a $2.1 million understatement of income tax expense, and overstatement to income tax payable (Accruals and Other Liabilities) and deferred tax asset (Other Current Assets) of $2.4 million and $4.5 million, respectively, relating to an error in the calculation of valuation allowances. These errors were originally corrected within the first quarter of 2023 as management determined the errors were not material to the quarterly financial statements as of and for the three months ended March 31, 2023. • In the second quarter of 2023, we identified an error related to an understatement of income tax expense and income tax payable (Accruals and Other Liabilities) by $5.3 million due to incorrect applications of tax payments. The Company also identified a misclassification of $12.9 million as a result of improper netting of income tax receivables (Other Current Assets) and payables (Accruals and Other Liabilities). This error resulted in an incremental $7.3 million misclassification of income tax receivables and payables as of March 31, 2023, which was originally corrected within the second quarter of 2023 as management determined the errors were not material to the quarterly financial statements as of and for the three and six months ended June 30, 2023. • In the fourth quarter of 2023, we identified an incremental $10.4 million understatement of tax expense as well as balance sheet misclassification between income tax accounts included within Other Current Assets, Other Assets, Accruals and Other Liabilities, and Deferred Tax Liabilities. These errors were related to the incorrect applications of tax payments, and the incorrect calculation of deferred tax balances for items mainly associated with interest expense, intangible assets, fixed assets, state tax, basis adjustment for partnership, and the related valuation allowance. We also identified an error in our tax receivable agreement (“TRA”) liability calculation which resulted in a $2.1 million overstatement of other expenses and of Other Liabilities. As a result of the above, the Company’s previously filed first quarter of 2023 interim consolidated financial statements have been revised. See Note 17 of the Notes included herein for additional information. The remaining 2023 interim financial statements will be presented as revised when such financial statements are issued. Recent Developments On April 3, 2024, the Company acquired What’s Next Partners (“WNP”), for 4.3 million Euros (“€”) (approximately $5 million) in cash. In connection with the acquisition, the sellers are entitled to contingent consideration up to a maximum value of €8.5 million (approximately $9 million), partially subject to continued employment and meeting certain future earnings targets, of which a portion may be settled in shares of the Company's Class A common stock, par value $0.001 per share (the “Class A Common Stock”), at the Company’s discretion. On April 5, 2024, the Company acquired PROS Agency (“PROS”), for 26.5 million Brazilian reals (“R$”) (approximately $5 million) of which R$21.2 million (approximately $4 million) was paid in cash and R$5.3 million (approximately $1 million) in 182,256 shares of Class A Common Stock, subject to post-closing adjustments. In connection with the acquisition, the sellers are entitled to contingent consideration up to a maximum value of R$72.5 million (approximately $14 million), partially subject to continued employment and meeting certain future earnings targets, of which a portion may be settled in shares of Class A Common Stock at the Company’s discre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 and Dispositions</t>
        </is>
      </c>
      <c r="B4" s="4" t="inlineStr">
        <is>
          <t xml:space="preserve">Acquisitions 2024 Acquisitions Acquisition of Team Epiphany On January 2, 2024, the Company acquired Team Epiphany, LLC (“Epiphany”), for $15.8 million, of which $10.8 million was paid in cash and $5.0 million in 797,916 shares of Class A Common Stock, subject to post-closing adjustments. In connection with the acquisition, the sellers are entitled to contingent consideration up to a maximum value of $17.0 million, subject to continued employment and meeting certain future earnings targets, of which a portion may be settled in shares of Class A Common Stock at the Company’s discretion. The consideration has been allocated to the assets acquired and assumed liabilities of Epiphany based upon fair values. The preliminary purchase price allocation is as follows: Amount (dollars in thousands) Cash and cash equivalents $ 1,095 Accounts receivable, net 8,677 Expenditures billable to clients 4,823 Other current assets 402 Right-of-use lease assets 2,788 Fixed assets 184 Identifiable intangible assets 4,316 Accounts payable (1,086) Accruals and other liabilities (664) Advance billings (8,808) Current portion of lease liabilities - operating leases (516) Long-term lease liabilities - operating leases (2,600) Net assets assumed 8,611 Goodwill 7,237 Purchase price consideration $ 15,848 The excess of purchase consideration over the fair value of the net assets acquired was recorded as goodwill, which is primarily attributable to the assembled workforce of Epiphany. Goodwill of $7.2 million was assigned to the Integrated Agencies Network reportable segment. The goodwill is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hree years. The following table presents the details of identifiable intangible assets acquired: Estimated Fair Value Estimated Useful Life in Years (dollars in thousands) Customer relationships $ 3,767 3 Trade names 549 3 Total acquired intangible assets $ 4,316 Pro Forma Financial Information The unaudited pro forma information for the periods set forth below gives effect to the acquisition as if it occurred as of January 1, 2023. The pro forma revenue and net income (loss) for the three months ended March 31, 2024 would not be materially different from the actual revenue and net income (loss) reported. The pro forma financial information is presented for informational purposes only and is not necessarily indicative of the results of operations that actually would have been achieved had the acquisition been consummated as of that time. Three Months Ended March 31, 2023 (dollars in thousands) Revenue $ 630,838 Net loss $ (2,121) Revenue and Net income attributable to Epiphany, included within the Unaudited Consolidated Statements of Operations for the three months ended March 31, 2024 was $13.4 million and less than $0.1 million, respectively. The purchase price accounting is not yet final as the Company may still make adjustments due to changes in post-closing adjustments. Other 2024 Acquisitions On March 1, 2024, the Company acquired Sidekick Live Limited (“Sidekick”), for 4.6 million British pounds (“£”) (approximately $6 million) of which £3.6 million (approximately $5 million) was paid in cash, £0.1 million (approximately $0.2 million) was incurred as a certain payable to sellers, and £0.9 million (approximately $1 million) in 195,431 shares of Class A Common Stock, subject to post-closing adjustments. In connection with the acquisition, the sellers are entitled to contingent consideration up to a maximum value of £8.0 million (approximately $10 million), subject to continued employment requirements and meeting certain future earnings targets, of which a portion may be settled in shares of Class A Common Stock at the Company’s discretion. The excess of purchase consideration over the fair value of the net assets acquired was mainly recorded as goodwill, which is primarily attributable to the assembled workforce of Sidekick and expected growth related to new customer relationships. Goodwill of $2.0 million was assigned to the Communications Network reportable segment. The goodwill is not fully deductible for income tax purposes. The purchase price accounting is not yet final as the Company may still make adjustments due to changes in post-closing adjustments. 2023 Acquisitions On November 1, 2023, the Company acquired Movers and Shakers LLC (“Movers and Shakers”), a digital creative company, for $14.7 million, of which $10.2 million was paid in cash and $4.5 million in 1.0 million shares of Class A Common Stock, subject to post-closing adjustments. In connection with the acquisition, the sellers are entitled to contingent consideration up to a maximum value of $35.0 million, subject to meeting certain future earnings targets and continued employment, of which a portion may be settled in shares of Class A Common Stock at the Company’s discretion. The excess of purchase consideration over the fair value of the net assets acquired was recorded as goodwill, which is primarily attributable to the assembled workforce of Movers and Shakers and expected growth related to new customer relationships. Goodwill of $8.2 million was assigned to the Integrated Agencies Network reportable segment. The goodwill is fully deductible for income tax purposes. The purchase price accounting is not yet final as the Company may still make adjustments due to changes in post-closing adjustments. On October 2, 2023, the Company acquired Left Field Labs LLC (“LFL”), a digital experience design and strategy company, for $13.2 million, of which $9.4 million was paid in cash and $3.8 million in 825,402 of Class A Common Stock, subject to post-closing adjustments. In connection with the acquisition, the sellers are entitled to contingent consideration up to a maximum value of $51.0 million, subject to continued employment and meeting certain future earnings targets, of which a portion may be settled in shares of Class A Common Stock at the Company’s discretion. The excess of purchase consideration over the fair value of the net assets acquired was recorded as goodwill, which is primarily attributable to the assembled workforce of LFL and expected growth related to new customer relationships. Goodwill of $8.0 million was assigned to the Integrated Agencies Network reportable segment. The goodwill is fully deductible for income tax purposes. The purchase price accounting is not yet final as the Company may still make adjustments due to changes in post-closing adjustments. On July 3, 2023, the Company acquired Tinsel Experiential Design LLC (“Tinsel”), a marketing and design company, for $2.5 million in cash consideration, subject to post-closing adjustments. In connection with the acquisition, the sellers are entitled to contingent consideration, subject to continued employment, and meeting certain future earnings targets. The excess of purchase consideration over the fair value of the net assets acquired was recorded as goodwill, which is primarily attributable to the assembled workforce of Tinsel and expected growth related to new customer relationships. Goodwill of $1.6 million was assigned to the Integrated Agencies Network reportable segment. The goodwill is fully deductible for income tax purposes. The purchase price accounting is not yet final as the Company may still make adjustments due to changes in post-closing adjustments. On April 25, 2023, the Company acquired Huskies, Ltd. (“Huskies”), for €5.2 million (approximately $6 million) of cash consideration, of which €0.9 million (approximately $1 million) is deferred, subject to post-closing adjustments. The excess of purchase consideration over the fair value of the net assets acquired was recorded as goodwill, which is primarily attributable to the assembled workforce of Huskies and expected growth related to new customer relationships and geographic expansion. Goodwill of $2.6 million was assigned to the Brand Performance Network reportable segment. The goodwill is non-deductible for income tax purposes. The purchase price accounting is not yet final as the Company may still make adjustments due to changes in post-closing adjustments. 2023 Dispositions On October 31, 2023, the Company sold ConcentricLife (“Concentric”), which was included in Integrated Agencies Network, to a strategic buyer for $245.0 million in cash resulting in a pre-tax gain of $94.5 million. The gain was recognized within Gain on sale of business within the Consolidated Statements of Operations. The divestiture did not represent a strategic shift that would have a major effect on the Company’s consolidated results of operations, and therefore its results of operations were not reported as discontinued operations. 6. Deferred Acquisition Consideration Deferred acquisition consideration on the Unaudited Consolidated Balance Sheet consists of deferred obligations related to contingent and fixed purchase price payments, and contingent and fixed retention payments tied to continued employment of specific personnel. Arrangements that are not contingent upon future employment are initially measured at the acquisition date fair value and are remeasured at each reporting period within Office and general expenses on the Unaudited Consolidated Statements of Operations. Arrangements that are contingent upon future employment are expensed as earned over the respective vesting (employment) period within Office and general expenses on the Unaudited Consolidated Statements of Operations. The following table presents changes in deferred acquisition consideration and a reconciliation to the amounts reported on the Unaudited Consolidated Balance Sheet as of March 31, 2024 and Consolidated Balance Sheet as of December 31, 2023: March 31, December 31, 2023 (dollars in thousands) Beginning balance $ 101,058 $ 161,323 Payments (1) (1,907) (97,447) Adjustments to deferred acquisition consideration (2) 1,796 14,303 Additions (3) — 22,172 Currency translation adjustment (142) 680 Other (1) 27 Ending balance (4) $ 100,804 $ 101,058 (1) Includes deferred acquisition consideration payments settled in shares of Class A Common Stock of $32.8 million for the period ended December 31, 2023. (2) Adjustments to deferred acquisition consideration contains fair value changes from the Company’s initial estimates of deferred acquisition payments and accretion of expense as awards are earned over the vesting period. (3) In 2021, the Company entered into an agreement to purchase the remaining 26.7% interest in Targeted Victory it did not previously own. The agreement provided for the purchase of 50% of the interest on October 1, 2021 (paid in October 2023) and 50% on July 31, 2023 (payable in October 2025 with a seller’s right to defer until October 2027). In connection with the purchase, the estimated amount payable in October 2025, was reclassified from redeemable noncontrolling interest to deferred acquisition consideration in 2023. (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4. Revenue Disaggregated Revenue Data The Company provides a broad range of services to a large base of clients across the full spectrum of verticals globally. The primary source of revenue is from Brand arrangements in the form of fees for services performed, commissions, and from performance incentives or bonuses. Certain clients may engage with the Company in various geographic locations, across multiple disciplines, and through multiple Brands. Representation of a client rarely means that Stagwell handles marketing communications for all Brands or product lines of the client in every geographical location. The Company’s Brands often cooperate with one another through referrals and the sharing of both services and expertise, which enables Stagwell to service clients’ varied marketing needs by crafting custom integrated solutions. The following table presents revenue disaggregated by our principal capabilities for the three months ended March 31, 2024 and 2023. We reclassified certain brands into the Stagwell Marketing Cloud Group (software-as-a-service and data-as-a-service tools for in-house marketers) principal capability in the third quarter of 2023. All prior periods presented have been revised to reflect these changes. Three Months Ended March 31, Principal Capabilities Reportable Segment 2024 2023 (dollars in thousands) Digital Transformation All segments $ 195,763 $ 185,515 Creativity and Communications All segments 291,653 263,882 Performance Media and Data Brand Performance Network 77,016 67,974 Consumer Insights and Strategy Integrated Agencies Network 45,769 49,255 Stagwell Marketing Cloud Group All segments 59,858 55,818 $ 670,059 $ 622,444 Stagwell’s Brands are located in the United States and United Kingdom, and more than 32 other countries around the world. The Company continues to expand its global footprint to support clients in international markets. Historically,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hree months ended March 31, 2024 and 2023: Three Months Ended March 31, Geographical Location Reportable Segment 2024 2023 (dollars in thousands) United States All $ 561,317 $ 514,828 United Kingdom All 37,761 33,133 Other All 70,981 74,483 $ 670,059 $ 622,444 Contract Assets and Liabilities Contract assets consist of fees and reimbursable outside vendor costs incurred on behalf of clients when providing advertising, marketing and corporate communications services that have not yet been invoiced to clients. Such amounts are invoiced to clients at various times over the course of providing services. In arrangements in which we are acting as principal, contract assets are included as a component of Accounts receivable on the Unaudited Consolidated Balance Sheet. These assets were $186.6 million and $141.9 million as of March 31, 2024 and December 31, 2023, respectively. In arrangements in which we are acting as agent, contract assets are included on the Unaudited Consolidated Balance Sheet as Expenditures billable to clients. These assets were $111.7 million and $114.1 million as of March 31, 2024 and December 31, 2023, respectively. Contract liabilities represent advanced billings to customers for fees and reimbursements of third-party costs, whether we act as principal or agent. Such fees and reimbursements of third-party costs are classified as Advance billings on the Company’s Unaudited Consolidated Balance Sheet. In arrangements in which we are acting as an agent, the recognition related to the contract liability is presented on a net basis within the Unaudited Consolidated Statements of Operations. Advance billings at March 31, 2024 and December 31, 2023 were $302.5 million and $301.7 million, respectively. The increase in Advance billings of $0.8 million for the three months ended March 31, 2024 was primarily driven by $185.8 million of revenue recognized that was included in the Advance billings balances as of December 31, 2023, the incurrence of third-party costs, offset by cash payments received or due in advance of satisfying our performance obligations. The Company acquired $5.5 million in contact assets and $8.8 million in contact liabilities in connection with the acquisition of Epiphany. See Note 3 of the Notes included herein for additional information related to this acquisition. Changes in the contract asset and liability balances during the three months ended March 31, 2024 were not materially impacted by write offs, impairment losses or any other factors. Unsatisfied Performance Obligations The majority of our contracts are for periods of one year or less. For those contracts with a term of more than one year, we had $93.4 million of unsatisfied performance obligations as of March 31, 2024 of which we expect to recognize approximately 76% in 2024, 23% in 2025 and 1% in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24:53Z</dcterms:created>
  <dcterms:modified xmlns:dcterms="http://purl.org/dc/terms/" xmlns:xsi="http://www.w3.org/2001/XMLSchema-instance" xsi:type="dcterms:W3CDTF">2024-05-02T16:24:53Z</dcterms:modified>
</cp:coreProperties>
</file>